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ignificant Ac" sheetId="9" state="visible" r:id="rId9"/>
    <sheet xmlns:r="http://schemas.openxmlformats.org/officeDocument/2006/relationships" name="Acquisition (Notes)" sheetId="10" state="visible" r:id="rId10"/>
    <sheet xmlns:r="http://schemas.openxmlformats.org/officeDocument/2006/relationships" name="Asset Disposition" sheetId="11" state="visible" r:id="rId11"/>
    <sheet xmlns:r="http://schemas.openxmlformats.org/officeDocument/2006/relationships" name="Notes and Accounts Receivable" sheetId="12" state="visible" r:id="rId12"/>
    <sheet xmlns:r="http://schemas.openxmlformats.org/officeDocument/2006/relationships" name="Restructuring Expense" sheetId="13" state="visible" r:id="rId13"/>
    <sheet xmlns:r="http://schemas.openxmlformats.org/officeDocument/2006/relationships" name="Goodwill and Intangible Assets" sheetId="14" state="visible" r:id="rId14"/>
    <sheet xmlns:r="http://schemas.openxmlformats.org/officeDocument/2006/relationships" name="Assets Held For Sale (Notes)" sheetId="15" state="visible" r:id="rId15"/>
    <sheet xmlns:r="http://schemas.openxmlformats.org/officeDocument/2006/relationships" name="Revenue Revenue (Notes)" sheetId="16" state="visible" r:id="rId16"/>
    <sheet xmlns:r="http://schemas.openxmlformats.org/officeDocument/2006/relationships" name="Leases (Notes)" sheetId="17" state="visible" r:id="rId17"/>
    <sheet xmlns:r="http://schemas.openxmlformats.org/officeDocument/2006/relationships" name="Long-Term Obligation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 Compensation Plans" sheetId="21" state="visible" r:id="rId21"/>
    <sheet xmlns:r="http://schemas.openxmlformats.org/officeDocument/2006/relationships" name="Fair Value of Financial Instrum"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s (Notes)" sheetId="25" state="visible" r:id="rId25"/>
    <sheet xmlns:r="http://schemas.openxmlformats.org/officeDocument/2006/relationships" name="Subsequent Events (Notes)" sheetId="26" state="visible" r:id="rId26"/>
    <sheet xmlns:r="http://schemas.openxmlformats.org/officeDocument/2006/relationships" name="Organization and Significant _2" sheetId="27" state="visible" r:id="rId27"/>
    <sheet xmlns:r="http://schemas.openxmlformats.org/officeDocument/2006/relationships" name="Acquisition (Tables)" sheetId="28" state="visible" r:id="rId28"/>
    <sheet xmlns:r="http://schemas.openxmlformats.org/officeDocument/2006/relationships" name="Notes and Accounts Receivable (" sheetId="29" state="visible" r:id="rId29"/>
    <sheet xmlns:r="http://schemas.openxmlformats.org/officeDocument/2006/relationships" name="Restructuring Expense (Tables)" sheetId="30" state="visible" r:id="rId30"/>
    <sheet xmlns:r="http://schemas.openxmlformats.org/officeDocument/2006/relationships" name="Goodwill and Intangible Assets " sheetId="31" state="visible" r:id="rId31"/>
    <sheet xmlns:r="http://schemas.openxmlformats.org/officeDocument/2006/relationships" name="Assets Held For Sale (Tables)" sheetId="32" state="visible" r:id="rId32"/>
    <sheet xmlns:r="http://schemas.openxmlformats.org/officeDocument/2006/relationships" name="Revenue (Tables)" sheetId="33" state="visible" r:id="rId33"/>
    <sheet xmlns:r="http://schemas.openxmlformats.org/officeDocument/2006/relationships" name="Long-Term Obligations (Tables)" sheetId="34" state="visible" r:id="rId34"/>
    <sheet xmlns:r="http://schemas.openxmlformats.org/officeDocument/2006/relationships" name="Stockholders' Equity (Tables)" sheetId="35" state="visible" r:id="rId35"/>
    <sheet xmlns:r="http://schemas.openxmlformats.org/officeDocument/2006/relationships" name="Stock Compensation Plans (Table" sheetId="36" state="visible" r:id="rId36"/>
    <sheet xmlns:r="http://schemas.openxmlformats.org/officeDocument/2006/relationships" name="Fair Value of Financial Instr_2" sheetId="37" state="visible" r:id="rId37"/>
    <sheet xmlns:r="http://schemas.openxmlformats.org/officeDocument/2006/relationships" name="Organization and Significant _3" sheetId="38" state="visible" r:id="rId38"/>
    <sheet xmlns:r="http://schemas.openxmlformats.org/officeDocument/2006/relationships" name="Acquisition - Sears Outlet Acqu" sheetId="39" state="visible" r:id="rId39"/>
    <sheet xmlns:r="http://schemas.openxmlformats.org/officeDocument/2006/relationships" name="Acquisition - Buddy's Acquisiti" sheetId="40" state="visible" r:id="rId40"/>
    <sheet xmlns:r="http://schemas.openxmlformats.org/officeDocument/2006/relationships" name="Acquisition - Other Acquisition" sheetId="41" state="visible" r:id="rId41"/>
    <sheet xmlns:r="http://schemas.openxmlformats.org/officeDocument/2006/relationships" name="Asset Disposition (Details)" sheetId="42" state="visible" r:id="rId42"/>
    <sheet xmlns:r="http://schemas.openxmlformats.org/officeDocument/2006/relationships" name="Accounts and Notes Receivables " sheetId="43" state="visible" r:id="rId43"/>
    <sheet xmlns:r="http://schemas.openxmlformats.org/officeDocument/2006/relationships" name="Analysis of Past Due Receivable" sheetId="44" state="visible" r:id="rId44"/>
    <sheet xmlns:r="http://schemas.openxmlformats.org/officeDocument/2006/relationships" name="Accounts and Notes Receivable A" sheetId="45" state="visible" r:id="rId45"/>
    <sheet xmlns:r="http://schemas.openxmlformats.org/officeDocument/2006/relationships" name="Restructuring Expense (Details)" sheetId="46" state="visible" r:id="rId46"/>
    <sheet xmlns:r="http://schemas.openxmlformats.org/officeDocument/2006/relationships" name="Restructuring Expense - Additio" sheetId="47" state="visible" r:id="rId47"/>
    <sheet xmlns:r="http://schemas.openxmlformats.org/officeDocument/2006/relationships" name="Changes in the Carrying Amount " sheetId="48" state="visible" r:id="rId48"/>
    <sheet xmlns:r="http://schemas.openxmlformats.org/officeDocument/2006/relationships" name="Components of Intangible Assets" sheetId="49" state="visible" r:id="rId49"/>
    <sheet xmlns:r="http://schemas.openxmlformats.org/officeDocument/2006/relationships" name="Assets Held For Sale Narrative " sheetId="50" state="visible" r:id="rId50"/>
    <sheet xmlns:r="http://schemas.openxmlformats.org/officeDocument/2006/relationships" name="Assets Held For Sale Carrying A" sheetId="51" state="visible" r:id="rId51"/>
    <sheet xmlns:r="http://schemas.openxmlformats.org/officeDocument/2006/relationships" name="Revenue - Disaggregation of Rev" sheetId="52" state="visible" r:id="rId52"/>
    <sheet xmlns:r="http://schemas.openxmlformats.org/officeDocument/2006/relationships" name="Revenue (Details)" sheetId="53" state="visible" r:id="rId53"/>
    <sheet xmlns:r="http://schemas.openxmlformats.org/officeDocument/2006/relationships" name="Revenue (Details 1)" sheetId="54" state="visible" r:id="rId54"/>
    <sheet xmlns:r="http://schemas.openxmlformats.org/officeDocument/2006/relationships" name="Revenue (Details 2)" sheetId="55" state="visible" r:id="rId55"/>
    <sheet xmlns:r="http://schemas.openxmlformats.org/officeDocument/2006/relationships" name="Leases (Details)" sheetId="56" state="visible" r:id="rId56"/>
    <sheet xmlns:r="http://schemas.openxmlformats.org/officeDocument/2006/relationships" name="Long-Term Obligations (Details)" sheetId="57" state="visible" r:id="rId57"/>
    <sheet xmlns:r="http://schemas.openxmlformats.org/officeDocument/2006/relationships" name="Income Taxes Income Taxes (Deta" sheetId="58" state="visible" r:id="rId58"/>
    <sheet xmlns:r="http://schemas.openxmlformats.org/officeDocument/2006/relationships" name="Stockholders' Equity (Details)" sheetId="59" state="visible" r:id="rId59"/>
    <sheet xmlns:r="http://schemas.openxmlformats.org/officeDocument/2006/relationships" name="Stock Compensation Plans (Detai" sheetId="60" state="visible" r:id="rId60"/>
    <sheet xmlns:r="http://schemas.openxmlformats.org/officeDocument/2006/relationships" name="Stock Compensation Plans (Det_2" sheetId="61" state="visible" r:id="rId61"/>
    <sheet xmlns:r="http://schemas.openxmlformats.org/officeDocument/2006/relationships" name="Restricted Stock Units (Details" sheetId="62" state="visible" r:id="rId62"/>
    <sheet xmlns:r="http://schemas.openxmlformats.org/officeDocument/2006/relationships" name="Fair Value of Financial Instr_3"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Segments (Details)" sheetId="66" state="visible" r:id="rId66"/>
    <sheet xmlns:r="http://schemas.openxmlformats.org/officeDocument/2006/relationships" name="Subsequent Events (Details)" sheetId="67" state="visible" r:id="rId67"/>
    <sheet xmlns:r="http://schemas.openxmlformats.org/officeDocument/2006/relationships" name="Uncategorized Items - tax-20191" sheetId="68" state="visible" r:id="rId68"/>
  </sheets>
  <definedNames/>
  <calcPr calcId="124519" fullCalcOnLoad="1"/>
</workbook>
</file>

<file path=xl/sharedStrings.xml><?xml version="1.0" encoding="utf-8"?>
<sst xmlns="http://schemas.openxmlformats.org/spreadsheetml/2006/main" uniqueCount="1019">
  <si>
    <t>Document and Entity Information - shares</t>
  </si>
  <si>
    <t>6 Months Ended</t>
  </si>
  <si>
    <t>Oct. 31, 2019</t>
  </si>
  <si>
    <t>Dec. 06, 2019</t>
  </si>
  <si>
    <t>Entity Information [Line Items]</t>
  </si>
  <si>
    <t>Entity Registrant Name</t>
  </si>
  <si>
    <t>Franchise Group, Inc.</t>
  </si>
  <si>
    <t>Entity Central Index Key</t>
  </si>
  <si>
    <t>0001528930</t>
  </si>
  <si>
    <t>Document Type</t>
  </si>
  <si>
    <t>10-Q</t>
  </si>
  <si>
    <t>Document Period End Date</t>
  </si>
  <si>
    <t>Oct. 31,
		2019</t>
  </si>
  <si>
    <t>Amendment Flag</t>
  </si>
  <si>
    <t>false</t>
  </si>
  <si>
    <t>Current Fiscal Year End Date</t>
  </si>
  <si>
    <t>--12-28</t>
  </si>
  <si>
    <t>Entity Filer Category</t>
  </si>
  <si>
    <t>Accelerated Filer</t>
  </si>
  <si>
    <t>Document Fiscal Year Focus</t>
  </si>
  <si>
    <t>2020</t>
  </si>
  <si>
    <t>Document Fiscal Period Focus</t>
  </si>
  <si>
    <t>Q2</t>
  </si>
  <si>
    <t>Entity Small Business</t>
  </si>
  <si>
    <t>true</t>
  </si>
  <si>
    <t>Entity Emerging Growth Company</t>
  </si>
  <si>
    <t>Common Class A [Member]</t>
  </si>
  <si>
    <t>Entity Common Stock, Shares Outstanding</t>
  </si>
  <si>
    <t>Common Class B [Member]</t>
  </si>
  <si>
    <t>Condensed Consolidated Balance Sheets - USD ($) $ in Thousands</t>
  </si>
  <si>
    <t>Apr. 30, 2019</t>
  </si>
  <si>
    <t>Oct. 31, 2018</t>
  </si>
  <si>
    <t>Current assets:</t>
  </si>
  <si>
    <t>Cash and cash equivalents</t>
  </si>
  <si>
    <t>Cash, Cash Equivalents, Restricted Cash and Restricted Cash Equivalents</t>
  </si>
  <si>
    <t>Receivables:</t>
  </si>
  <si>
    <t>Accounts receivable</t>
  </si>
  <si>
    <t>Notes receivable - current</t>
  </si>
  <si>
    <t>interest receivable, current, net</t>
  </si>
  <si>
    <t>Allowance for doubtful accounts - current</t>
  </si>
  <si>
    <t>Total current receivables, net</t>
  </si>
  <si>
    <t>Assets Held for Sale</t>
  </si>
  <si>
    <t>Income taxes receivable</t>
  </si>
  <si>
    <t>Inventory, Net</t>
  </si>
  <si>
    <t>Other current assets</t>
  </si>
  <si>
    <t>Total current assets</t>
  </si>
  <si>
    <t>Property, equipment, and software, net</t>
  </si>
  <si>
    <t>Financing Receivable, before Allowance for Credit Loss, Noncurrent</t>
  </si>
  <si>
    <t>Accounts Receivable, Allowance for Credit Loss, Noncurrent</t>
  </si>
  <si>
    <t>Financing Receivable, after Allowance for Credit Loss, Noncurrent</t>
  </si>
  <si>
    <t>Goodwill</t>
  </si>
  <si>
    <t>Operating Lease, Right-of-Use Asset</t>
  </si>
  <si>
    <t>Other intangible assets, net</t>
  </si>
  <si>
    <t>Deferred Income Taxes and Other Assets, Noncurrent</t>
  </si>
  <si>
    <t>Other assets</t>
  </si>
  <si>
    <t>Total assets</t>
  </si>
  <si>
    <t>Current liabilities:</t>
  </si>
  <si>
    <t>Current installments of long-term obligations</t>
  </si>
  <si>
    <t>Operating Lease, Liability, Current</t>
  </si>
  <si>
    <t>Finance Lease, Liability, Current</t>
  </si>
  <si>
    <t>Accounts payable and accrued expenses</t>
  </si>
  <si>
    <t>Due to Area Developers (ADs)</t>
  </si>
  <si>
    <t>Income taxes payable</t>
  </si>
  <si>
    <t>Deferred revenue - current</t>
  </si>
  <si>
    <t>Total current liabilities</t>
  </si>
  <si>
    <t>Line of Credit, Current</t>
  </si>
  <si>
    <t>Total long-term debt less debt issuance costs</t>
  </si>
  <si>
    <t>Deferred revenue and other - non-current</t>
  </si>
  <si>
    <t>Long-term Debt and Lease Obligation</t>
  </si>
  <si>
    <t>Finance Lease, Liability, Noncurrent</t>
  </si>
  <si>
    <t>Deferred income tax liability</t>
  </si>
  <si>
    <t>Accrued Income Taxes, Noncurrent</t>
  </si>
  <si>
    <t>Total liabilities</t>
  </si>
  <si>
    <t>Commitments and Contingencies</t>
  </si>
  <si>
    <t xml:space="preserve"> </t>
  </si>
  <si>
    <t>Common stock subject to potential redemption, 9,096,435 shares (at redemption value of $12 per share)</t>
  </si>
  <si>
    <t>Equity:</t>
  </si>
  <si>
    <t>Preferred Stock, Shares Issued</t>
  </si>
  <si>
    <t>Additional paid-in capital</t>
  </si>
  <si>
    <t>Accumulated other comprehensive loss, net of taxes</t>
  </si>
  <si>
    <t>Retained earnings</t>
  </si>
  <si>
    <t>Total equity attributable to Franchise Group, Inc.</t>
  </si>
  <si>
    <t>Noncontrolling Interest in Variable Interest Entity</t>
  </si>
  <si>
    <t>Stockholders' Equity, Including Portion Attributable to Noncontrolling Interest</t>
  </si>
  <si>
    <t>Total liabilities, common stock subject to redemption and equity</t>
  </si>
  <si>
    <t>Special voting preferred stock</t>
  </si>
  <si>
    <t>Class A common stock</t>
  </si>
  <si>
    <t>Common stock</t>
  </si>
  <si>
    <t>Class B common stock</t>
  </si>
  <si>
    <t>Condensed Consolidated Balance Sheets (Parenthetical) - USD ($) $ in Thousands</t>
  </si>
  <si>
    <t>Finite-Lived Intangible Assets, Accumulated Amortization</t>
  </si>
  <si>
    <t>Preferred stock, shares authorized</t>
  </si>
  <si>
    <t>Preferred stock, shares issued</t>
  </si>
  <si>
    <t>Common stock, par value (in dollars per share)</t>
  </si>
  <si>
    <t>Common stock, shares authorized</t>
  </si>
  <si>
    <t>Preferred stock, par value (in dollars per share)</t>
  </si>
  <si>
    <t>Preferred stock, shares outstanding</t>
  </si>
  <si>
    <t>Redemption value (in dollars per share)</t>
  </si>
  <si>
    <t>Common Stock, Value, Issued</t>
  </si>
  <si>
    <t>Common stock, shares issued</t>
  </si>
  <si>
    <t>Common stock, shares outstanding</t>
  </si>
  <si>
    <t>Condensed Consolidated Statements of Operations - USD ($) $ in Thousands</t>
  </si>
  <si>
    <t>3 Months Ended</t>
  </si>
  <si>
    <t>Revenues:</t>
  </si>
  <si>
    <t>Total revenues</t>
  </si>
  <si>
    <t>Leasing</t>
  </si>
  <si>
    <t>Operating expenses:</t>
  </si>
  <si>
    <t>Total cost of revenue</t>
  </si>
  <si>
    <t>Selling, general, and administrative expenses</t>
  </si>
  <si>
    <t>Restructuring Costs</t>
  </si>
  <si>
    <t>Total operating expenses</t>
  </si>
  <si>
    <t>Loss from operations</t>
  </si>
  <si>
    <t>Other income (expense):</t>
  </si>
  <si>
    <t>Other</t>
  </si>
  <si>
    <t>Interest expense</t>
  </si>
  <si>
    <t>Loss before income taxes</t>
  </si>
  <si>
    <t>Income tax benefit</t>
  </si>
  <si>
    <t>Net loss</t>
  </si>
  <si>
    <t>Less: Net loss attributable to non-controlling interest</t>
  </si>
  <si>
    <t>Net loss attributable to Franchise Group, Inc.</t>
  </si>
  <si>
    <t>Net loss per share of common stock:</t>
  </si>
  <si>
    <t>Earnings Per Share, Basic and Diluted</t>
  </si>
  <si>
    <t>Weighted Average Number of Shares Outstanding, Basic and Diluted</t>
  </si>
  <si>
    <t>Product</t>
  </si>
  <si>
    <t>Service</t>
  </si>
  <si>
    <t>Condensed Consolidated Statements of Comprehensive Loss - USD ($)</t>
  </si>
  <si>
    <t>Other Comprehensive Income (Loss), Net of Tax</t>
  </si>
  <si>
    <t>Other Comprehensive Income (Loss), Derivatives Qualifying as Hedges, Net of Tax, Portion Attributable to Parent</t>
  </si>
  <si>
    <t>Other Comprehensive Income (Loss), Foreign Currency Transaction and Translation Adjustment, before Tax</t>
  </si>
  <si>
    <t>Other comprehensive gain (loss)</t>
  </si>
  <si>
    <t>Comprehensive Income (Loss), Net of Tax, Attributable to Noncontrolling Interest</t>
  </si>
  <si>
    <t>Comprehensive Income (Loss), Net of Tax, Including Portion Attributable to Noncontrolling Interest</t>
  </si>
  <si>
    <t>Condensed Consolidated Statements of Comprehensive Loss parentheticals - USD ($) $ in Thousands</t>
  </si>
  <si>
    <t>Other Comprehensive Income (Loss), Securities, Available-for-Sale, Unrealized Holding Gain (Loss) Arising During Period, Tax</t>
  </si>
  <si>
    <t>Other Comprehensive Income (Loss), Available-for-sale Securities, before Reclassification Adjustments, Tax</t>
  </si>
  <si>
    <t>Condensed Consolidated Statement of Stockholders Equity Statement - USD ($) $ in Thousands</t>
  </si>
  <si>
    <t>Total</t>
  </si>
  <si>
    <t>Preferred Stock [Member]</t>
  </si>
  <si>
    <t>Special Voting, Preferred Stock [Member]</t>
  </si>
  <si>
    <t>Exchangeable Stock [Member]</t>
  </si>
  <si>
    <t>Additional Paid-in Capital [Member]</t>
  </si>
  <si>
    <t>AOCI Attributable to Parent [Member]</t>
  </si>
  <si>
    <t>Retained Earnings [Member]</t>
  </si>
  <si>
    <t>Total Equity [Member]</t>
  </si>
  <si>
    <t>Noncontrolling Interest [Member]</t>
  </si>
  <si>
    <t>Buddy's [Member]</t>
  </si>
  <si>
    <t>Buddy's [Member]Common Class A [Member]</t>
  </si>
  <si>
    <t>Buddy's [Member]Preferred Stock [Member]</t>
  </si>
  <si>
    <t>Buddy's [Member]Additional Paid-in Capital [Member]</t>
  </si>
  <si>
    <t>Buddy's [Member]Total Equity [Member]</t>
  </si>
  <si>
    <t>Sears OutletCommon Class A [Member]</t>
  </si>
  <si>
    <t>Sears OutletPreferred Stock [Member]</t>
  </si>
  <si>
    <t>Sears OutletAdditional Paid-in Capital [Member]</t>
  </si>
  <si>
    <t>Buddy's Partners Acquisition</t>
  </si>
  <si>
    <t>Buddy's Partners AcquisitionPreferred Stock [Member]</t>
  </si>
  <si>
    <t>Buddy's Partners AcquisitionAdditional Paid-in Capital [Member]</t>
  </si>
  <si>
    <t>Buddy's Partners AcquisitionTotal Equity [Member]</t>
  </si>
  <si>
    <t>Shares, Outstanding</t>
  </si>
  <si>
    <t>Stockholders' Equity Attributable to Parent</t>
  </si>
  <si>
    <t>Net Income (Loss) Available to Common Stockholders, Basic</t>
  </si>
  <si>
    <t>Share-based Compensation Arrangement by Share-based Payment Award, Non-Option Equity Instruments, Other</t>
  </si>
  <si>
    <t>Net Income (Loss) in shares</t>
  </si>
  <si>
    <t>Net Income (Loss) Attributable to Parent</t>
  </si>
  <si>
    <t>Net Income (Loss), Including Portion Attributable to Nonredeemable Noncontrolling Interest</t>
  </si>
  <si>
    <t>Other Comprehensive Income (in shares)</t>
  </si>
  <si>
    <t>Other Comprehensive Income (Loss), Net of Tax, Portion Attributable to Parent</t>
  </si>
  <si>
    <t>stock issued during period, shares, share based compensation , net of forfe</t>
  </si>
  <si>
    <t>Adjustment to APIC, Share-based Compensation, Requisite Service Period Recognition</t>
  </si>
  <si>
    <t>Adjustment to APIC, Share based Compensation,Requisite Service Period Recognition, Attributable to Noncontrolling Interest</t>
  </si>
  <si>
    <t>Adjustment to APIC, Share-based Compensation, Requisite Service Period Reconition</t>
  </si>
  <si>
    <t>Stock Issued During Period, Shares, Conversion of Convertible Securities</t>
  </si>
  <si>
    <t>Stock Issued During Period, Value, Conversion of Convertible Securities</t>
  </si>
  <si>
    <t>stock issued during period, shares, conversion of preferred stock to common stock</t>
  </si>
  <si>
    <t>stock issued during period, value, conversion of preferred stock to common stock</t>
  </si>
  <si>
    <t>Stock Dividends, Shares</t>
  </si>
  <si>
    <t>Dividends</t>
  </si>
  <si>
    <t>Other Comprehensive Income (Loss), Net of Tax, Portion Attributable to Noncontrolling Interest</t>
  </si>
  <si>
    <t>Stockholders' Equity Attributable to Noncontrolling Interest</t>
  </si>
  <si>
    <t>Acquisition, Issuance of Stock, Shares</t>
  </si>
  <si>
    <t>Stock Issued During Period, Common Stock, Acquisition, Value</t>
  </si>
  <si>
    <t>Noncontrolling Interest in Period, shares</t>
  </si>
  <si>
    <t>Noncontrolling Interest in Period, Value</t>
  </si>
  <si>
    <t>Acquisition, Stock Issued During the Period, Value, Attributable to Parent</t>
  </si>
  <si>
    <t>Stock Issued During Period, Shares, Acquisitions</t>
  </si>
  <si>
    <t>Stock Issued During Period, Value, Acquisitions</t>
  </si>
  <si>
    <t>Acquisition, Common stock, issued during period, shares</t>
  </si>
  <si>
    <t>preferred stock, issued during period, shares</t>
  </si>
  <si>
    <t>preferred stock, issued during period, value</t>
  </si>
  <si>
    <t>Common Stock, Subject to potential redemption</t>
  </si>
  <si>
    <t>Acquisition, Common stock, issued during period, value</t>
  </si>
  <si>
    <t>Acquisition Costs, Period Cost, attributable to parent</t>
  </si>
  <si>
    <t>Acquisition Costs, Period Cost, Attributable to Noncontrolling Interest</t>
  </si>
  <si>
    <t>Share-based Compensation Arrangement by Share-based Payment Award, Options, Exercises in Period</t>
  </si>
  <si>
    <t>Stock Issued During Period, Value, Stock Options Exercised, attributable to parent</t>
  </si>
  <si>
    <t>Stock Issued During Period, Value, Stock Options Exercised, Attributable to Noncontrolling Interest</t>
  </si>
  <si>
    <t>Stock Issued During Period, Value, Stock Options Exercised</t>
  </si>
  <si>
    <t>Stock Issued During Period, Shares, Acquisitions, Attributable to Noncontrolling Interest</t>
  </si>
  <si>
    <t>Noncontrolling Interest, Ownership Percentage by Noncontrolling Owners</t>
  </si>
  <si>
    <t>39.90%</t>
  </si>
  <si>
    <t>Condensed Consolidated Statements of Cash Flows - USD ($) $ in Thousands</t>
  </si>
  <si>
    <t>Jul. 31, 2017</t>
  </si>
  <si>
    <t>Cash flows from operating activities:</t>
  </si>
  <si>
    <t>Adjustments to reconcile net loss to net cash used in operating activities:</t>
  </si>
  <si>
    <t>Provision for doubtful accounts</t>
  </si>
  <si>
    <t>Depreciation, amortization, and impairment charges</t>
  </si>
  <si>
    <t>Amortization of Debt Issuance Costs</t>
  </si>
  <si>
    <t>Gain (Loss) on Disposition of Other Assets</t>
  </si>
  <si>
    <t>Stock-based compensation expense</t>
  </si>
  <si>
    <t>Gain (loss) on bargain purchases and sales of Company-owned offices</t>
  </si>
  <si>
    <t>Income (Loss) from Equity Method Investments</t>
  </si>
  <si>
    <t>Deferred tax income (expense)</t>
  </si>
  <si>
    <t>Increase (Decrease) in Income Taxes Payable</t>
  </si>
  <si>
    <t>Changes in other assets and liabilities</t>
  </si>
  <si>
    <t>Net cash used in operating activities</t>
  </si>
  <si>
    <t>Cash flows from investing activities:</t>
  </si>
  <si>
    <t>Issuance of operating loans to franchisees and ADs</t>
  </si>
  <si>
    <t>Payments received on operating loans to franchisees</t>
  </si>
  <si>
    <t>Payments to Acquire Businesses, Net of Cash Acquired</t>
  </si>
  <si>
    <t>Purchases of AD rights, Company-owned offices and acquired customer lists</t>
  </si>
  <si>
    <t>Proceeds from Sale of Intangible Assets</t>
  </si>
  <si>
    <t>Purchases of property, equipment and software</t>
  </si>
  <si>
    <t>Net cash used in investing activities</t>
  </si>
  <si>
    <t>Cash flows from financing activities:</t>
  </si>
  <si>
    <t>Proceeds from Stock Options Exercised</t>
  </si>
  <si>
    <t>Payments for Repurchase of Common Stock</t>
  </si>
  <si>
    <t>Payments of Ordinary Dividends</t>
  </si>
  <si>
    <t>Repayment of long-term obligations</t>
  </si>
  <si>
    <t>Borrowings under revolving credit facility</t>
  </si>
  <si>
    <t>Repayments under revolving credit facility</t>
  </si>
  <si>
    <t>Proceeds from Issuance of Debt</t>
  </si>
  <si>
    <t>Payments of Debt Issuance Costs</t>
  </si>
  <si>
    <t>Payment, Tax Withholding, Share-based Payment Arrangement</t>
  </si>
  <si>
    <t>Net cash provided by financing activities</t>
  </si>
  <si>
    <t>Effect of exchange rate changes on cash, net</t>
  </si>
  <si>
    <t>Net increase (decrease) in cash and cash equivalents</t>
  </si>
  <si>
    <t>Cash and cash equivalents at beginning of period</t>
  </si>
  <si>
    <t>Cash and cash equivalents at end of period</t>
  </si>
  <si>
    <t>Supplemental disclosures of cash flow information:</t>
  </si>
  <si>
    <t>Cash paid for interest, net of capitalized interest of $4 and $16, respectively</t>
  </si>
  <si>
    <t>Cash paid for taxes, net of refunds</t>
  </si>
  <si>
    <t>Capital Expenditures Incurred but Not yet Paid</t>
  </si>
  <si>
    <t>During the six months ended October 31, 2019 and 2018, the Company acquired certain assets from ADs, franchisees, and third parties as follows:</t>
  </si>
  <si>
    <t>Fair value of assets purchased</t>
  </si>
  <si>
    <t>Receivables applied, net of amounts written off, due ADs and related deferred revenue</t>
  </si>
  <si>
    <t>Business Combination, Bargain Purchase, Gain Recognized, Amount</t>
  </si>
  <si>
    <t>Long-term obligations and accounts payable issued to seller</t>
  </si>
  <si>
    <t>Cash paid to ADs, franchisees and third parties</t>
  </si>
  <si>
    <t>During the six months ended October 31, 2019 and 2018, the Company sold certain assets to ADs and franchisees as follows:</t>
  </si>
  <si>
    <t>Book value of assets sold</t>
  </si>
  <si>
    <t>Gain on sale - revenue deferred</t>
  </si>
  <si>
    <t>Notes received</t>
  </si>
  <si>
    <t>Notes and Accounts Payable Assumed</t>
  </si>
  <si>
    <t>Cash received from ADs and franchisees</t>
  </si>
  <si>
    <t>Organization and Significant Accounting Policies</t>
  </si>
  <si>
    <t>Accounting Policies [Abstract]</t>
  </si>
  <si>
    <t>Organization and Significant Accounting Policies Description of Business Franchise Group, Inc. (the "Company"), a Delaware corporation, is a franchisor, operator and acquirer of franchised and franchisable businesses that it can scale using its operating expertise. On July 10, 2019, the Company formed Franchise Group New Holdco, LLC (“New Holdco”), which completed the acquisition of Buddy's Newco, LLC ("Buddy's") (the "Buddy's Acquisition") as described in "Note 2. Acquisition" in exchange for units of New Holdco ("New Holdco units") and voting non-economic preferred stock ("Preferred Stock") in the Company. On October 23, 2019, the Company completed the acquisition of the Sears Outlet segment as described in “Note 2. Acquisition”. New Holdco holds all of the Company’s operating subsidiaries. The Company currently operates in three reportable segments: Liberty Tax, Buddy’s and Sears Outlet. The Liberty Tax segment provides income tax services in the United States of America (the "U.S.") and Canada. The Buddy's segment is a specialty retailer engaged in the business of leasing and selling consumer electronics, residential furniture, appliances and household accessories. The Sears Outlet segment provides in-store and online access for customers to purchase new, one-of-a-kind, out-of-carton, discontinued, obsolete, used, reconditioned, and scratched and dented products, collectively "outlet-value products" across a broad assortment of merchandise categories, including home appliances, mattresses, furniture and lawn and garden equipment. The Liberty Tax segment's operating revenues are seasonal in nature, which has peak revenues occurring in the months of January through April. Therefore, results for interim periods are not indicative of results to be expected for the full year. Change in Fiscal Year-End On October 1, 2019, the Board of Directors of the Company approved a change in the Company's fiscal year end from April 30 to the Saturday closest to December 31 of each year, effective immediately. The decision to change the fiscal year-end was related to the recent Buddy’s Acquisition and Sears Outlet Acquisition to closely align its operations and internal controls with that of its subsidiaries. The Company will file an annual report for the transition period ending December 28, 2019. The Sears Outlet segment's quarter ended November 2, 2019. The Sears Outlet segment's year end will be on December 28, 2019, consistent with the Company's fiscal year end. Basis of Presentation The Company consolidates any entities in which it has a controlling interest, the usual condition of which is ownership of a majority voting interest. The Company is the sole managing member of New Holdco and possesses ownership of more than 50 percent of the outstanding voting shares. As a result, the Company consolidates the financial results of New Holdco and reports a non-controlling interest that represents the economic interest held by the former equity holders of Buddy's (the "Buddy's Members"). The assets and liabilities of New Holdco reflect substantially all of the Company’s consolidated assets and liabilities with the exception of certain cash balances and deferred tax liabilities. As of October 31, 2019 , the Company had an ownership interest of 60.1% in New Holdco and reported a non-controlling interest equal to 39.9% .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eets the definition of a variable interest entity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Intercompany balances and transactions have been eliminated in consolidation. Inventory for the Buddy's segment is recorded at cost, including shipping and handling fees. All lease merchandise is available for lease or sale. Upon purchase, merchandise is not initially depreciated until it is leased or three months after the purchase date. Non-leased merchandise is depreciated on a straight-line basis over a period of 24 months. Leased merchandise is depreciated over the lease term of the rental agreement. On a weekly basis, all damaged, lost, stolen, or unsalable merchandise identified is written off. Maintenance and repairs of lease merchandise are charged to operations as incurred. Inventory for the Sears Outlet segment is valued at the lower of cost or market using the weighted average cost method. Inventory includes the inventory cost plus all freight and any warranty costs. A provision for estimated shrink is recorded based on the historical results of physical inventories and adjusted based on the actual results of physical inventories as they are performed. Prior year period results were reclassified to conform to the current year presentation. Revenues have been classified into product, service and leasing revenues as further discussed in "Note 8. Revenue." Costs of sales for product includes the cost of merchandise and transportation costs. Service costs of sales includes the direct costs of warranties, the cost delivery and handling related to merchandise sold online. Leasing cost of sales represents the amortization of inventory costs over the leased term. Other operating expenses, including employee costs, depreciation and amortization, and advertising expenses have been reclassified into selling, general and administrative expenses. The Company also includes the cost of warehousing and occupancy costs in selling, general and administrative expens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reclassifies to accounts payable checks issued in excess of funds available and reports them as cash flow from operating activities. The unaudited condensed consolidated financial statements have been prepared in accordance with accounting principles generally accepted in the United States of America ("GAAP") for interim financial information. The condensed consolidated financial statements, including these notes, are unaudited and exclude some of the disclosures required only in annual financial statements. The consolidated balance sheet data as of April 30, 2019 , was derived from the Company’s 2019 Annual Report on Form 10-K filed on June 27, 2019. In the opinion of management, all adjustments necessary for a fair presentation of such condensed consolidated financial statements in accordance with GAAP have been recorded. These adjustments consisted only of normal recurring items. The accompanying condensed consolidated financial statements should be read in conjunction with the Company’s consolidated financial statements and notes thereto included in its 2019 Annual Report on Form 10-K filed on June 27, 2019. 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 Accounting Pronouncements In February 2016, the Financial Accounting Standards Board ("FASB") issued Accounting Standards Update ("ASU") No. 2016-02, " Leases (Topic 842) " and subsequent amendments, which replaced previous lease accounting guidance in GAAP and require lessees to recognize right-of-use assets and corresponding lease liabilities on the consolidated balance sheets for all in-scope leases with a term of greater than 12 months and require disclosure of certain quantitative and qualitative information pertaining to an entity's leasing arrangements. The Company adopted the requirements of the standard on May 1, 2019, using the optional effective transition method provided by accounting pronouncement, ASU No. 2018-11, " Leases (Topic 842): Targeted Improvements. " ASU 2018-11 allows entities to initially apply ASU 2016-02 at the adoption date and recognize a cumulative-effect adjustment to the opening balance of retained earnings in the period of adoption. Consequently, the Company's reporting for comparative periods presented in the year of adoption will continue to be in accordance with ASC 840, " Leases (Topic 840) " ("ASC 840"). The Company elected the package of practical expedients permitted under the transition guidance within the new standard, which among other things, permitted the Company to carry forward the historical lease classification for leases that commenced before the effective date of the new standard. The Company elected to not separate non-lease components from lease components for all classes of underlying assets. The Company did not elect the hindsight practical expedient, which permits the use of hindsight when determining lease term and impairment of right-of-use assets. Adoption of the standard resulted in the recognition of lease right-of-use assets of $8.4 million , lease liabilities of $8.6 million and a reduction to retained earnings of $0.3 million , net of tax, as of April 30, 2019. The adoption of the standard did not have a material impact on the Company's condensed consolidated statements of operations or condensed consolidated statements of cash flows. Refer to "Note 9. Leases" for additional information related to the Company's accounting for leases. In June 2016, the FASB issued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U.S. Securities and Exchange Commission ("SEC") filers that are not smaller reporting companies for fiscal years, and interim periods within those fiscal years, beginning after December 15, 2019 and for smaller reporting companies for fiscal years, and interim periods within those fiscal year, beginning after December 15, 2022. Early adoption is permitted for all entities for annual periods beginning after December 15, 2018, and interim periods therein. The ASU is effective for the Company for the fiscal year beginning January 1, 2023. The Company is currently evaluating the impact of the adoption of this standard to its consolidated financial statements. In January 2017, the FASB issued ASU 2017-04, “ Intangibles - 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ASU is effective for SEC filers that are not smaller reporting companies for fiscal years, and interim periods within those fiscal years, beginning after December 15, 2019 and for smaller reporting companies for fiscal years, and interim periods within those fiscal year, beginning after December 15, 2022. Early adoption is permitted for all entities for annual periods beginning after December 15, 2018, and interim periods therein. The ASU is effective for the Company for the fiscal year beginning January 1, 2023. The Company is currently evaluating the impact of the adoption of this standard to its consolidated financial statements.</t>
  </si>
  <si>
    <t>Acquisition (Notes)</t>
  </si>
  <si>
    <t>Acquisition [Abstract]</t>
  </si>
  <si>
    <t>Schedule of Business Acquisitions, by Acquisition [Table Text Block]</t>
  </si>
  <si>
    <t>The amount of revenue and net income included in the Company's Condensed Consolidated Statements of Operations since Buddy's Acquisition for the three and six months ended October 31, 2019 is set forth in the table below: Three Months Ended Six Months Ended (In thousands) October 31, 2019 October 31, 2019 Revenue $ 18,462 $ 21,105 Net loss $ (1,089 ) $ (1,046 ) (2) Acquisitions The assets acquired and the liabilities assumed in the acquisitions below are recorded at fair value in accordance with ASC 805, " Business Combinations ." Sears Outlet Acquisition On October 23, 2019, the Company completed the acquisition of the Sears Outlet segment and nine Buddy's Home Furnishing franchises from Sears Hometown and Outlet Stores, Inc. (collectively, the "Sears Outlet Acquisition") pursuant to the terms of the Equity and Asset Purchase Agreement, dated as of August 27, 2019, for an aggregate purchase price of $131.3 million. The table below summarizes the preliminary estimates of the fair values of the identifiable assets acquired and liabilities assumed in the Sears Outlet Acquisition as of the acquisition date. The preliminary estimates of the fair value of identifiable assets acquired and liabilities assumed are subject to revisions, which may result in an adjustment to the preliminary values presented below, when management's appraisals and estimates are finalized. Due to the recent completion of the Sears Outlet Acquisition, the Company is awaiting additional information to finalize the valuation of various balances, which include the measurement of the lease right-of-use assets, merchandise inventories and property and equipment. (In thousands) Cash and cash equivalents $ 1,800 Accounts receivable 1,615 Inventories, net 120,800 Other current assets 3,792 Property, equipment and software, net 13,012 Goodwill 9,763 Assets held for sale 15,000 Operating lease right-of-use assets 104,405 Other assets 915 Total assets 271,102 Current portion of operating lease liabilities 24,804 Accounts payable and accrued expenses 26,414 Other current liabilities 16,862 Operating lease liabilities - non-current 71,561 Finance lease liabilities - non-current 165 Total liabilities 139,806 Consideration transferred $ 131,296 Goodwill is calculated as the excess of the purchase price over the fair value of the net assets acquired. The goodwill recognized is attributable to operational synergies in the expected franchise models and growth opportunities. Lease right-of-use assets and lease liabilities consists of leases for retail store locations, office space and vehicles. The lease right-of-use assets incorporate an adjustment of $8.0 million, net for favorable and unfavorable leases (as compared to prevailing market rates) which will be amortized over the remaining lease terms. The acquired property and equipment consist of leasehold improvements of $7.9 million, office furniture, fixtures and equipment of $3.7 million, computer hardware and software for $0.8 million and construction in progress of $0.6 million . Assets held for sale relate to five Sears Outlet stores and nine Buddy’s Home Furnishing Stores acquired and immediately sold to third parties for $15.0 million. Refer to "Note 3. Assets Disposition" for further discussion. The results of operations of the Sears Outlet segment are included in the Company's results of operations beginning October 23, 2019. From October 23, 2019 through November 2, 2019, the Sears Outlet segment generated revenues of $12 million and a net loss of $2.1 million. Buddy's Acquisition On July 10, 2019 (the "Buddy's Acquisition Date"), the Company entered into and completed certain transactions contemplated by an Agreement of Merger and Business Combination Agreement with Buddy's, New Holdco, a wholly-owned direct subsidiary of the Company, Franchise Group B Merger Sub, LLC, a wholly-owned indirect subsidiary of New Holdco and Vintage RTO, L.P., solely in its capacity as the representative of the Buddy's Members, to acquire Buddy's in a stock transaction. At the Buddy's Acquisition Date, each outstanding unit of Buddy's was converted into the right to receive 0.459315 New Holdco units and 0.091863 shares of Preferred Stock. The Buddy's Members may elect, following an initial six-month lockup period, to cause New Holdco and the Company to redeem one New Holdco Unit and one-fifth of a share of Preferred Stock in exchange for one share of common stock of the Company. As of the Buddy's Acquisition Date, on an as-converted basis, the Buddy's Members' aggregate ownership of New Holdco units and shares of Preferred Stock represent approximately 36.44% of the Company's outstanding common stock, which implies an enterprise value for Buddy's of approximately $122 million and an equity value of $12.00 per share of common stock. The Company is the sole managing member of New Holdco, which will be consolidated for financial reporting purposes. New Holdco units held by the Buddy's Members will be recorded as a non-controlling interest on the consolidated financial statements. The Company and the Buddy's Members also entered into an income tax receivable agreement (the "TRA") pursuant to which, subject to certain exceptions set forth in the TRA, the Company will pay the Buddy's Members 40% of the cash savings, if any, in federal, state and local taxes that the Company realizes or is deemed to realize as a result of any increases in tax basis of the assets of New Holdco resulting from future redemptions or exchanges of New Holdco units held by the Buddy's Members. In connection with the Buddy's Acquisition, none of the New Holdco units were to be purchased or exchanged by the Company and the Buddy's Members. Accordingly, the Company is not obligated to make any TRA payments to the Buddy's Members and therefore has not recorded an initial TRA or contingent consideration liability. In future periods, to the extent that Buddy’s Members exchange their New Holdco units that result in an increase in tax basis of the assets of New Holdco, the Company will initially record an estimated TRA liability equal to the portion of realizable tax benefits that are probable to the Buddy’s Members as an adjustment to additional paid-in capital. The purchase price is calculated as follows: (In thousands except per share) Number of New Holdco units issued to Buddy’s Members that are exchanged into Company common stock 8,083 Estimated fair value per unit issued to Buddy’s (a) $ 12.00 Equity consideration $ 97,000 (a) The fair value per unit of $12.00 was determined based on the estimated enterprise value of Buddy’s negotiated and agreed in connection with the Buddy's Acquisition. This price also approximates the estimated fair value of the Company's common stock. The table below summarizes the preliminary estimates of the fair values of the identifiable assets acquired and liabilities assumed in the Buddy's Acquisition as of the Buddy's Acquisition Date. The preliminary estimates of the fair value of identifiable assets acquired and liabilities assumed are subject to revisions, which may result in an adjustment to the preliminary values presented below, when management's appraisals and estimates are finalized. The Company is awaiting additional information to finalize the valuation of various balances, which include the acquired intangible assets, measurement of the lease right-of-use assets, and certain tax-related balances. .</t>
  </si>
  <si>
    <t>Schedule of Recognized Identified Assets Acquired and Liabilities Assumed [Table Text Block]</t>
  </si>
  <si>
    <t>Recognized amounts of identifiable assets acquired and liabilities assumed: (In thousands) Buddy's Partners Asset Acquisition A-Team Leasing Asset Acquisition Cash and cash equivalents $ 6 $ 8 Inventories 4,832 8,294 Property, equipment and software, net 1,165 2,481 Goodwill 5,658 7,787 Other intangible assets, net 4,400 8,000 Lease right-of-use assets 2,425 3,854 Deferred income taxes 1,305 Other assets 213 35 Total assets 20,004 30,459 Operating lease liabilities - current 506 1,271 Operating lease liabilities - non-current 1,888 2,533 Other liabilities 777 17 Total liabilities 3,171 3,821 Consideration transferred $ 16,833 $ 26,638 The table below summarizes the preliminary estimates of the fair values of the identifiable assets acquired and liabilities assumed in the Sears Outlet Acquisition as of the acquisition date. The preliminary estimates of the fair value of identifiable assets acquired and liabilities assumed are subject to revisions, which may result in an adjustment to the preliminary values presented below, when management's appraisals and estimates are finalized. Due to the recent completion of the Sears Outlet Acquisition, the Company is awaiting additional information to finalize the valuation of various balances, which include the measurement of the lease right-of-use assets, merchandise inventories and property and equipment. (In thousands) Cash and cash equivalents $ 1,800 Accounts receivable 1,615 Inventories, net 120,800 Other current assets 3,792 Property, equipment and software, net 13,012 Goodwill 9,763 Assets held for sale 15,000 Operating lease right-of-use assets 104,405 Other assets 915 Total assets 271,102 Current portion of operating lease liabilities 24,804 Accounts payable and accrued expenses 26,414 Other current liabilities 16,862 Operating lease liabilities - non-current 71,561 Finance lease liabilities - non-current 165 Total liabilities 139,806 Consideration transferred $ 131,296 (In thousands) Cash and cash equivalents $ 181 Accounts receivable 13,658 Inventory 9,620 Other current assets 1,291 Property, equipment, and software, net 1,592 Goodwill 86,147 Other intangible assets, net 28,900 Operating lease right-of-use assets 10,564 Other assets 857 Total Assets 152,810 Current portion of operating lease liabilities 1,402 Current portion of finance lease liabilities 432 Accounts payable and accrued expenses 5,354 Revolving credit facility 24,971 Deferred revenue - current and non-current 819 Operating lease liabilities - non-current 11,507 Finance lease liabilities - non-current 616 Deferred income tax liability 10,709 Total Liabilities 55,810 Consideration transferred $ 97,000 Goodwill is calculated as the excess of the purchase price over the fair value of the net assets acquired. The goodwill recognized is attributable to operational synergies in the expected franchise models and growth opportunities. Intangible assets, net consist of three separately identified assets. The Company identified the Buddy's tradename as an indefinite-lived intangible asset with a fair value of $11.1 million. The tradename is not subject to amortization but will be evaluated annually for impairment. The Company also recognized an asset of $10.1 million for franchise agreements and $7.7 million for customer contracts. The allocation of the purchase price to intangible assets as well as their estimated useful lives, is preliminary and may be adjusted. Lease right-of-use assets and lease liabilities consists of leases for retail store locations, vehicles and office equipment. The lease right of use assets incorporate an adjustment of $2.3 million, net for favorable and unfavorable Buddy's leases (as compared to prevailing market rates) which will be amortized over the remaining lease terms. During the three months ended October 31, 2019, the Company updated the valuation of operating lease right-of-use assets, finance lease assets, operating lease liabilities, and finance lease liabilities and recorded a measurement period adjustment decreasing fixed assets and decreasing total liabilities by approximately $2.9 million with no impact to goodwill. The amount of revenue and net income included in the Company's Condensed Consolidated Statements of Operations since Buddy's Acquisition for the three and six months ended October 31, 2019 is set forth in the table below: Three Months Ended Six Months Ended (In thousands) October 31, 2019 October 31, 2019 Revenue $ 18,462 $ 21,105 Net loss $ (1,089 ) $ (1,046 ) Pending Vitamin Shoppe Acquisition On August 7, 2019, the Company entered into an Agreement and Plan of Merger (the "Vitamin Shoppe Merger Agreement") with Vitamin Shoppe, Inc. ("Vitamin Shoppe") pursuant to which, among other things, Vitamin Shoppe will become an operating subsidiary of the Company (the "Vitamin Shoppe Acquisition"). Consummation of the Vitamin Shoppe Acquisition is subject to certain customary closing conditions, including, without limitation, the approval of the Vitamin Shoppe Acquisition by Vitamin Shoppe shareholders. Other acquisitions On September 30, 2019, the Company acquired 21 Buddy’s Home Furnishings stores (the “Buddy’s Partners Asset Acquisition”) from franchisees of the Company's Buddy’s segment. In connection with the acquisition, the sellers received, in aggregate, 1,350,000 New Holdco units and 270,000 shares of Preferred Stock with an estimated fair value of $16.2 million . In addition to the issuance of New Holdco units and Preferred Stock, the Company also forgave $0.6 million of Buddy’s Partners receivable due to Buddy’s. This resulted in a total estimated purchase price of $16.8 million . On August 23, 2019, the Company acquired 41 Buddy’s Home Furnishing stores from A-Team Leasing LLC. (“A-Team”), a franchisee of the Buddy’s segment, for the total consideration of $26.6 million (the "A-Team Leasing Asset Acquisition"). The table below summarizes the preliminary estimates of the fair value of the assets acquired and liabilities assumed and resulting goodwill from the Buddy’s Partners Asset Acquisition and the A-Team Leasing Asset Acquisition. The Company’s purchase price allocation for these acquisitions is preliminary and subject to revision as additional information related to the fair value of assets and liabilities becomes available. The amounts recognized and associated amortization periods will be finalized as the information necessary to complete the analyses is obtained, but no later than one year from the respective acquisition dates. Recognized amounts of identifiable assets acquired and liabilities assumed: (In thousands) Buddy's Partners Asset Acquisition A-Team Leasing Asset Acquisition Cash and cash equivalents $ 6 $ 8 Inventories 4,832 8,294 Property, equipment and software, net 1,165 2,481 Goodwill 5,658 7,787 Other intangible assets, net 4,400 8,000 Lease right-of-use assets 2,425 3,854 Deferred income taxes 1,305 Other assets 213 35 Total assets 20,004 30,459 Operating lease liabilities - current 506 1,271 Operating lease liabilities - non-current 1,888 2,533 Other liabilities 777 17 Total liabilities 3,171 3,821 Consideration transferred $ 16,833 $ 26,638 Intangible assets acquired are as follows: Buddy's Partners Asset Acquisition A-Team Leasing Asset Acquisition (In thousands) Useful life Estimated fair value Useful life Estimated fair value Re-acquired franchise rights 4.0 2,500 7.0 5,700 Customer contracts 5.0 1,900 6.0 2,300 Total intangible assets 4,400 8,000 Pro forma financial information The following unaudited consolidated pro forma summary has been prepared by adjusting the Company's historical data to give effect to the Sears Outlet Acquisition, the Buddy's Acquisition, the A-Team Leasing Asset Acquisition and the Buddy's Partners Asset Acquisition as if they had occurred o n May 1, 2018. Pro Forma - Unaudited Three Months Ended Six Months Ended October 31, 2019 October 31, 2018 October 31, 2019 October 31, 2018 (In thousands) Revenue $ 146,347 $ 159,007 $ 299,562 $ 319,568 Net loss $ (10,674 ) $ (7,000 ) $ (16,436 ) $ (27,063 ) The unaudited consolidated pro forma financial information was prepared in accordance with accounting standards and is not necessarily indicative of the results of operations that would have occurred if the Sears Outlet Acquisition, the Buddy's Acquisition, the A-Team Leasing Asset Acquisition or the Buddy's Partners Asset Acquisition had been completed on the date indicated, nor is it indicative of the future operating results of the Company. The unaudited pro forma results do not reflect events that either have occurred or may occur after these acquisitions, including, but not limited to, the anticipated realization of operating synergies in subsequent periods. They also do not give effect to certain charges that the Company expects to incur in connection with these acquisitions, including, but not limited to, additional professional fees and employee integration.</t>
  </si>
  <si>
    <t>Asset Disposition</t>
  </si>
  <si>
    <t>Discontinued Operations and Disposal Groups [Abstract]</t>
  </si>
  <si>
    <t>Assets Disposition On October 23, 2019, immediately following the completion of the Sears Outlet Acquisition, the Company entered into an asset purchase agreement and completed the sale of five Sears Outlet stores previously acquired in the Sears Outlet Acquisition, for $15.0 million as well as the sale of nine Buddy’s Home Furnishings franchises also previously acquired in the Sears Outlet Acquisition for $1 to an unrelated third party. These assets were initially classified as assets held for sale and recognized at fair value on the acquisition date. Therefore, the concurrent sale of these stores resulted in no gain or loss to the Company. The five Sears Outlet stores sold are now franchise locations within the Sears Outlet segment and the nine Buddy's Home Furnishings franchise locations continue to be reported in the Buddy's Segment.</t>
  </si>
  <si>
    <t>Notes and Accounts Receivable</t>
  </si>
  <si>
    <t>Accounts, Notes, Loans and Financing Receivable [Line Items]</t>
  </si>
  <si>
    <t>Loans, Notes, Trade and Other Receivables Disclosure [Text Block]</t>
  </si>
  <si>
    <t>(4) Accounts and Notes Receivable The Company provides select financing to area developers ("ADs") and franchisees for the purchase of franchises, areas, Company-owned offices, and operating loans for working capital and equipment needs. The franchise-related notes generally are payable over five years, and the operating loans generally are due within one year. Most notes bear interest at an annual rate of 12% . Most of the notes receivable are due from the Company's ADs and franchisees and are collateralized by the underlying franchise and when the AD or franchise is an entity, are guaranteed by the owners of the respective entity. The debtors' ability to repay the notes is dependent upon both the performance of the franchisee's industry as a whole and the individual franchise or AD areas. On October 31, 2019 , the Company had an unfunded lending commitment for working capital loans to franchisees and ADs of $11.5 million through January 31, 2020. Analysis of Past Due Receivables The breakdown of accounts and notes receivable past due at October 31, 2019 , was as follows: Past due Current Interest receivable, net Total receivables (In thousands) Accounts receivable $ 28,694 $ 10,624 $ — $ 39,318 Notes and interest receivable (1) 9,141 41,454 2,281 52,876 Total accounts, notes and interest receivable $ 37,835 $ 52,078 $ 2,281 $ 92,194 (1) Interest receivable is shown net of an allowance for uncollectible interest of $3.3 million . Accounts receivable are considered to be past due if unpaid 30 days after billing, and notes receivable are considered past due if unpaid 90 days after the due date. If it is determined the likelihood of collecting substantially all of the notes and accrued interest is not probable, the notes are put on non-accrual status. The Company’s investment in notes receivable on non-accrual status was $9.1 million , $15.6 million and $12.1 million at October 31, 2019 , April 30, 2019 , and October 31, 2018 , respectively. Payments received on notes in non-accrual status are applied to the principal until the note is current and then to interest income. Non-accrual notes that are paid current and expected to remain current are moved back into accrual status during the next annual review. Allowance for Doubtful Accounts The adequacy of the allowance for doubtful accounts is assessed on a quarterly basis and adjusted as deemed necessary. Management believes the recorded allowance is adequate based upon its consideration of the estimated fair value of the franchises and AD areas collateralizing the receivables. Any adverse change in the individual franchise or AD areas could affect the Company's estimate of the allowance.</t>
  </si>
  <si>
    <t>Accounts and Notes Receivable The Company provides select financing to area developers ("ADs") and franchisees for the purchase of franchises, areas, Company-owned offices, and operating loans for working capital and equipment needs. The franchise-related notes generally are payable over five years, and the operating loans generally are due within one year. Most notes bear interest at an annual rate of 12% . Most of the notes receivable are due from the Company's ADs and franchisees and are collateralized by the underlying franchise and when the AD or franchise is an entity, are guaranteed by the owners of the respective entity. The debtors' ability to repay the notes is dependent upon both the performance of the franchisee's industry as a whole and the individual franchise or AD areas. On October 31, 2019 , the Company had an unfunded lending commitment for working capital loans to franchisees and ADs of $11.5 million through January 31, 2020. Analysis of Past Due Receivables The breakdown of accounts and notes receivable past due at October 31, 2019 , was as follows: Past due Current Interest receivable, net Total receivables (In thousands) Accounts receivable $ 28,694 $ 10,624 $ — $ 39,318 Notes and interest receivable (1) 9,141 41,454 2,281 52,876 Total accounts, notes and interest receivable $ 37,835 $ 52,078 $ 2,281 $ 92,194 (1) Interest receivable is shown net of an allowance for uncollectible interest of $3.3 million . Accounts receivable are considered to be past due if unpaid 30 days after billing, and notes receivable are considered past due if unpaid 90 days after the due date. If it is determined the likelihood of collecting substantially all of the notes and accrued interest is not probable, the notes are put on non-accrual status. The Company’s investment in notes receivable on non-accrual status was $9.1 million , $15.6 million and $12.1 million at October 31, 2019 , April 30, 2019 , and October 31, 2018 , respectively. Payments received on notes in non-accrual status are applied to the principal until the note is current and then to interest income. Non-accrual notes that are paid current and expected to remain current are moved back into accrual status during the next annual review. Allowance for Doubtful Accounts The adequacy of the allowance for doubtful accounts is assessed on a quarterly basis and adjusted as deemed necessary. Management believes the recorded allowance is adequate based upon its consideration of the estimated fair value of the franchises and AD areas collateralizing the receivables. Any adverse change in the individual franchise or AD areas could affect the Company's estimate of the allowance. Activity in the allowance for doubtful accounts for the three and six months ended October 31, 2019 and 2018 was as follows: Three Months Ended October 31, Six Months Ended October 31, 2019 2018 2019 2018 (In thousands) Balance at beginning of period $ 11,458 $ 13,559 $ 11,816 $ 12,487 Provision for doubtful accounts 1,853 1,931 3,708 3,870 Write-offs (3,974 ) (2,040 ) (6,225 ) (2,880 ) Foreign currency adjustment 7 (11 ) 45 (38 ) Balance at end of period $ 9,344 $ 13,439 $ 9,344 $ 13,439 Management considers specific accounts and notes receivable to be impaired if the net amounts due exceed the fair value of the underlying franchise at the time of the annual valuation performed as of April 30 of each year and estimates an allowance for doubtful accounts based on that excess. At the end of each fiscal quarter, the Company considers the activity during the period for accounts and notes receivable impaired from the prior April 30th and adjusts the allowance for doubtful accounts accordingly. While not specifically identifiable as of the balance sheet date, the Company's analysis of its experience also indicates that a portion of other accounts and notes receivable may not be collectible. Net amounts due include contractually obligated accounts and notes receivable plus accrued interest, reduced by unrecognized revenue, the allowance for uncollected interest, amounts due ADs, and amounts owed to the franchisee by the Company.</t>
  </si>
  <si>
    <t>Restructuring Expense</t>
  </si>
  <si>
    <t>Restructuring and Related Activities [Abstract]</t>
  </si>
  <si>
    <t>Restructuring Expense In fiscal 2018, the Company began restructuring initiatives involving a review of Liberty Tax-owned stores and service providers to improve the Company's overall long-term profitability. The Company incurred $8.3 million of expenses in the six months ended October 31, 2018 , related to these initiatives. The expenses incurred are presented in the Restructuring expense line item in the accompanying consolidated statements of operations. The restructuring initiatives were completed in October 2018. The composition of the restructuring expenses incurred for the six months ended October 31, 2018 , were as follows: Expense Cash Accrued Expenses Non-cash Total Expense (In thousands) Contract termination costs - maintenance $ 37 $ — $ — $ 37 Property and intangible impairments and exit costs 1,031 2,718 5,559 9,308 Total $ 1,068 $ 2,718 $ 5,559 $ 9,345 The property and intangible impairments and exit costs, which were primarily recorded in assets held for sale, were comprised of expenses related to lease obligations and non-cash charges associated with intangible write-downs. The accrued restructuring expenses of $2.7 million are included in "Accounts payable and accrued expenses" in the accompanying consolidated balance sheets. A summary of the activity in accrued expenses related to restructuring initiatives for the six months ended October 31, 2019 and 2018 is as follows: Six Months Ended October 31, 2019 Contract termination costs Property exit costs Total accrued expenses (In thousands) Balance at beginning of period $ 690 $ 1,467 $ 2,157 Cash payments — (431 ) (431 ) Balance at end of period $ 690 $ 1,036 $ 1,726 Six Months Ended October 31, 2018 Contract termination costs Property exit costs Total accrued expenses (In thousands) Balance at beginning of period $ 1,359 $ — $ 1,359 Additions accrued against the liability — 3,749 3,749 Cash payments — (1,031 ) (1,031 ) Balance at end of period $ 1,359 2,718 $ 4,077</t>
  </si>
  <si>
    <t>Goodwill and Intangible Assets</t>
  </si>
  <si>
    <t>Goodwill and Intangible Assets Disclosure [Abstract]</t>
  </si>
  <si>
    <t>Goodwill and Intangible Assets Changes in the carrying amount of goodwill for the six months ended October 31, 2019 and 2018 were as follows: October 31, 2019 October 31, 2018 (In thousands) Balance at beginning of period $ 6,566 $ 8,640 Acquisitions from franchisees 2,962 118 Buddy's Acquisition 86,147 — Buddy's Partners Asset Acquisition 5,658 — A-Team Leasing Asset Acquisition 7,787 — Sears Outlet Acquisition 9,762 — Disposals and foreign currency changes, net (38 ) (1,208 ) Balance at end of period $ 118,844 $ 7,550 Components of intangible assets were as follows as of October 31, 2019 , April 30, 2019 and October 31, 2018 : October 31, 2019 Weighted average amortization period Gross carrying amount Accumulated amortization Net carrying amount (In thousands) Tradenames (1) 3 years $ 11,485 $ (65 ) $ 11,420 Franchise agreements 10 years 10,100 (309 ) 9,791 Customer contracts 6 years 12,300 (510 ) 11,790 Non-compete agreements 2 years 81 (4 ) 77 Reacquired rights 6 years 7,800 (196 ) 7,604 Assets acquired from franchisees: Customer lists 4 years 3,222 (1,503 ) 1,719 Reacquired rights 2 years 2,531 (1,596 ) 935 AD rights 9 years 36,740 (15,808 ) 20,932 Total intangible assets $ 84,259 $ (19,991 ) $ 64,268 (1) $11.1 million of tradenames were acquired in the Buddy's Acquisition which have an indefinite life. It is tested for impairment on an annual basis. April 30, 2019 Weighted average amortization period Gross carrying amount Accumulated amortization Net carrying amount (In thousands) Customer lists acquired from unrelated third parties 5 years $ 1,027 $ (1,027 ) $ — Tradenames 3 years 108 (52 ) 56 Assets acquired from franchisees: Customer lists 4 years 2,015 (1,288 ) 727 Reacquired rights 2 years 1,660 (1,380 ) 280 AD rights 9 years 32,271 (14,173 ) 18,098 Total intangible assets $ 37,081 $ (17,920 ) $ 19,161 October 31, 2018 Weighted average amortization period Gross carrying amount Accumulated amortization Net carrying amount (In thousands) Customer lists acquired from unrelated third parties 5 years $ 3,187 $ (1,846 ) $ 1,341 Tradenames 3 years 539 (291 ) 248 Non-compete agreements 2 years 241 (205 ) 36 Assets acquired from franchisees: Customer lists 4 years 1,235 (1,015 ) 220 Reacquired rights 2 years 977 (898 ) 79 AD rights 9 years 32,002 (12,195 ) 19,807 Total intangible assets $ 38,181 $ (16,450 ) $ 21,731 The Company acquired $4.5 million and $1.3 million of AD rights during the six months ended October 31, 2019 and 2018 , respectively. During the six months ended October 31, 2019 and 2018 , the Company recorded intangible assets of $48.4 million , and $1.5 million , respectively, from various acquisitions as described in "Note 2. Acquisitions". During the six months ended October 31, 2018, all assets acquired from franchisees and third parties in the U.S. were recorded as assets held for sale, while assets acquired in Canada were recorded as intangible assets.</t>
  </si>
  <si>
    <t>Assets Held For Sale (Notes)</t>
  </si>
  <si>
    <t>Assets Held For Sale Disclosure [Abstract]</t>
  </si>
  <si>
    <t>Assets Held For Sale In the third quarter of fiscal 2019, the Company reclassified all assets associated with its U.S. Liberty Tax-owned offices from assets held for sale to reacquired rights, customer lists and goodwill. Prior to the third quarter of fiscal 2019, assets acquired from U.S. franchisees were classified as assets held for sale. During the six months ended October 31, 2018 , the Company acquired $0.3 million in assets from U.S. franchisees and third parties that were first accounted for as business combinations, with the value allocated to customer lists and reacquired rights of less than $0.2 million and goodwill of less than $0.2 million prior to being recorded as assets held for sale. The acquired businesses are operated as Company-owned offices until a buyer is located and a new franchise agreement is entered into. Changes in the carrying amount of assets held for sale for the six months ended October 31, 2019 and 2018 were as follows: Six Months Ended October 31, 2019 2018 (In thousands) Balance at beginning of period $ — $ 8,941 Reacquired and acquired from third parties — 302 Sold or terminated, impairments and other — (4,886 ) Balance at end of period $ — $ 4,357</t>
  </si>
  <si>
    <t>Revenue Revenue (Notes)</t>
  </si>
  <si>
    <t>Revenue [Abstract]</t>
  </si>
  <si>
    <t>Revenue</t>
  </si>
  <si>
    <t>(8) Revenue For detail regarding the principal activities from which the Liberty Tax segment generates its revenue, see "Note 1. Description of Business and Summary of Significant Accounting Policies" in the Company’s 2019 Annual Report on Form 10-K filed on June 27, 2019. The following is a description of the principal activities from which the Buddy's and Sears Outlet segments generate their revenues. For more detailed information regarding reportable segments, see "Note 18. Segments." • Product sales: These include sales of merchandise at the stores and online. Revenue is measured based on the amount of fixed consideration that the Company expects to receive, reduced by estimates for variable consideration such as returns. Revenue also excludes any amounts collected from customers and remitted or payable to governmental authorities. In arrangements where the Company has multiple performance obligations, the transaction price is allocated to each performance obligation using the relative stand-alone selling price. The Company recognizes revenues from retail operations upon the transfer of control of goods to the customer. The Company satisfies its performance obligations at the point of sale for retail store transactions and upon delivery for online transactions. The Company defers revenue for retail store and online transactions including commissions on extended-service plans, where it has received consideration but has not transferred control of the goods to the customer at the end of the period. The performance obligation is generally satisfied in the following reporting period. Merchandise sales also include payments received for the exercise of the early purchase option offered through rental-purchase agreements or merchandise sold through point of sale transactions. Revenue for merchandise sales associated with rental purchase agreements is recognized when payment is received, and ownership of the merchandise passes to the customer. The remaining net value of merchandise sold is recorded to cost of sales at the time of the transaction. • Service sales: These include royalties and advertising fees from franchisees, fees from the sales of franchises and area developer territories, financial products, interest income from loans to franchisees and ADs, tax preparation services in our Company-owned stores, electronic filing fees, commissions on merchandise sales made through www.sears.com, services and extended-service plans, financing programs, and delivery and handling revenues related to merchandise sold online. The Company recognizes revenues from commissions on services, and delivery and handling revenues related to merchandise sold, at the point of sale as it is not the primary obligor with respect to such services and has no future obligations for future performance. Commissions earned on services, and delivery and handling revenues are presented net of related costs because the Company is acting as an agent in arranging the services for the customer and do not control the services being rendered. • Leasing sales: The Company provides merchandise, consisting of consumer electronics, computers, residential furniture, appliances, and household accessories to its customers pursuant to rental-purchase agreements which provide for weekly, semi-monthly or monthly rental terms with non-refundable rental payments. At the expiration of each rental term customers renew the rental agreement by pre-paying for the next rental term. Customers have the option to purchase the leased goods at any point in the lease term. Customers can terminate the agreement at the end of any rental term without penalty. Therefore, rental transactions are accounted for as operating leases and rental revenue is recognized over the rental term. Cash received prior to the beginning of the lease term is recorded as deferred revenue. Revenue related to various payment, reinstatement or late fees are recognized when paid by the customer at the point service is provided. The Company offers additional product plans along with rental agreements that provide customers with liability protection against significant damage or loss of a product, and club membership benefits, including various discount programs, product services and replacement benefits in the event merchandise is damaged or lost. Customers renew product plans in conjunction with their rental term renewals and can cancel the plans at any time. Revenue for product plans is recognized over the term of the plan. The following represents the disaggregated revenue by reportable segments for the three and six months ended October 31, 2019 : October 31, 2019 Liberty Tax Buddy's Sears Outlet (In thousands) Three Months Ended Six Months Ended Three Months Ended Six Months Ended Three Months Ended Six Months Ended Retail sales $ — $ — $ 766 $ 883 $ 11,181 $ 11,181 Total Product sales — — 766 883 11,181 11,181 Franchise fees 435 766 10 10 — — Area developer fees 948 2,059 — — — — Royalties and advertising fees 893 1,683 2,583 3,243 — — Financial products 232 972 — — — — Interest income 1,313 2,870 (63 ) — — — Assisted tax preparation fees, net of discounts 335 931 — — — — Electronic filing fees 46 95 — — — — Agreement, club and damage waiver fees — — 2,483 2,766 — — Delivery revenue — — — — 342 342 Warranty revenue — — — — 525 525 Other revenues 1,625 2,003 784 970 149 149 Total Service sales 5,827 11,379 5,797 6,989 1,016 1,016 Lease revenue, net — — 11,899 13,233 — — Total Leasing Sales — — 11,899 13,233 — — Total Revenue $ 5,827 $ 11,379 $ 18,462 $ 21,105 $ 12,197 $ 12,197 The following represents the disaggregated revenue by reportable segments for the three and six months ended October 31, 2018 : October 31, 2018 Liberty Tax (In thousands) Three Months Ended Six Months Ended Franchise fees $ 449 $ 1,006 Area developer fees 619 1,647 Royalties and advertising fees 1,474 3,036 Financial products 477 1,056 Interest income 1,549 3,205 Assisted tax preparation fees, net of discounts 1,382 2,901 Electronic filing fees 30 58 Other revenues 796 1,031 Total Service sales $ 6,776 $ 13,940 Contract Balances The following table provides information about receivables and contract liabilities (deferred revenue) from contracts with customers: October 31, 2019 April 30, 2019 October 31, 2018 (In thousands) Notes receivable $ 50,595 $ 28,542 $ 48,583 Deferred revenue 6,553 8,654 10,149 Significant changes in deferred franchise and AD fees are as follows: Three Months Ended Six Months Ended October 31, 2019 October 31, 2019 (In thousands) Deferred franchise and AD fees at beginning of period $ 8,553 $ 8,654 Revenue recognized during the period (1,393 ) (2,835 ) Deferred revenue assumed from the Buddy's Acquisition — 819 New deferrals (terminations) of franchise and AD fees (607 ) (85 ) Deferred franchise and AD fees at end of period $ 6,553 $ 6,553 Anticipated Future Recognition of Deferred Revenue The following table reflects the estimated deferred revenue expected to be recognized in the future related to performance obligations that are unsatisfied at the end of the period: Estimate for Fiscal Year (In thousands) 2020 (1) $ 1,366 2021 2,232 2022 1,264 2023 763 2024 412 Thereafter 516 Total $ 6,553 (1) Represents franchise and AD fees expected to be recognized by April 30, 2020. The amount does not include $2.8 million of franchise and AD fee revenues recognized for the six months ended October 31, 2019 .</t>
  </si>
  <si>
    <t>Leases (Notes)</t>
  </si>
  <si>
    <t>Leases [Abstract]</t>
  </si>
  <si>
    <t>Leases of Lessor Disclosure [Text Block]</t>
  </si>
  <si>
    <t>(9) Leases The Company's lease portfolio primarily consists of leases for its retail store locations and office space. The Company also leases certain office equipment and vehicles under finance leases. The Company subleases some of its real estate and equipment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Leases with an initial term of 12 months or less are not recorded on the condensed consolidated balance sheets; the Company recognizes expense for these leases on a straight-line basis over the lease term. For leases with an initial term in excess of 12 months, lease right-of-use assets and lease liabilities are recognized based on the present value of the future lease payments over the committed lease term at the lease commencement date. The Company’s leases do not provide an implicit rate, the Company uses its incremental borrowing rate and the information available at the lease commencement date in determining the present value of future lease payments. Most leases include one or more options to renew and the exercise of renewal options is at the Company’s sole discretion. The Company does not include renewal options in its determination of the lease term unless the renewals are deemed to be reasonably certain at lease commencement. Operating lease expense for lease payments is recognized on a straight-line basis over the lease term. Lease right-of-use assets are periodically reviewed for impairment losses. The Company uses the long-lived assets impairment guidance in ASC Subtopic 360-10, “Property, Plant, and Equipment - Overall,” to determine whether a right-of-use asset is impaired, and if so, the amount of the impairment loss to recognize.</t>
  </si>
  <si>
    <t>Leases of Lessee Disclosure [Text Block]</t>
  </si>
  <si>
    <t>The lease cost for leases that were recognized in the accompanying unaudited condensed statement of operations for the three and six months ended October 31, 2019 , are as follows: Three Months Ended October 31, 2019 Six Months Ended October 31, 2019 (In thousands) Operating lease costs $ 3,197 $ 4,696 Short-term operating lease costs 708 865 Variable operating lease costs 616 856 Sublease income (766 ) (1,418 ) Total operating lease costs $ 3,755 $ 4,999 Finance lease costs Amortization of right-of-use assets $ 111 $ 140 Interest on lease liabilities 21 26 Total finance lease costs $ 132 $ 166 As of October 31, 2019 , maturities of lease liabilities were as follows: Operating leases Finance leases (In thousands) Remainder of 2019 $ 7,202 $ 81 2020 41,790 476 2021 34,261 384 2022 24,029 103 2023 16,204 5 2024 and thereafter 23,521 165 Total undiscounted lease payments 147,007 1,214 Less interest 23,850 93 Present value of lease liabilities $ 123,157 $ 1,121 Information regarding the weighted-average remaining lease term and the weighted-average discount rate for leases as of October 31, 2019 , included a weighted-average remaining lease term of 4.4 years for operating leases and 2.3 years for finance leases and a weighted-average discount rate of 8.2% for operating leases and 8.5% for finance leases. The right-of-use asset for finance leases as of October 31, 2019 , amounts to $1.0 million and is included in property, equipment, and software, net. The following represents other information pertaining to the Company's lease arrangements for the six months ended October 31, 2019 : (In thousands) Non-cash information on lease liabilities arising from obtaining right-of-use assets (1) $ 119,279 Cash paid for amounts included in the measurement of lease liabilities: Operating cash flows from operating leases 6,853 Operating cash flows from finance leases 26 Financing cash flows from finance leases 138 (1) The majority of the lease liabilities from obtaining right-of-use assets were a result of the Buddy's Acquisition, Buddy’s Partners Asset Acquisition, the A-Team Leasing Asset Acquisition, and the Sears Outlet Acquisition. As previously disclosed in the Company's Annual Report on Form 10-K for the year ended April 30, 2019 and in accordance with ASC 840, future minimum lease payments under non-cancellable operating leases with initial lease terms in excess of one year, together with amounts due from franchisees under subleases, were as follows as of April 30, 2019: Lease payments Sublease receipts (In thousands) Year ending April 30: 2020 $ 5,164 $ 1,593 2021 2,387 673 2022 1,166 320 2023 352 180 2024 32 24 Thereafter 51 77 Total minimum lease payments $ 9,152 $ 2,867</t>
  </si>
  <si>
    <t>Long-Term Obligations</t>
  </si>
  <si>
    <t>Debt Disclosure [Abstract]</t>
  </si>
  <si>
    <t>Long-Term Obligations Sears Outlet Credit Agreement On October 23, 2019 as part of the Sears Outlet Acquisition, the Company, through indirect subsidiaries, entered into a Credit Agreement (the “Sears Outlet Credit Agreement”) that provides for a $105.0 million first priority senior secured term loan, net of financing costs of $2.8 million , which matures on October 23, 2023. The term loan will, at the option of the Company, bear interest at either (i) a rate per annum based on LIBOR for an interest period of one, two, three or six months, plus an interest rate margin of 6.5% (a “LIBOR Loan”) with a 1.50% LIBOR floor, payable in arrears at the end of each applicable interest period or (ii) an alternate base rate determined as provided in the Sears Outlet Credit Agreement, plus an interest rate margin of 5.5% (an “ABR Loan”) with a 2.50% alternate base rate floor, payable in arrears on the first day of each fiscal quarter. The obligations of the Company under the Sears Outlet Credit Agreement are secured on a first priority basis by substantially all of the assets of the Company’s indirect subsidiaries. The total proceeds of the term loan were used to finance the Sears Outlet Acquisition. The Company is required to repay the term loan in equal quarterly installments of $2.5 million on the first day of each fiscal quarter, commencing on April 1, 2020. The Company is required to prepay the term loan with 75% of consolidated excess cash flow on an annual basis and with the net cash proceeds of certain other customary events. All repayments or prepayments of the term loan are subject to an exit fee of 1.0% . The Sears Outlet Credit Agreement includes customary affirmative, negative, and financial covenants binding on the Company and its subsidiaries. The negative covenants limit the ability of the Company and its subsidiaries to, among other things, incur debt, incur liens, make investments, sell assets, pay dividends on capital stock and enter into transactions with affiliates. The financial covenants include a maximum consolidated total leverage ratio (net of certain cash), a minimum consolidated fixed charge coverage ratio, a minimum consolidated liquidity requirement and a minimum borrowing base ratio. In addition, the Sears Outlet Credit Agreement includes customary events of default, the occurrence of which may require that the Company pay an additional 2.0% interest on the term loan. The Company was in compliance with all covenants of the Sears Outlet Credit Agreement as of October 31, 2019. Buddy's Credit Agreement On July 10, 2019 as part of the Buddy's Acquisition, the Company, through an indirect subsidiary, entered into a Credit Agreement (the "Buddy's Credit Agreement") that provides for an $82.0 million first priority senior secured term loan which matures on July 10, 2024. The term loan will bear interest, at the option of the Company, at either (i) a rate per annum based on London Interbank Offered Rate ("LIBOR") for an interest period of one, two, three or six months (a "LIBOR Loan"), plus an interest rate margin of 8.0% with a 1.50% LIBOR floor, payable in arrears at the end of each applicable interest period or (ii) an alternate base rate determined as provided in the Buddy's Credit Agreement, plus an interest rate margin of 7.0% (an "ABR Loan") with a 2.50% alternate base rate floor, payable in arrears on the first day of each fiscal quarter. If the consolidated leverage ratio of the Buddy's segment exceeds certain thresholds set forth in the Buddy's Credit Agreement, the Company will also be required to pay an additional 2.0% of interest to be paid in-kind. The obligations under the Buddy's Credit Agreement are guaranteed by certain subsidiaries of the Company and secured on a first priority basis by the assets of Buddy's. A portion of the proceeds of the Buddy's Credit Agreement was used to terminate the outstanding revolving credit facility of Buddy's. The Company is required to repay the Buddy's Credit Agreement in equal quarterly installments of $ 1,025,000 on the first day of each calendar quarter, commencing on October 1, 2019. The Company is also required to prepay the term loan with 75% of consolidated excess cash flow on an annual basis and with the net cash proceeds of certain other customary events. All voluntary and certain customary mandatory prepayments are subject to a prepayment penalty. Prior to the first anniversary of the closing date, the prepayment penalty is a make-whole premium on the portion of the Buddy’s Credit Agreement so prepaid. Thereafter, the amount of the prepayment penalty on the portion of the Buddy’s Credit Agreement so prepaid is (a) 3.0% , from the first anniversary of the closing date through (but not including) the second anniversary of the closing date, (b) 2.0% , from the second anniversary of the closing date through (but not including) the third anniversary of the closing date, and (c) 1.0% , from the third anniversary of the closing date through (but not including) the fourth anniversary of the closing date. The Company may also be required to pay LIBOR breakage and redeployment costs in certain limited circumstances. The Buddy's Credit Agreement includes customary affirmative, negative and financial covenants binding on the Company and its subsidiaries. The negative financial covenants limit the ability of the Company to incur debt, incur liens, make investments, sell assets, pay dividends on its capital stock and enter into transactions with affiliates. The financial covenants include a maximum consolidated leverage ratio and a minimum fixed charge coverage ratio to be tested at the end of each fiscal quarter and a requirement that the minimum consolidated liquidity of certain subsidiaries must not be less than $1.0 million at any time. In addition, the Buddy’s Credit Agreement includes customary events of default, the occurrence of which may require the Company to pay an additional 2.0% interest on the term loan to be paid in-kind. The Company was in compliance with all covenants of the Buddy’s Credit Agreement as of October 31, 2019. On August 23, 2019, as part of the 41 stores acquisition from A-Team, the Buddy's Credit Agreement was amended. The amendment provides for a $23.0 million first priority senior secured loan (the “Buddy’s Additional Term Loan”), net of financing costs of $0.4 million . The Company is required to repay the additional amounts under the amended Buddy's Credit Agreement in equal quarterly installments of $287,500 on the first day of each calendar quarter, commencing on October 1, 2019. On September 30, 2019, the Buddy's Credit Agreement was further amended to update the agreed consolidated EBITDA figures for September 30, 2018, December 31, 2018, March 31, 2019 and June 30, 2019 and to clarify the circumstances under which acquisitions may be given pro forma effect in the calculation of consolidated EBITDA. Liberty Tax Credit Agreement On May 16, 2019, the Company entered into a new Credit Agreement (the "Liberty Tax Credit Agreement") that provides for a $135.0 million senior revolving credit facility (the "Revolving Credit Facility"), with a $10.0 million sub-facility for the issuance of letters of credit, and a $20.0 million swingline loan sub-facility. The Company’s obligations under the Liberty Tax Credit Agreement are guaranteed by certain subsidiaries of the Company. The Company’s obligations under the Liberty Tax Credit Agreement are secured by substantially all of the assets (other than existing real property) of the Liberty Tax segment and each guarantor (including all or a portion of the equity interests in certain of the Company’s domestic and foreign subsidiaries). The Liberty Tax Credit Agreement replaces the Company’s prior credit facility. The Revolving Credit Facility will mature on May 31, 2020. Borrowings under the Revolving Credit Facility will, at the option of the Company, bear interest at either (i) a LIBOR Loan, plus an applicable interest rate margin determined as provided in the Liberty Tax Credit Agreement, or (ii) an ABR Loan, as determined by the Liberty Tax Credit Agreement. The applicable interest rate margin varies from 3.0% per annum to 4.0% per annum for LIBOR Loans, and from 2.0% per annum to 3.0% per annum for ABR Loans, in each case depending on the Company’s consolidated leverage ratio and is determined in accordance with a pricing grid set forth in the Liberty Tax Credit Agreement (the “Pricing Grid”). Interest on LIBOR Loans is payable in arrears at the end of each applicable interest period, and interest on ABR Loans is payable in arrears at the end of each calendar quarter. There are no prepayment penalties in the event the Company elects to prepay and terminate the Revolving Credit Facility prior to its scheduled maturity date, subject to LIBOR breakage and redeployment costs in certain limited circumstances. The Company agrees in the Liberty Tax Credit Agreement to pay a fee on the average daily unused amount of the Revolving Credit Facility during the term thereof. Such unused fee is payable in arrears at the end of each calendar quarter and accrues at a rate which varies from 0.25% to 0.5% depending on the Company’s consolidated leverage ratio, as determined in accordance with the Pricing Grid. The Company also agreed to pay (x) a fee for each outstanding letter of credit at a rate per annum equal to the applicable interest rate margin for LIBOR Loans, as determined in accordance with the Pricing Grid, multiplied by the average daily amount available to be drawn under such letter of credit, and (y) to the letter-of-credit issuer, a fronting fee which shall accrue at a rate of 0.125% per annum on the average daily amount of the outstanding aggregate letter-of-credit obligations under the Liberty Tax Credit Agreement. The average interest rate paid during the six months ended October 31, 2019 was 5.02% . The Liberty Tax Credit Agreement includes customary affirmative, negative, and financial covenants binding on the Company, including the delivery of financial statements and other reports and maintenance of existence. The financial covenants set forth in the Liberty Tax Credit Agreement include a maximum consolidated leverage ratio and a minimum consolidated fixed charge coverage ratio, each of which will be tested at the end of each fiscal quarter of the Company, and a minimum consolidated net worth ratio tested at the end of each fiscal year of the Company. The Liberty Tax Credit Agreement provides that, for a period of 30 consecutive days after May 16, 2019, our outstanding obligations under the Liberty Tax Credit Agreement will not exceed $12.5 million . Additionally, from April 30, 2020 until the maturity date, our outstanding obligations must be reduced to $0 . In addition, the Liberty Tax Credit Agreement includes customary events of default. The Company was in compliance with all covenants of the Liberty Tax Credit Agreement as of October 31, 2019. On October 2, 2019, the Company amended the Liberty Tax Credit Agreement to extend the maturity date to October 2, 2022, from the original maturity date of May 31, 2020, and decrease the aggregate amount of commitments from $135.0 million to $125.0 million as of October 2, 2019. The amendment reduced the applicable interest rate margin used to calculate interest for LIBOR Loans and ABR Loans. The amended LIBOR Loans interest rate margin is 2.75% per annum to 3.50% per annum compared to a range of 3.00% per annum to 4.00% per annum prior to the amendment. The amended ABR Loans applicable interest rate margin range is 1.75% per annum to 2.50% per annum compared to a range of 2.00% per annum to 3.00% per annum before the amendment. The range is dependent on the Company’s consolidated leverage ratio and is determined in accordance with a pricing grid set forth in the amendment. The amended Liberty Tax Credit Agreement also changed the clean-down period. Under the amendment, all outstanding obligations under the Liberty Tax Credit Agreement must be reduced to zero for a period of at least 45 consecutive days, the first day of which must begin between March 15th and April 30th of each year. The amendment also amended the Liberty Tax Credit Agreement to permit dividends or other distributions to the parent to make a dividend or other distributions with regard to the parent’s equity interest, provided that (i) such dividend or distribution may only be made once per fiscal year and during a certain period of the fiscal year, and (ii) in any fiscal year the dividend or distribution shall not exceed 25% of consolidated EBITDA for the Liberty Tax segment for the fiscal year. The amendment also permits dividends or other distributions to the parent to pay management and administrative expenses provided that (i) such dividend or other distribution may only be made once per fiscal year and during a certain period of the fiscal year, and (ii) the aggregate amount of such dividend or other distribution may not exceed $1.0 million in any fiscal year. The amendment also eliminated a negative covenant in the Liberty Tax Credit Agreement that prohibited the Company from incurring certain types of indebtedness and liens. Vintage Subordinated Note On May 16, 2019, the Company also entered into a Subordinated Note (the “Subordinated Note”) payable to Vintage Capital Management LLC (“Vintage”). The aggregate principal amount of all loans to be made by Vintage under the Subordinated Note was limited to $10.0 million . Any indebtedness owed to Vintage under the Subordinated Note was subordinate to and subject in right and time of payment to the Revolving Credit Facility. The Company did not make any borrowings under the Subordinated Note. The Subordinated Note was terminated effective with the October 2, 2019 amendment of the Liberty Tax Credit Agreement. Other Indebtedness The Company previously had a credit facility that consisted of a term loan with an original principal amount of $21.2 million and a revolving credit facility that allowed borrowing of up to $ 170.0 million with an accordion feature that permitted the Company to request an increase in availability of up to an additional $50.0 million . Outstanding borrowings accrued interest, which was paid monthly at a rate of the one-month LIBOR plus a margin ranging from 1.50% to 2.25% depending on the Company’s leverage ratio. The average interest rate paid during the six months ended October 31, 2018 was 3.78% . The indebtedness was collateralized by substantially all the assets of the Company, and both loans matured on April 30, 2019 (except as to the commitments of one smaller lender which matured on September 30, 2017). The former credit facility contained certain financial covenants that the Company was required to meet, including leverage and fixed-charge coverage ratios as well as minimum net worth requirements. In addition, the Company was required to reduce the outstanding balance under its revolving credit facility to zero for a period of at least 45 consecutive days each fiscal year. In December 2016, the Company obtained a mortgage payable to a bank in monthly installments of principal payments plus interest at the one-month LIBOR plus 1.85% through December 2026 with a balloon payment of $ 0.8 million due at maturity. The mortgage is collateralized by land and buildings. In December 2016, in connection with obtaining a mortgage payable to a bank, the Company entered into an interest rate swap agreement that allows it to manage fluctuations in cash flow resulting from changes in the interest rate on the mortgage. This swap effectively changes the variable-rate of the Company's mortgage into a fixed rate of 4.12% . The Company has designated this swap agreement as a cash flow hedge. At October 31, 2019 , the fair value of the interest rate swap is less than $0.1 million and is included in accounts payable and accrued expenses. The interest rate swap expires in December 2026. Long-term obligations at October 31, 2019 , April 30, 2019 , and October 31, 2018 , consisted of the following: October 31, 2019 April 30, 2019 October 31, 2018 (In thousands) Revolver $ 39,260 $ — $ 48,275 Term loan, net of debt issuance costs 203,758 11,958 13,680 Due former ADs, franchisees and third parties 1,235 1,178 2,008 Mortgages 1,847 1,912 1,976 246,100 15,048 65,939 Less: current installments (52,628 ) (13,108 ) (63,960 ) Long-term obligations, excluding current installments, net $ 193,472 $ 1,940 $ 1,979</t>
  </si>
  <si>
    <t>Income Taxes</t>
  </si>
  <si>
    <t>Income Tax Disclosure [Abstract]</t>
  </si>
  <si>
    <t>Income Taxes We are anticipating a pre-tax book and tax loss for the tax year ending December 28, 2019. Management determined that it is at least more-likely-than-not that realization of tax benefits for the current period loss carryforward recorded in our financial statements will occur in future periods. The amount of tax benefit recorded for the six months ended October 31, 2019 reflects the Company’s estimated annual effective tax rate applied to the year-to-date loss from continuing operations adjusted for the tax impact of discrete items. Our effective tax rate from continuing operations, including discrete income tax items, was 14.1% and 31.9% for the three months ended October 31, 2019 and 2018, respectively and 17.7% and 32.9% for the six months ended October 31, 2019 and 2018 , respectively. The reduced effective tax rate for the three and six months ended October 31, 2019 results primarily from adjustments to deferred taxes as a result of the remeasurement of tax rates in the prior year that did not recur in fiscal 2020, the permanent tax effect related to non-deductible acquisition-related costs, and the establishment of New Holdco and the related non-controlling interests. As New Holdco is treated as a partnership for tax purposes, any net income or loss is passed through to its members. Therefore, the effective tax rate reflects only the allocable share of income or loss of New Holdco related to the Company. In addition, the impact of the Buddy’s Acquisition, A-Team Leasing Asset Acquisition, Buddy's Partners Asset Acquisition and Sears Outlet Acquisition has been considered for the six months ended October 31, 2019 . The acquisitions' post-acquisition operations have been included in the tax expense calculation for the period. The Company recorded an additional $9.9 million deferred tax liability to account for cumulative temporary differences resulting from the Buddy’s Acquisition. These initial amounts recorded in connection with purchase accounting will be adjusted during the measurement periods as the Company gathers information regarding facts and circumstances that existed as of the acquisition dates.</t>
  </si>
  <si>
    <t>Stockholders' Equity</t>
  </si>
  <si>
    <t>Equity [Abstract]</t>
  </si>
  <si>
    <t>Stockholders’ Equity Stockholders' Equity Activity On October 23, 2019, an affiliate of Vintage, Brian R. Kahn and Lauren Kahn and B. Riley FBR, Inc. provided the Company with an aggregate $40.0 million of equity financing in conjunction with the Sears Outlet Acquisition through the purchase of 3,333,333.33 shares of common stock of the Company at $12.00 per share pursuant to certain subscription agreements entered into by each of them with the Company. Under the terms of the Buddy's Acquisition, the Company entered into a subscription agreement with a Vintage affiliate (the “Closing Subscription Agreement”), pursuant to which 2,083,333.33 shares of the Company's common stock were purchased at a purchase price of $12.00 per share for an aggregate purchase price of $25.0 million in cash. Also, under the terms of the Buddy's Acquisition, the Company entered into a second subscription agreement with Vintage affiliate (the “Post-Closing Subscription Agreement”), for a commitment to purchase from the Company additional shares of common stock at a purchase price of $12.00 per share. The purchase price under the Post Closing Subscription Agreement could not exceed $40 million in the aggregate. The Post-Closing Subscription Agreement was not required to complete the Tender Offer (as defined below). Under the terms of the Buddy's Acquisition, on August 1, 2019, the Company commenced a tender offer (the “Tender Offer”) to purchase any and all of the outstanding shares of the Company's common stock for cash at a price of $12.00 per share, without interest. The Tender Offer was not subject to a minimum tender requirement, and certain large stockholders of the Company agreed not to tender their shares in the Tender Offer. The Tender Offer was financed through cash on hand and (i) the $25.0 million Closing Subscription Agreement and (ii) the proceeds from the Buddy’s Credit Agreement. On October 11, 2019, the Company filed an amendment and extended the expiration date of the Tender Offer until November 13, 2019. Two of Company’s major stockholders, Vintage and B. Riley Capital Management LLC, agreed not to participate in the Tender Offer. As the potential redemption is not solely within the control of the Company, the Company’s Class A common stock subject to possible redemption has been presented outside of the stockholders’ equity section of the Company’s balance sheets. On November 13, 2019, the Company completed the Tender Offer with 3,935,738 shares tendered for an aggregate purchase price of approximately $47.2 million . The Company recognizes changes in redemption value immediately as they occur and adjusts the carrying value of the securities to equal the redemption value at the end of each reporting period. The initial increases or decreases in the carrying amount of the redeemable common stock are affected by charges against additional paid-in capital. Accordingly, at October 31, 2019, 9,096,435 of the 19,693,981 public shares are classified outside of permanent equity at their redemption value of $12.00 per share. Under terms of the Buddy's Acquisition and the Buddy's Partners Asset Acquisition, the Company issued 1,616,667 and 270,000 shares of Preferred Stock respectively to the sellers. One-fifth of a share of Preferred Stock along with one New Holdco unit can be exchanged for one share of the Company's common stock. Under the terms of the Buddy's Acquisition, the Company filed with the U.S. Securities and Exchange Commission (the "SEC") an information statement regarding certain amendments to the Company's Second Amended and Restated Certificate of Incorporation, including an amendment to increase the number of authorized shares of the Company to 200,000,000 , comprised of 180,000,000 shares of common stock and 20,000,000 shares of Preferred Stock. During the three months ended October 31, 2018 , the sole holder of the Company's Class B common stock entered into a stock purchase agreement to sell all of his outstanding shares of the Company's Class A common stock and Class B common stock owned directly and indirectly by him. In connection with the sale, the shares of the Company’s Class B common stock converted into shares of the Company’s Class A common stock on a one-for-one basis and for no additional consideration. As of October 31, 2019 , no shares of the Company’s Class B common stock remained outstanding. In addition, an agreement was reached which converted the 10 shares of special voting preferred stock to 1,000,000 shares of common stock. Pursuant to the Company’s Second Amended and Restated Certificate of Incorporation, as approved by stockholders on December 13, 2018, the Company currently has only one class of common stock. Accumulated Other Comprehensive Loss The components of accumulated other comprehensive loss at October 31, 2019 , April 30, 2019 and October 31, 2018 were as follows. October 31, 2019 April 30, 2019 October 31, 2018 (In thousands) Foreign currency adjustment $ (1,523 ) $ (1,908 ) $ (1,708 ) Unrealized gain (loss) on interest rate swap agreement, net of taxes (60 ) (2 ) 54 Total accumulated other comprehensive loss $ (1,583 ) $ (1,910 ) $ (1,654 ) Non-controlling interest The Company is the sole managing member of New Holdco and, as a result, consolidates the financial results of New Holdco. The Company reports a non-controlling interest representing the economic interest in New Holdco held by the Buddy’s Members. The New Holdco LLC Agreement provides that the Buddy’s Members may, from time to time, require the Company to redeem all or a portion of their New Holdco units for newly-issued shares of common stock on a basis of one New Holdco unit and one-fifth of a share of Preferred Stock of the Company for one share of common stock of the Company. In connection with any redemption or exchange, the Company will receive a corresponding number of New Holdco units, increasing its total ownership interest in New Holdco. Changes in the Company's ownership interest in New Holdco while it retains their controlling interest in New Holdco will be accounted for as equity transactions. As such, future redemptions or direct exchanges of New Holdco units by the Buddy’s Members will result in a change in ownership and reduce the amount recorded as non-controlling interest and increase additional paid-in capital. As of October 31, 2019 , the Company had an ownership interest of 60.1% in New Holdco and reported a non-controlling interest equal to 39.9% and there were no exchanges of New Holdco units. Net Loss per Share Prior to 2019, due to the Company having Class A and Class B common stock, net income (loss) was computed using the two-class method. Basic net income (loss) per share was computed by allocating undistributed earnings to common stock and participating securities (exchangeable shares) and using the weighted-average number of common stock outstanding during the period. Undistributed losses were not allocated to participating securities because they do not meet the required criteria for such allocation. The rights, including liquidation and dividend rights, of the holders of Class A and Class B common stock were identical, with the exception of the election of directors. As a result, the undistributed earnings were allocated based on the contractual participation rights of the Class A and Class B common stock as if the earnings for the year had been distributed. Participating securities had dividend rights that were identical to Class A and Class B common stock. At October 31, 2019 , the Company no longer had any outstanding Class B common stock or exchangeable shares. In addition, the Preferred Stock of the Company does not share in any income or loss and therefore is not a participating security but is a potentially dilutive security upon exchange to common stock. Diluted net income (loss) per share is computed using the weighted-average number of common stock and, if dilutive, the potential common stock outstanding during the period. Potential common stock consists of the incremental common stock issuable upon the exercise of stock options and vesting of restricted stock units. The dilutive effect of outstanding stock options and restricted stock units is reflected in diluted earnings per share by application of the treasury stock method. Additionally, the computation of the diluted net income (loss) per share of Class A common stock assumed the conversion of Class B common stock, exchangeable shares, and Preferred Stock, if dilutive, while the diluted net loss per share of Class B common stock did not assume conversion of those shares. The computation of basic and diluted net loss per share for the three and six months ended October 31, 2019 and 2018 is as follows: Three Months Ended Three Months Ended Common Stock Common Stock (In thousands, except for share and per Basic and diluted net loss per share: Numerator Allocation of undistributed losses attributable to Franchise Group $ (13,438 ) $ (12,874 ) Denominator Weighted-average common stock outstanding 16,588,868 14,033,895 Basic and diluted net loss per share $ (0.81 ) $ (0.92 ) As a result of the net losses for the periods shown, diluted net loss per share excludes the impact of shares of potential common stock from the exercise of options to purchase 182,604 and 417,083 shares for the three months ended October 31, 2019 and 2018 , respectively, because the effect would be anti-dilutive. Six Months Ended Six Months Ended Class A Class B Common Stock Common Stock Common Stock (In thousands, except for share and per Basic and diluted net loss per share: Numerator Allocation of undistributed losses attributable to Franchise Group $ (29,341 ) $ (32,012 ) $ (233 ) Denominator Weighted-average common shares outstanding 15,572,099 13,458,167 97,826 Basic and diluted net loss per share $ (1.88 ) $ (2.38 ) $ (2.38 ) As a result of the net losses for the periods shown, diluted net loss per share excludes the impact of shares of potential common stock from the exercise of options to purchase 243,558 and 634,498 shares for the six months ended October 31, 2019 and 2018 , respectively, because the effect would be anti-dilutive.</t>
  </si>
  <si>
    <t>Stock Compensation Plans</t>
  </si>
  <si>
    <t>Share-based Payment Arrangement [Abstract]</t>
  </si>
  <si>
    <t>Stock Compensation Plans Stock Options The Company has an equity and cash incentive plan, for the issuance of up to 2,500,000 shares of common stock in which employees and outside directors are eligible to receive awards. At October 31, 2019 , 1,589,668 shares of common stock remain available for grant. Stock option activity during the six months ended October 31, 2019 was as follows: Number of options Weighted average exercise price Balance at beginning of period 796,244 $ 10.88 Granted 88,340 11.93 Exercised (177,221 ) 10.61 Expired or forfeited (216,497 ) 12.87 Balance at end of period 490,866 $ 10.30 Intrinsic value is defined as the fair value of the stock less the cost to exercise. The total intrinsic value of options exercised during the six months ended October 31, 2019 was $0.2 million . The total intrinsic value of stock options outstanding at October 31, 2019 was $0.8 million . Stock options vest from the date of grant to five years after the date of grant and expire from four to seven years after the vesting date. Nonvested stock options activity during the six months ended October 31, 2019 was as follows: Nonvested options Weighted average exercise price Balance at beginning of period 654,514 $ 10.35 Granted 88,340 11.93 Vested (242,997 ) 10.10 Forfeited (152,905 ) 10.55 Balance at end of period 346,952 $ 10.83 At October 31, 2019 , unrecognized compensation costs related to nonvested stock options were $0.5 million . These costs are expected to be recognized through fiscal 2022. The following table summarizes information about stock options outstanding and exercisable at October 31, 2019 : Options Outstanding Options Exercisable Range of exercise prices Number of shares outstanding Weighted average exercise price Weighted average remaining contractual life (in years) Number of options exercisable Weighted average exercise price $0.00 - $10.89 270,581 $ 8.93 5.1 143,914 $ 9.01 $10.90 - $16.38 220,285 11.98 4.4 — — 490,866 $ 10.30 143,914 $ 9.01 Restricted Stock Units Restricted stock activity during the six months ended October 31, 2019 was as follows: Number of restricted stock units Weighted average fair value at grant date Balance at beginning of period 168,792 $ 10.56 Granted 17,252 11.93 Vested (53,550 ) 10.19 Forfeited (36,122 ) 10.72 Balance at end of period 96,372 $ 10.95 At October 31, 2019 , unrecognized compensation costs related to restricted stock units were $0.6 million . These costs are expected to be recognized through fiscal 2022.</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inancial assets and liabilities subject to fair value measurements on a recurring basis are classified according to a three-tier fair value hierarchy, which prioritizes the inputs used in measuring fair value. Valuation methodologies for the fair value hierarchy are as follows: • Level 1 — Quoted prices for identical assets and liabilities in active markets. • Level 2 — Quoted prices for similar assets and liabilities in active markets, quoted prices for identical or similar assets and liabilities in markets that are not active, and model-based valuations in which all significant inputs are observable in the market. • Level 3 — Unobservable inputs in which little or no market data exists, therefore, requiring an entity to develop its own assumptions. The Company measures or monitors certain of its assets and liabilities on a fair value basis. Fair value is used on a recurring basis for those assets and liabilities for which fair value is the primary basis of accounting. Other assets and liabilities are measured at fair value on a nonrecurring basis; that is, they are subject to fair value adjustments in certain circumstances, such as when there is evidence of impairment. The following tables present, at October 31, 2019 , April 30, 2019 and October 31, 2018 , for each of the fair value hierarchy levels, the assets and liabilities that are measured at fair value on a recurring and nonrecurring basis (In thousands): October 31, 2019 Fair value measurements using Total Level 1 Level 2 Level 3 Assets: Nonrecurring assets: Impaired accounts and notes receivable, net of unrecognized revenue and allowance $ 7,832 $ — $ — 7,832 Total nonrecurring assets $ 7,832 $ — $ — $ 7,832 Liabilities: Recurring liabilities: Contingent consideration included in obligations due former ADs, franchisees and others $ 589 $ — $ — $ 589 Interest rate swap agreement 83 — 83 — Total recurring liabilities $ 672 $ — $ 83 $ 589 April 30, 2019 Fair value measurements using Total Level 1 Level 2 Level 3 Assets: Recurring assets: Cash equivalents $ 15,772 $ 15,772 $ — $ — Total recurring assets 15,772 15,772 — — Nonrecurring assets: Impaired accounts and notes receivable, net of unrecognized revenue 12,707 — — 12,707 Contingent consideration for sale of accounting offices 1,120 — — 1,120 Impaired goodwill 178 — — 178 Impaired fixed assets 39 — — 39 Total nonrecurring assets 14,044 — — 14,044 Total recurring and nonrecurring assets $ 29,816 $ 15,772 $ — $ 14,044 Liabilities: Recurring liabilities: Contingent consideration included in obligations due to former ADs, franchisees and others $ 816 $ — $ — $ 816 Interest rate swap agreement 3 — 3 — Total recurring liabilities $ 819 $ — $ 3 $ 816 October 31, 2018 Fair value measurements using Total Level 1 Level 2 Level 3 Assets: Recurring assets: Interest rate swap agreement $ 75 $ — $ 75 $ — Total recurring assets 75 — 75 — Nonrecurring assets: Impaired accounts and notes receivable, net of unrecognized revenue and allowance 14,620 — — 14,620 Total nonrecurring assets 14,620 — — 14,620 Total recurring and nonrecurring assets $ 14,695 $ — $ 75 $ 14,620 Liabilities: 9539 Recurring liabilities: Contingent consideration included in obligations due to former ADs, franchisees and others $ 1,432 — — $ 1,432 Total recurring liabilities $ 1,432 $ — $ — $ 1,432 The Company’s policy is to recognize transfers between levels of the fair value hierarchy on the date of the event or change in circumstances that caused the transfer. There were no transfers into or out of level 1 or 2 requiring fair value measurements for each of the six months ended October 31, 2019 and 2018 . The following methods and assumptions are used to estimate the fair value of our financial instruments. Cash equivalents: The carrying amounts approximate fair value because of the short maturity of these instruments. Cash equivalent financial instruments consist of money market accounts. Impaired accounts and notes receivable, net of unrecognized revenue: Accounts and notes receivable are considered to be impaired if the net amounts due exceed the fair value of the underlying franchise or if management considers it probable that all principal and interest will not be collected when contractually due. In establishing the estimated fair value of the underlying franchise, consideration is given to recent sales between franchisees, sales of Company-owned stores, the net fees of open offices, and the number of unopened offices. Impaired goodwill, reacquired rights, and customer lists: Goodwill, reacquired rights and customer lists associated with a Company-owned office are considered to be impaired if the net carrying amount exceeds the fair value of the underlying office. In establishing the fair value of the underlying office, consideration is given to the related net fees and third-party transactions of franchises and when appropriate a discounted cash flow model. Contingent consideration included in obligations due to former ADs, franchisee and others: Obligations due to former ADs and franchisees related to estimated contingent consideration are carried at fair value. The fair value of these obligations was determined using a discounted cash flow model. Interest rate swap agreement: Value of interest rate swap on variable rate mortgage debt. The fair value of this instrument was determined based on third-party market research. Other Fair Value Measurements 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Notes receivable: The carrying amount approximates fair value because the interest rate charged by the Company on these notes approximates rates currently offered by local lending institutions for loans of similar terms to individuals/entities with comparable credit risk (Level 3). Long-term obligations: The carrying amount approximates fair value because the interest rate paid has a variable component (Level 2).</t>
  </si>
  <si>
    <t>Related Party Transactions</t>
  </si>
  <si>
    <t>Related Party Transactions [Abstract]</t>
  </si>
  <si>
    <t>Related Party Transactions The Company considers directors and their affiliated companies, as well as named executive officers and members of their immediate families, to be related parties. M. Brent Turner's Consulting and Services Agreements M. Brent Turner served as a consultant of the Company from September 2018 until June 2019. On June 9, 2019, the Company appointed Mr. Turner as interim Chief Executive Officer of the Company. Subsequently, on October 2, 2019, Mr. Turner was appointed as President and Chief Executive Officer of Franchise Group L1, LLC, the Company’s subsidiary and parent of Liberty Tax Service. The Company is a participant in the following related party transactions with Mr. Turner since the beginning of fiscal 2020 : Turner Consulting Agreement. Mr. Turner and the Company entered into a Consulting Agreement on September 20, 2018 commencing on October 1, 2018 and was in effect until September 30, 2019 (the "Consulting Agreement"). The Consulting Agreement paid a fee at a monthly rate of $65,000 with a total of $455,000 being paid in fiscal 2019. Mr. Turner entered into an Employment Agreement with the Company on June 9, 2019 upon his appointment as Interim Chief Executive Officer (the “Employment Agreement”). The Employment Agreement made the Consulting Agreement void and of no effect. Revolution Financial Services Agreement. The Company entered into a one -year Services Agreement (the “Revolution Agreement”) with Revolution Financial, Inc. (“Revolution”) effective as August 23, 2019. Mr. Turner serves as the Chief Executive Officer of Revolution. The Revolution Agreement provides for certain transition services, including leased office space and information technology personnel. Pursuant to the terms as provided in the Revolution Agreement, fees for each of the services provided by Revolution are calculated based on the actual costs for each applicable service to be paid by the Company. For the transition services provided by the Company, which includes the provision of space and staffing, Revolution will pay the Company 50% of net revenue. Messrs. Kahn and Laurence Vintage and its affiliates held approximately 41% of the aggregate voting power of the Company through their ownership of common stock and Preferred Stock as of October 31, 2019. Brian Kahn and Andrew Laurence, principals of Vintage, are members of the Company's Board of Directors with Mr. Laurence also serving as the Company's Chairman of the Board. As of October 2, 2019, Mr. Kahn was also appointed as President and Chief Executive Officer of the Company with an initial term of three years and Mr. Laurence was appointed an Executive Vice President of the Company, each with an initial term of three years. Buddy's Acquisition On July 10, 2019, the Company completed the Buddy's Acquisition. Vintage and other entities controlled by Mr. Kahn owned approximately 59.7% of Buddy's. For more information about the Buddy's Acquisition please see "Note 2. Acquisitions" included in “Part I. Financial Information, Item 1. Financial Statements” of this Quarterly Report on Form 10-Q. Stock Subscription Agreements Affiliates of Vintage, purchased 2,083,333.33 shares of the Company's common stock for $25.0 million under the Closing Subscription Agreement on July 10, 2019. On October 21, 2019 and October 23, 2019, a Vintage affiliate and Brian Kahn and Lauren Kahn purchased an aggregate of 2,333,333.33 shares of the Company's common stock for $28.0 million under a subscription agreement with the Company. Vitamin Shoppe Acquisition and Related Transactions On August 7, 2019, the Company entered into an agreement to acquire Vitamin Shoppe through the Vitamin Shoppe Acquisition. Vintage has an approximately 15% equity ownership in Vitamin Shoppe. In addition, a Vintage affiliate entered into a binding equity commitment letter pursuant to which it agreed to finance up to $70.0 million in equity to complete the Vitamin Shoppe Acquisition and the repayment of the existing Vitamin Shoppe convertible notes (the “Vitamin Shoppe equity commitment”). Pursuant to the Vitamin Shoppe equity commitment, the Vintage affiliate or its designated co-investors have agreed to purchase up to $70.0 million of the Company’s common stock at a purchase price of $12.00 per share to finance the Vitamin Shoppe Acquisition. For more information on the Vitamin Shoppe Acquisition, please see the Company’s Current Report on Form 8-K filed with the SEC on August 8, 2019. Buddy's Partner Asset Acquisition On September 30, 2019, the Company completed the Buddy's Partner Asset Acquisition. As consideration for the acquisition, the sellers, which included Vintage and affiliates, received 1,350,000 New Holdco units and 270,000 shares of Preferred Stock. For more information about the Buddy's Partner Asset Acquisition please see "Note 2. Acquisitions". Buddy's Franchises Mr. Kahn has an equity interest in an entity that owns three Buddy's franchisees. All transactions between the Company's Buddy's segment and Mr. Kahn's entity are conducted on an arms-length basis. Mr. Kahn's brother-in-law owns three Buddy's franchisees. All transactions between the Company's Buddy's segment and Mr. Kahn's brother-in-law are conducted on an arms-length basis. Bryant Riley Mr. Riley, through controlled entities or affiliates held approximately 15% of the aggregate ownership of the Company's common stock as of October 31, 2019. Mr. Riley is also a member of the Company's Board of Directors. Stock Subscription Agreement On October 22, 2019, B. Riley FBR, Inc., an entity controlled by Mr. Riley, purchased 1,000,000 shares of the Company's common stock for $12.0 million under a subscription agreement with the Company. Nicole Ossenfort’s (Former Chief Executive Officer) franchise agreement Ms. Ossenfort, together with her husband, Scott Ossenfort, jointly own a Company franchise through JL Enterprises. All transactions between the Company's Liberty Tax segment and Ms. Ossefort's entity are conducted on an arms-length basis and any amounts due are immaterial. Shaun York’s (Former Chief Operating Officer) AD agreement Mr. York has an Area Development arrangement with the Company that is conducted through Yorkompany LLC. All transactions between the Company's Liberty Tax segment and Mr. York's entity are conducted on an arms-length basis and any amounts due are immaterial. Tax Receivable Agreement As discussed in "Note 2. Acquisition", in connection with the Buddy's Acquisition, the Company entered into a TRA with the Buddy's Members that provides for the payment to the Buddy's Members of 40% of the amount of any tax benefits that the Company actually realizes as a result of increases in the tax basis of the net assets of New Holdco resulting from any redemptions or exchanges of New Holdco units. There were no amounts paid or due under the TRA to the Buddy's Members as of and during the period ended October 31, 2019 .</t>
  </si>
  <si>
    <t>Commitments and Contingencies Disclosure [Abstract]</t>
  </si>
  <si>
    <t>Commitments and Contingencie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Virginia Derivative Litigation RSL Senior Partners LLC, derivatively and on behalf of Liberty Tax, Inc. v. Edward L. Brunot, John T. Hewitt, Kathleen E. Donovan, Gordon D’Angelo, John Garel, Thomas Herskovits, Robert M. Howard, Ross N. Longfield. Steven Ibbotson, Ellen M. McDowell, Nicole Ossenfort, George Robson and John Seal (Individual Defendants) and Liberty Tax. Inc. (Nominal Defendant) , Case No. 18 cv 127, This case was filed on March 7, 2018 in the United States District Court for the Eastern District of Virginia (the “Virginia Action”). The parties to the Virginia Action have agreed that all claims in the Virginia Action have been settled and the Company has agreed that it (and/or its insurance carrier) will pay $295,000 in fees and expenses to the Plaintiffs' counsel in the Virginia Action in connection with settlement of the Virginia Action. A fairness hearing for the Virginia Action was held on September 11, 2019 where the Court approved the Settlement. Eastern District of New York Securities Litigation In Re Liberty Tax, Inc. Securities Litigation , Case No. 27 CV 07327. This case consolidated two previously filed cases on July 12, 2018. The case, among other things, asserts that the Company’s SEC filings over a multi-year period failed to disclose the alleged misconduct of the individual defendants and that disclosure of the alleged misconduct caused the Company’s stock price to drop and, thereby harm the purported class of stockholders. The class period is alleged to be October 1, 2013 through February 23, 2018. The defendants filed a joint motion to dismiss the Consolidated Amended Class Action Complaint on September 17, 2018. The Lead Plaintiff served their opposition on November 1, 2018 and the defendants filed their reply brief on November 27, 2018. A mediation took place on November 12, 2018 but did not result in a resolution. The motion to dismiss is still pending before the Court. Stockholder Class Action and Derivative Complaint Case No. 2019-0633-AG. On August 12, 2019, Asbestos Workers’ Philadelphia Pension Fund, individually and on behalf of all others similarly situated and derivatively on behalf of the Company filed a class action and derivative complaint (the “Derivative Complaint”) in the Court of Chancery of the State of Delaware, against Matthew Avril, Patrick A. Cozza, Thomas Herskovits, Brian R. Kahn, Andrew M. Laurence, Lawrence Miller, G. William Minner Jr., Bryant R. Riley, Kenneth M. Young, (collectively the “Derivative Complaint Individual Defendants”), and against Vintage Capital Management, LLC ("Vintage"), B. Riley Financial, Inc. ("B. Riley"), and the Company as a Nominal Defendant. The Derivative Complaint alleges breach of fiduciary duty against the Derivative Complaint Individual Defendants based on the following allegations: (a) causing the Company to completely transform its business model and to acquire Buddy’s at an inflated price, (b) transfer the control of the Company to Vintage and B. Riley for no premium and without a stockholder vote, (c) allowing Vintage and B. Riley’s other former stockholders to unfairly extract additional value from the Company by virtue of a TRA, (d) the offering to the Company's non-Vintage and non-B. Riley stockholders of an inadequate price for their shares of Company stock ( $12.00 per share), (e) disseminating materially misleading and/or omissive Tender Offer documents, and (f) issuing additional Company shares to Vintage at less than fair value to fund the Tender Offer and Vitamin Shoppe Acquisition. The Derivative Complaint also includes a count of unjust enrichment against Vintage and B. Riley. The Derivative Complaint seeks: (a) declaration that the action is properly maintainable as a class action; (b) a finding the Individual Defendants are liable for breaching their fiduciary duties owed to the class and the Company; (c) a finding that demand on the Company's Board is excused as futile; (d) enjoining the consummation of the Tender Offer unless and until all material information necessary for the Company's stockholders to make a fully informed tender decision has been disclosed; (e) a finding Vintage and B. Riley are liable for unjust enrichment; (f) an award to Plaintiff and the other members of the class damages in an amount which may be proven at trial; (g) an award to Plaintiff and the other members of the class pre-judgment and post-judgment interest, as well as their reasonable attorneys’ and expert witness fees and other costs; (h) an award to the Company in the amount of damages it sustained as a result of Individual Defendants’ breaches of fiduciary duties to the Company; and (i) awarding such other and further relief as this Court may deem just and proper. Simultaneously with the filing of the Derivative Complaint, the Plaintiff filed a motion seeking expedited proceedings. The motion was withdrawn as the Derivative Complaint Individual Defendants agreed to produce certain documents. On October 23, 2019, the Plaintiff filed a Verified Amended Stockholder Class Action and Derivative Complaint (the “Amended Complaint”), following the Company’s filing of the amended and restated offer to purchase on October 16, 2019 (the “Offer to Purchase”). The Amended Complaint contained substantially similar allegations but revised certain allegations based on disclosures contained in, or purportedly omitted, from the Offer to Purchase. Plaintiff filed a Motion for Preliminary Injunction on October 25, 2019, seeking to prevent the consummation of the pending Offer to Purchase unless additional information was disclosed. On November 5, 2019, the Company filed Amendment No. 5 to the Offer to Purchase making certain additional disclosures, and Plaintiff withdrew its Motion for Preliminary Injunction. Franchise Litigation JTH Tax, Inc. and SiempreTax LLC v. Gregory Aime, Aime Consulting, LLC, Aime Consulting, Inc. and Wolf Ventures, Inc. The Company filed suit in the United States District Court for the Eastern District of Virginia against the defendants, former Company franchisees. On September 13, 2018, the Fourth Circuit issued a mandate that the judgment of the Fourth Circuit entered August 8, 2018 takes effect as of the same date of said filing. The matter was sent back to the District Court to recalculate damages consistent with the Fourth Circuit’s decision. On November 29, 2018, the Court issued an order awarding Aime approximately $0.3 million in damages. Either party may potentially exercise a right to appeal the Court’s order, therefore the ultimate outcome of this action and the timing of such outcome is uncertain and there can be no assurance that the Company will benefit financially from such litigation. Before the District Court on remand, the parties briefed the question of what damages remained in place after the Court of Appeals’ ruling. On November 30, 2018, the District Court ruled that the Company remained liable to Aime for $0.3 million in damages. The Court also ordered return of the Company's appeal bond. As a result of this ruling, the Company reduced the liability from $2.7 million to $0.3 million in the third quarter of fiscal 2019. Aime filed a petition for certiorari in the United States Supreme Court on December 4, 2018. On January 7, 2019, the Supreme Court denied certiorari. On December 28, 2018, Aime filed a motion for reconsideration of the District Court’s November 30, 2018 Order. On April 9, 2019, the Court entered judgment for an amount of $0.3 million . On April 12, 2019, Aime filed a motion to amend the judgment, to increase it by $0.1 million . On June 13, 2019, the Court denied the motion for reconsideration, but granted the motion to amend and increased the amount of the judgment to include the $0.1 million . The Court issued its opinion on June 25, 2019. The Company filed a notice of appeal with the Fourth Circuit Court of Appeals on July 19, 2019. Aime filed his notice of cross-appeal on July 25, 2019. The Company filed its brief on October 7, 2019 and Aime filed his brief on November 5, 2019. The Company filed its reply brief on December 5, 2019. The ultimate outcome of this action and the timing of such outcome is uncertain and there can be no assurance that the Company will benefit financially from such litigation. Class Action Litigation Rene Labrado v. JTH Tax, Inc. (Case BC 715076). On July 3, 2018, a class action complaint was filed in the Superior Court of California, County of Los Angeles by a former employee for herself and on behalf of all other “similarly situated” persons. The Complaint alleges, among other things, that the Company allegedly violated various provisions of the California Labor Code, including: unpaid overtime, unpaid meal period premiums, unpaid rest premiums, unpaid minimum wages, final wages not timely paid, wages not timely paid, non-compliant wage statements, failure to keep pay records, unreimbursed business expenses and violation of California Business and Profession Code Section 17200. The Complaint seeks actual, consequential and incidental losses and damages, injunctive relief and other damages. The Company highly disputes the allegations set forth in the Complaint and filed a motion to dismiss. On May 29, 2019, the Court denied the Company’s motion to dismiss, but granted the Company leave to file a motion to strike. The Company filed a motion to strike and by Order dated August 20, 2019, the Court granted in part and denied in part the Company’s motion. The Court provided the Company with twenty days to file its answer to the Complaint. The Court also lifted the discovery stay and set a hearing date on the Plaintiff’s Class Certification Motion for March 3, 2020. The Court did not set any briefing schedule for the Motion but ordered the parties to stipulate to a briefing schedule. Department of Justice ("DOJ") and IRS Matters On December 3, 2019, the DOJ initiated a legal proceeding against Franchise Group Intermediate L 1, LLC, a wholly-owned subsidiary of the Company (“Holdings”), in the U.S. District Court for the Eastern District of Virginia Case No 19-CV-00653. Also, on December 3, 2019, the DOJ and Holdings filed a joint motion asking the court to approve a proposed order setting forth certain enhancements to the Liberty Tax Service compliance program and requiring Holdings to retain an independent monitor to oversee the implementation of the required enhancements to the compliance program. The monitor will work with the Liberty Tax Service compliance team and may make recommendations for further refinements to improve the tax compliance program. As part of the proposed order, Holdings also agreed that it would not rehire or otherwise engage the Company’s former chairman, John T. Hewitt, under whose supervision the conduct at issue occurred. Holdings further agreed not to grant Mr. Hewitt any options or other rights to acquire equity in the Company, or to nominate him to the Company’s Board of Directors. If the order is approved by the court, it is expected to fully resolve the legal proceeding initiated by DOJ. In addition, the Company and JTH Tax, LLC, a wholly-owned subsidiary of Holdings, entered into a settlement agreement resolving the previously disclosed investigation by the IRS with respect to the tax return preparation activities of the Company’s franchise operations and company-owned stores. Pursuant to that agreement, the Company and JTH Tax, LLC, agreed to make a compliance payment to the IRS in the amount of $3 million , to be paid in installments over four years , starting with an upfront payment of $1.0 million , followed by a $0.5 million payment on each anniversary thereof. As previously disclosed, the Company expects that the increased costs to enhance its compliance program could exceed $1.0 million per year over several years, in addition to the costs necessary to resolve the investigation. Other Matters Convergent Mobile, Inc. v. JTH Tax, Inc. On August 26, 2019, Convergent Mobile, Inc. (“Convergent”) filed a complaint in the Superior Court of the State of California, County of Sonoma, against the Company (the "California Complaint"). The California Complaint alleges that the Company breached a contract between it and Convergent, and Convergent has asserted counts for breach of contract, promissory estoppel, and breach of the covenant of good faith and fair dealing. The California Complaint generally seeks damages according to proof, special damages according to proof, interest, attorneys’ fees and cost. The Company removed the matter to the federal district court for the Northern District of California and filed a motion to dismiss and motion to strike. Convergent filed a motion to remand the case back to state court and to disqualify the Company’s counsel. The Company filed opposition briefs to both motions and oral argument is scheduled for December 10, 2019. The Company disputes these claims and intends to defend the matter vigorously. 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t>
  </si>
  <si>
    <t>Segments (Notes)</t>
  </si>
  <si>
    <t>Segment Reporting [Abstract]</t>
  </si>
  <si>
    <t>Segment Reporting Disclosure [Text Block]</t>
  </si>
  <si>
    <t>Segments The Company's operations are conducted in three reporting business segments: Sears Outlet, Liberty Tax and Buddy's. The Company defines its segments as those operations who results its chief operating decision maker ("CODM") regularly reviews to analyze performance and allocate resources. The results of operations of Buddy's are included in the Company's results of operations beginning on July 11, 2019, while the results of operations of Sears Outlet are included in the Company's results of operations beginning on October 23, 2019. Prior to July 11, 2019, the Company operated as a single reportable segment that was comprised of Liberty Tax. The Sears Outlet segment provides in-store and online access for customers to purchase new, one-of-a-kind, out-of-carton, discontinued, obsolete, used, reconditioned, overstocked, and scratched and dented products, collectively “outlet-value products” across a broad assortment of merchandise categories, including home appliances, mattresses, furniture, and lawn and garden equipment. The Sears Outlet segment consists of our operations under the "Sears Outlet" brand and is headquartered in Hoffman Estates, Illinois. The Liberty Tax segment is one of the largest providers of tax preparation services in the U.S. and Canada. The Liberty Tax segment includes the Company's operations under the "Liberty Tax," "Liberty Tax Canada" and "Siempre" brands. The Liberty Tax segment and our corporate headquarters are located in Virginia Beach, Virginia. The Buddy's segment leases and sells electronics, residential furniture, appliances and household accessories. The Buddy's segment consists of the Company's operations under the "Buddy's" brand and is headquartered in Orlando, Florida. The Company measures the results of its segments, using, among other measures, each segment's total consolidated revenue, consolidated depreciation, amortization, and impairment charges and consolidated income (loss) from operations. The Company may revise the measurement of each segment's income (loss) from operations as determined by the information regularly reviewed by the CODM. When the measurement of a segment changes, previous period amounts and balances are reclassified to be comparable to the current period's presentation. Total revenues by segment are as follows: Three Months Ended Six Months Ended October 31, 2019 October 31, 2018 October 31, 2019 October 31, 2018 (In thousands) (In thousands) Total revenue: Sears Outlet $ 12,197 $ — $ 12,197 $ — Liberty Tax 5,827 6,776 11,379 13,940 Buddy's 18,462 — 21,105 — Consolidated total revenue $ 36,486 $ 6,776 $ 44,681 $ 13,940 Depreciation, amortization, and impairment charges by segment are as follows: Three Months Ended Six Months Ended October 31, 2019 October 31, 2018 October 31, 2019 October 31, 2018 (In thousands) (In thousands) Depreciation, amortization, and impairment charges: Sears Outlet $ 345 $ — $ 345 $ — Liberty Tax 3,058 3,165 6,818 6,359 Buddy's 1,232 — 1,458 — Consolidated depreciation, amortization, and impairment charges $ 4,635 $ 3,165 $ 8,621 $ 6,359 Operating income (loss) by segment are as follows: Three Months Ended Six Months Ended October 31, 2019 October 31, 2018 October 31, 2019 October 31, 2018 (In thousands) (In thousands) Income (loss) from operations: Sears Outlet $ (1,866 ) $ — $ (1,866 ) $ — Liberty Tax (14,266 ) (18,354 ) (30,840 ) (46,713 ) Buddy's 1,528 — 2,058 — Total Segments (14,604 ) (18,354 ) (30,648 ) (46,713 ) Corporate (9,723 ) — (16,985 ) — Consolidated income (loss) from operations $ (24,327 ) $ (18,354 ) $ (47,633 ) $ (46,713 ) Total assets by segment are as follows: Six Months Ended October 31, 2019 October 31, 2018 (In thousands) Total assets: Sears Outlet $ 272,887 $ — Liberty Tax 144,335 173,960 Buddy's 198,379 — Total Segments 615,601 173,960 Corporate 70,920 — Consolidated total assets $ 686,521 $ 173,960 Goodwill by segment is as follows: Six Months Ended October 31, 2019 October 31, 2018 (In thousands) Goodwill: Sears Outlet $ 9,762 $ — Liberty Tax 9,490 7,550 Buddy's 99,592 — Consolidated goodwill $ 118,844 $ 7,550</t>
  </si>
  <si>
    <t>Subsequent Events (Notes)</t>
  </si>
  <si>
    <t>Subsequent Events [Abstract]</t>
  </si>
  <si>
    <t>Subsequent Events</t>
  </si>
  <si>
    <t>Subsequent Events Listing on The Nasdaq Stock Market LLC On November 12, 2019, the Company announced that The Nasdaq Stock Market LLC approved its application for listing of the Company’s common stock on the Nasdaq Global Market ("Nasdaq"). The Company's common stock began trading on Nasdaq on November 15, 2019. Completion of the Tender Offer On November 13, 2019, the Company completed its Tender Offer with 3,935,738 shares tendered for an aggregate purchase price of approximately $47.2 million. Dividend Declared On November 25, 2019, the Company's Board of Directors approved a quarterly cash dividend to stockholders of $0.25 per share payable on or about January 6, 2020 to holders of record of the Company's common stock on the close of business on December 6, 2019. 2019 Omnibus Incentive Plan On December 4, 2019, the Company received written consents from stockholders holding a majority of the voting power of the Company’s outstanding capital stock as of December 4, 2019, approving the Company’s 2019 Omnibus Incentive Plan (the “2019 Plan”). The 2019 Plan provides for a variety of awards, including stock options, stock appreciation rights, performance units, performance shares, shares of the Company’s common stock, par value $0.01 per share, restricted stock, restricted stock units, incentive awards, dividend equivalent units and other stock-based awards. Awards under the 2019 Plan may be granted to the Company’s eligible employees, directors, or consultants or advisors. The 2019 Plan provides that an aggregate maximum of 5,000,000 shares of common stock are reserved for issuance under the 2019 Plan, subject to adjustment for certain corporate events. Simultaneously with stockholder approval of the Plan, the Company’s prior equity incentive compensation plan, the JTH Holding, Inc. 2011 Equity and Cash Incentive Plan (the “2011 Plan”), was terminated. No new awards will be granted under the 2011 Plan, although awards previously granted under the 2011 Plan and still outstanding will continue to be subject to all terms and conditions of the 2011 Plan.</t>
  </si>
  <si>
    <t>Organization and Significant Accounting Policies (Policies)</t>
  </si>
  <si>
    <t>Description of Business</t>
  </si>
  <si>
    <t>(1) Organization and Significant Accounting Policies Description of Business Franchise Group, Inc. (the "Company"), a Delaware corporation, is a franchisor, operator and acquirer of franchised and franchisable businesses that it can scale using its operating expertise. On July 10, 2019, the Company formed Franchise Group New Holdco, LLC (“New Holdco”), which completed the acquisition of Buddy's Newco, LLC ("Buddy's") (the "Buddy's Acquisition") as described in "Note 2. Acquisition" in exchange for units of New Holdco ("New Holdco units") and voting non-economic preferred stock ("Preferred Stock") in the Company. On October 23, 2019, the Company completed the acquisition of the Sears Outlet segment as described in “Note 2. Acquisition”. New Holdco holds all of the Company’s operating subsidiaries. The Company currently operates in three reportable segments: Liberty Tax, Buddy’s and Sears Outlet. The Liberty Tax segment provides income tax services in the United States of America (the "U.S.") and Canada. The Buddy's segment is a specialty retailer engaged in the business of leasing and selling consumer electronics, residential furniture, appliances and household accessories. The Sears Outlet segment provides in-store and online access for customers to purchase new, one-of-a-kind, out-of-carton, discontinued, obsolete, used, reconditioned, and scratched and dented products, collectively "outlet-value products" across a broad assortment of merchandise categories, including home appliances, mattresses, furniture and lawn and garden equipment. The Liberty Tax segment's operating revenues are seasonal in nature, which has peak revenues occurring in the months of January through April. Therefore, results for interim periods are not indicative of results to be expected for the full year. Change in Fiscal Year-End On October 1, 2019, the Board of Directors of the Company approved a change in the Company's fiscal year end from April 30 to the Saturday closest to December 31 of each year, effective immediately. The decision to change the fiscal year-end was related to the recent Buddy’s Acquisition and Sears Outlet Acquisition to closely align its operations and internal controls with that of its subsidiaries. The Company will file an annual report for the transition period ending December 28, 2019. The Sears Outlet segment's quarter ended November 2, 2019. The Sears Outlet segment's year end will be on December 28, 2019, consistent with the Company's fiscal year end.</t>
  </si>
  <si>
    <t>Basis of Presentation</t>
  </si>
  <si>
    <t>Basis of Presentation The Company consolidates any entities in which it has a controlling interest, the usual condition of which is ownership of a majority voting interest. The Company is the sole managing member of New Holdco and possesses ownership of more than 50 percent of the outstanding voting shares. As a result, the Company consolidates the financial results of New Holdco and reports a non-controlling interest that represents the economic interest held by the former equity holders of Buddy's (the "Buddy's Members"). The assets and liabilities of New Holdco reflect substantially all of the Company’s consolidated assets and liabilities with the exception of certain cash balances and deferred tax liabilities. As of October 31, 2019 , the Company had an ownership interest of 60.1% in New Holdco and reported a non-controlling interest equal to 39.9% .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eets the definition of a variable interest entity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Intercompany balances and transactions have been eliminated in consolidation. Inventory for the Buddy's segment is recorded at cost, including shipping and handling fees. All lease merchandise is available for lease or sale. Upon purchase, merchandise is not initially depreciated until it is leased or three months after the purchase date. Non-leased merchandise is depreciated on a straight-line basis over a period of 24 months. Leased merchandise is depreciated over the lease term of the rental agreement. On a weekly basis, all damaged, lost, stolen, or unsalable merchandise identified is written off. Maintenance and repairs of lease merchandise are charged to operations as incurred. Inventory for the Sears Outlet segment is valued at the lower of cost or market using the weighted average cost method. Inventory includes the inventory cost plus all freight and any warranty costs. A provision for estimated shrink is recorded based on the historical results of physical inventories and adjusted based on the actual results of physical inventories as they are performed. Prior year period results were reclassified to conform to the current year presentation. Revenues have been classified into product, service and leasing revenues as further discussed in "Note 8. Revenue." Costs of sales for product includes the cost of merchandise and transportation costs. Service costs of sales includes the direct costs of warranties, the cost delivery and handling related to merchandise sold online. Leasing cost of sales represents the amortization of inventory costs over the leased term. Other operating expenses, including employee costs, depreciation and amortization, and advertising expenses have been reclassified into selling, general and administrative expenses. The Company also includes the cost of warehousing and occupancy costs in selling, general and administrative expens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reclassifies to accounts payable checks issued in excess of funds available and reports them as cash flow from operating activities. The unaudited condensed consolidated financial statements have been prepared in accordance with accounting principles generally accepted in the United States of America ("GAAP") for interim financial information. The condensed consolidated financial statements, including these notes, are unaudited and exclude some of the disclosures required only in annual financial statements. The consolidated balance sheet data as of April 30, 2019 , was derived from the Company’s 2019 Annual Report on Form 10-K filed on June 27, 2019. In the opinion of management, all adjustments necessary for a fair presentation of such condensed consolidated financial statements in accordance with GAAP have been recorded. These adjustments consisted only of normal recurring items. The accompanying condensed consolidated financial statements should be read in conjunction with the Company’s consolidated financial statements and notes thereto included in its 2019 Annual Report on Form 10-K filed on June 27, 201</t>
  </si>
  <si>
    <t>Use of Estimates</t>
  </si>
  <si>
    <t>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t>
  </si>
  <si>
    <t>New Accounting Pronouncements, Policy</t>
  </si>
  <si>
    <t>Accounting Pronouncements</t>
  </si>
  <si>
    <t>Acquisition (Tables)</t>
  </si>
  <si>
    <t>Notes and Accounts Receivable (Tables)</t>
  </si>
  <si>
    <t>Receivables [Abstract]</t>
  </si>
  <si>
    <t>Schedule of activity in the allowance for doubtful accounts</t>
  </si>
  <si>
    <t>Activity in the allowance for doubtful accounts for the three and six months ended October 31, 2019 and 2018 was as follows: Three Months Ended October 31, Six Months Ended October 31, 2019 2018 2019 2018 (In thousands) Balance at beginning of period $ 11,458 $ 13,559 $ 11,816 $ 12,487 Provision for doubtful accounts 1,853 1,931 3,708 3,870 Write-offs (3,974 ) (2,040 ) (6,225 ) (2,880 ) Foreign currency adjustment 7 (11 ) 45 (38 ) Balance at end of period $ 9,344 $ 13,439 $ 9,344 $ 13,439</t>
  </si>
  <si>
    <t>Restructuring Expense (Tables)</t>
  </si>
  <si>
    <t>Schedule of restructuring costs</t>
  </si>
  <si>
    <t>A summary of the activity in accrued expenses related to restructuring initiatives for the six months ended October 31, 2019 and 2018 is as follows: Six Months Ended October 31, 2019 Contract termination costs Property exit costs Total accrued expenses (In thousands) Balance at beginning of period $ 690 $ 1,467 $ 2,157 Cash payments — (431 ) (431 ) Balance at end of period $ 690 $ 1,036 $ 1,726 Six Months Ended October 31, 2018 Contract termination costs Property exit costs Total accrued expenses (In thousands) Balance at beginning of period $ 1,359 $ — $ 1,359 Additions accrued against the liability — 3,749 3,749 Cash payments — (1,031 ) (1,031 ) Balance at end of period $ 1,359 2,718 $ 4,077 The composition of the restructuring expenses incurred for the six months ended October 31, 2018 , were as follows: Expense Cash Accrued Expenses Non-cash Total Expense (In thousands) Contract termination costs - maintenance $ 37 $ — $ — $ 37 Property and intangible impairments and exit costs 1,031 2,718 5,559 9,308 Total $ 1,068 $ 2,718 $ 5,559 $ 9,345</t>
  </si>
  <si>
    <t>Goodwill and Intangible Assets (Tables)</t>
  </si>
  <si>
    <t>Schedule of Goodwill</t>
  </si>
  <si>
    <t>Changes in the carrying amount of goodwill for the six months ended October 31, 2019 and 2018 were as follows: October 31, 2019 October 31, 2018 (In thousands) Balance at beginning of period $ 6,566 $ 8,640 Acquisitions from franchisees 2,962 118 Buddy's Acquisition 86,147 — Buddy's Partners Asset Acquisition 5,658 — A-Team Leasing Asset Acquisition 7,787 — Sears Outlet Acquisition 9,762 — Disposals and foreign currency changes, net (38 ) (1,208 ) Balance at end of period $ 118,844 $ 7,550</t>
  </si>
  <si>
    <t>Schedule of the amortizable other intangible assets</t>
  </si>
  <si>
    <t>Components of intangible assets were as follows as of October 31, 2019 , April 30, 2019 and October 31, 2018 : October 31, 2019 Weighted average amortization period Gross carrying amount Accumulated amortization Net carrying amount (In thousands) Tradenames (1) 3 years $ 11,485 $ (65 ) $ 11,420 Franchise agreements 10 years 10,100 (309 ) 9,791 Customer contracts 6 years 12,300 (510 ) 11,790 Non-compete agreements 2 years 81 (4 ) 77 Reacquired rights 6 years 7,800 (196 ) 7,604 Assets acquired from franchisees: Customer lists 4 years 3,222 (1,503 ) 1,719 Reacquired rights 2 years 2,531 (1,596 ) 935 AD rights 9 years 36,740 (15,808 ) 20,932 Total intangible assets $ 84,259 $ (19,991 ) $ 64,268 (1) $11.1 million of tradenames were acquired in the Buddy's Acquisition which have an indefinite life. It is tested for impairment on an annual basis. April 30, 2019 Weighted average amortization period Gross carrying amount Accumulated amortization Net carrying amount (In thousands) Customer lists acquired from unrelated third parties 5 years $ 1,027 $ (1,027 ) $ — Tradenames 3 years 108 (52 ) 56 Assets acquired from franchisees: Customer lists 4 years 2,015 (1,288 ) 727 Reacquired rights 2 years 1,660 (1,380 ) 280 AD rights 9 years 32,271 (14,173 ) 18,098 Total intangible assets $ 37,081 $ (17,920 ) $ 19,161 October 31, 2018 Weighted average amortization period Gross carrying amount Accumulated amortization Net carrying amount (In thousands) Customer lists acquired from unrelated third parties 5 years $ 3,187 $ (1,846 ) $ 1,341 Tradenames 3 years 539 (291 ) 248 Non-compete agreements 2 years 241 (205 ) 36 Assets acquired from franchisees: Customer lists 4 years 1,235 (1,015 ) 220 Reacquired rights 2 years 977 (898 ) 79 AD rights 9 years 32,002 (12,195 ) 19,807 Total intangible assets $ 38,181 $ (16,450 ) $ 21,731</t>
  </si>
  <si>
    <t>Assets Held For Sale (Tables)</t>
  </si>
  <si>
    <t>Rollforward of Assets Held for Sale</t>
  </si>
  <si>
    <t>Changes in the carrying amount of assets held for sale for the six months ended October 31, 2019 and 2018 were as follows: Six Months Ended October 31, 2019 2018 (In thousands) Balance at beginning of period $ — $ 8,941 Reacquired and acquired from third parties — 302 Sold or terminated, impairments and other — (4,886 ) Balance at end of period $ — $ 4,357 In connection with the Sears Outlet Acquisition in October 2019, the Company acquired certain stores that were classified as assets held for sale and sold concurrently to third parties. Refer to “Note 3. Assets Disposition” for further discussion.</t>
  </si>
  <si>
    <t>Revenue (Tables)</t>
  </si>
  <si>
    <t>Disaggregation of Revenue</t>
  </si>
  <si>
    <t>The following represents the disaggregated revenue by reportable segments for the three and six months ended October 31, 2019 : October 31, 2019 Liberty Tax Buddy's Sears Outlet (In thousands) Three Months Ended Six Months Ended Three Months Ended Six Months Ended Three Months Ended Six Months Ended Retail sales $ — $ — $ 766 $ 883 $ 11,181 $ 11,181 Total Product sales — — 766 883 11,181 11,181 Franchise fees 435 766 10 10 — — Area developer fees 948 2,059 — — — — Royalties and advertising fees 893 1,683 2,583 3,243 — — Financial products 232 972 — — — — Interest income 1,313 2,870 (63 ) — — — Assisted tax preparation fees, net of discounts 335 931 — — — — Electronic filing fees 46 95 — — — — Agreement, club and damage waiver fees — — 2,483 2,766 — — Delivery revenue — — — — 342 342 Warranty revenue — — — — 525 525 Other revenues 1,625 2,003 784 970 149 149 Total Service sales 5,827 11,379 5,797 6,989 1,016 1,016 Lease revenue, net — — 11,899 13,233 — — Total Leasing Sales — — 11,899 13,233 — — Total Revenue $ 5,827 $ 11,379 $ 18,462 $ 21,105 $ 12,197 $ 12,197 The following represents the disaggregated revenue by reportable segments for the three and six months ended October 31, 2018 : October 31, 2018 Liberty Tax (In thousands) Three Months Ended Six Months Ended Franchise fees $ 449 $ 1,006 Area developer fees 619 1,647 Royalties and advertising fees 1,474 3,036 Financial products 477 1,056 Interest income 1,549 3,205 Assisted tax preparation fees, net of discounts 1,382 2,901 Electronic filing fees 30 58 Other revenues 796 1,031 Total Service sales $ 6,776 $ 13,940</t>
  </si>
  <si>
    <t>Information About Receivables and Contract Liabilities from Contracts with Customers and Significant Changes in Deferred Franchise and AD Fees</t>
  </si>
  <si>
    <t>The following table provides information about receivables and contract liabilities (deferred revenue) from contracts with customers: October 31, 2019 April 30, 2019 October 31, 2018 (In thousands) Notes receivable $ 50,595 $ 28,542 $ 48,583 Deferred revenue 6,553 8,654 10,149 Significant changes in deferred franchise and AD fees are as follows: Three Months Ended Six Months Ended October 31, 2019 October 31, 2019 (In thousands) Deferred franchise and AD fees at beginning of period $ 8,553 $ 8,654 Revenue recognized during the period (1,393 ) (2,835 ) Deferred revenue assumed from the Buddy's Acquisition — 819 New deferrals (terminations) of franchise and AD fees (607 ) (85 ) Deferred franchise and AD fees at end of period $ 6,553 $ 6,553</t>
  </si>
  <si>
    <t>Schedule of Estimated Deferred Revenue Expected to be Recognized in the Future Related to Performance Obligations Unsatisfied at Period End</t>
  </si>
  <si>
    <t>The following table reflects the estimated deferred revenue expected to be recognized in the future related to performance obligations that are unsatisfied at the end of the period: Estimate for Fiscal Year (In thousands) 2020 (1) $ 1,366 2021 2,232 2022 1,264 2023 763 2024 412 Thereafter 516 Total $ 6,553</t>
  </si>
  <si>
    <t>Long-Term Obligations (Tables)</t>
  </si>
  <si>
    <t>Schedule of debt</t>
  </si>
  <si>
    <t>Long-term obligations at October 31, 2019 , April 30, 2019 , and October 31, 2018 , consisted of the following: October 31, 2019 April 30, 2019 October 31, 2018 (In thousands) Revolver $ 39,260 $ — $ 48,275 Term loan, net of debt issuance costs 203,758 11,958 13,680 Due former ADs, franchisees and third parties 1,235 1,178 2,008 Mortgages 1,847 1,912 1,976 246,100 15,048 65,939 Less: current installments (52,628 ) (13,108 ) (63,960 ) Long-term obligations, excluding current installments, net $ 193,472 $ 1,940 $ 1,979</t>
  </si>
  <si>
    <t>Stockholders' Equity (Tables)</t>
  </si>
  <si>
    <t>Schedule of Accumulated Other Comprehensive Income (Loss) [Table Text Block]</t>
  </si>
  <si>
    <t>The components of accumulated other comprehensive loss at October 31, 2019 , April 30, 2019 and October 31, 2018 were as follows. October 31, 2019 April 30, 2019 October 31, 2018 (In thousands) Foreign currency adjustment $ (1,523 ) $ (1,908 ) $ (1,708 ) Unrealized gain (loss) on interest rate swap agreement, net of taxes (60 ) (2 ) 54 Total accumulated other comprehensive loss $ (1,583 ) $ (1,910 ) $ (1,654 )</t>
  </si>
  <si>
    <t>Schedule of computation of basic and diluted net income (loss) per share</t>
  </si>
  <si>
    <t>The computation of basic and diluted net loss per share for the three and six months ended October 31, 2019 and 2018 is as follows: Three Months Ended Three Months Ended Common Stock Common Stock (In thousands, except for share and per Basic and diluted net loss per share: Numerator Allocation of undistributed losses attributable to Franchise Group $ (13,438 ) $ (12,874 ) Denominator Weighted-average common stock outstanding 16,588,868 14,033,895 Basic and diluted net loss per share $ (0.81 ) $ (0.92 ) As a result of the net losses for the periods shown, diluted net loss per share excludes the impact of shares of potential common stock from the exercise of options to purchase 182,604 and 417,083 shares for the three months ended October 31, 2019 and 2018 , respectively, because the effect would be anti-dilutive. Six Months Ended Six Months Ended Class A Class B Common Stock Common Stock Common Stock (In thousands, except for share and per Basic and diluted net loss per share: Numerator Allocation of undistributed losses attributable to Franchise Group $ (29,341 ) $ (32,012 ) $ (233 ) Denominator Weighted-average common shares outstanding 15,572,099 13,458,167 97,826 Basic and diluted net loss per share $ (1.88 ) $ (2.38 ) $ (2.38 )</t>
  </si>
  <si>
    <t>Stock Compensation Plans (Tables)</t>
  </si>
  <si>
    <t>Summary of information about stock options outstanding and exercisable</t>
  </si>
  <si>
    <t>The following table summarizes information about stock options outstanding and exercisable at October 31, 2019 : Options Outstanding Options Exercisable Range of exercise prices Number of shares outstanding Weighted average exercise price Weighted average remaining contractual life (in years) Number of options exercisable Weighted average exercise price $0.00 - $10.89 270,581 $ 8.93 5.1 143,914 $ 9.01 $10.90 - $16.38 220,285 11.98 4.4 — — 490,866 $ 10.30 143,914 $ 9.01</t>
  </si>
  <si>
    <t>Schedule of Share-based Compensation, Restricted Stock and Restricted Stock Units Activity</t>
  </si>
  <si>
    <t>Restricted stock activity during the six months ended October 31, 2019 was as follows: Number of restricted stock units Weighted average fair value at grant date Balance at beginning of period 168,792 $ 10.56 Granted 17,252 11.93 Vested (53,550 ) 10.19 Forfeited (36,122 ) 10.72 Balance at end of period 96,372 $ 10.95</t>
  </si>
  <si>
    <t>Schedule of stock option activity</t>
  </si>
  <si>
    <t>Stock option activity during the six months ended October 31, 2019 was as follows: Number of options Weighted average exercise price Balance at beginning of period 796,244 $ 10.88 Granted 88,340 11.93 Exercised (177,221 ) 10.61 Expired or forfeited (216,497 ) 12.87 Balance at end of period 490,866 $ 10.30</t>
  </si>
  <si>
    <t>Schedule of nonvested (options that did not vest in the period in which granted) stock option activity</t>
  </si>
  <si>
    <t>Nonvested stock options activity during the six months ended October 31, 2019 was as follows: Nonvested options Weighted average exercise price Balance at beginning of period 654,514 $ 10.35 Granted 88,340 11.93 Vested (242,997 ) 10.10 Forfeited (152,905 ) 10.55 Balance at end of period 346,952 $ 10.83</t>
  </si>
  <si>
    <t>Fair Value of Financial Instruments (Tables)</t>
  </si>
  <si>
    <t>Schedule of the assets and liabilities that are measured at fair value on a recurring and nonrecurring basis, for each of the fair value hierarchy levels</t>
  </si>
  <si>
    <t>The following tables present, at October 31, 2019 , April 30, 2019 and October 31, 2018 , for each of the fair value hierarchy levels, the assets and liabilities that are measured at fair value on a recurring and nonrecurring basis (In thousands): October 31, 2019 Fair value measurements using Total Level 1 Level 2 Level 3 Assets: Nonrecurring assets: Impaired accounts and notes receivable, net of unrecognized revenue and allowance $ 7,832 $ — $ — 7,832 Total nonrecurring assets $ 7,832 $ — $ — $ 7,832 Liabilities: Recurring liabilities: Contingent consideration included in obligations due former ADs, franchisees and others $ 589 $ — $ — $ 589 Interest rate swap agreement 83 — 83 — Total recurring liabilities $ 672 $ — $ 83 $ 589 April 30, 2019 Fair value measurements using Total Level 1 Level 2 Level 3 Assets: Recurring assets: Cash equivalents $ 15,772 $ 15,772 $ — $ — Total recurring assets 15,772 15,772 — — Nonrecurring assets: Impaired accounts and notes receivable, net of unrecognized revenue 12,707 — — 12,707 Contingent consideration for sale of accounting offices 1,120 — — 1,120 Impaired goodwill 178 — — 178 Impaired fixed assets 39 — — 39 Total nonrecurring assets 14,044 — — 14,044 Total recurring and nonrecurring assets $ 29,816 $ 15,772 $ — $ 14,044 Liabilities: Recurring liabilities: Contingent consideration included in obligations due to former ADs, franchisees and others $ 816 $ — $ — $ 816 Interest rate swap agreement 3 — 3 — Total recurring liabilities $ 819 $ — $ 3 $ 816</t>
  </si>
  <si>
    <t>Organization and Significant Accounting Policies (Details) $ in Millions</t>
  </si>
  <si>
    <t>Oct. 31, 2019segment</t>
  </si>
  <si>
    <t>Oct. 31, 2019reporting_business_segment</t>
  </si>
  <si>
    <t>Apr. 30, 2019USD ($)</t>
  </si>
  <si>
    <t>Number of reporting business segments</t>
  </si>
  <si>
    <t>60.10%</t>
  </si>
  <si>
    <t>Noncontrolling Interest, Ownership Percentage by Parent</t>
  </si>
  <si>
    <t>Operating Lease, Right-of-Use Asset, Statement of Financial Position [Extensible List]</t>
  </si>
  <si>
    <t>Operating Lease, Liability, Statement of Financial Position [Extensible List]</t>
  </si>
  <si>
    <t>adoption of topic 842, reduction to retained earnings, net of taxes</t>
  </si>
  <si>
    <t>Acquisition - Sears Outlet Acquisition (Details)</t>
  </si>
  <si>
    <t>Oct. 31, 2019USD ($)</t>
  </si>
  <si>
    <t>Oct. 23, 2019USD ($)</t>
  </si>
  <si>
    <t>Oct. 31, 2018USD ($)</t>
  </si>
  <si>
    <t>Oct. 23, 2019franchise</t>
  </si>
  <si>
    <t>Oct. 23, 2019store</t>
  </si>
  <si>
    <t>Business Acquisition [Line Items]</t>
  </si>
  <si>
    <t>Adjustment, Lease Right of Use</t>
  </si>
  <si>
    <t>Total cash consideration</t>
  </si>
  <si>
    <t>Business Combination, Recognized Identifiable Assets Acquired, Goodwill, and Liabilities Assumed, Net [Abstract]</t>
  </si>
  <si>
    <t>Business Combination, Recognized Identifiable Assets Acquired and Liabilities Assumed, Cash and Equivalents</t>
  </si>
  <si>
    <t>Revenues</t>
  </si>
  <si>
    <t>Sears Outlet</t>
  </si>
  <si>
    <t>Number of Real Estate Propertie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Right-Of-Use Asse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Operating Lease, Liability, Current</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Operating Lease, Liability, Noncurrent</t>
  </si>
  <si>
    <t>Business Combination, Recognized Identifiable Assets Acquired And Liabilities Assumed, Contract With Customer, Liability, Noncurrent</t>
  </si>
  <si>
    <t>Business Combination, Recognized Identifiable Assets Acquired and Liabilities Assumed, Liabilities</t>
  </si>
  <si>
    <t>Business Combination, Recognized Identifiable Assets Acquired and Liabilities Assumed, Net</t>
  </si>
  <si>
    <t>Proceeds from Sale of Real Estate</t>
  </si>
  <si>
    <t>Leasehold Improvements [Member] | Sears Outlet</t>
  </si>
  <si>
    <t>Equipment [Member] | Sears Outlet</t>
  </si>
  <si>
    <t>Computer Equipment [Member] | Sears Outlet</t>
  </si>
  <si>
    <t>Construction in Progress [Member] | Sears Outlet</t>
  </si>
  <si>
    <t>Acquisition - Buddy's Acquisition (Details) - USD ($)</t>
  </si>
  <si>
    <t>Shares issued to be exchanged into Common Stock</t>
  </si>
  <si>
    <t>Conversion of Stock, Shares Converted</t>
  </si>
  <si>
    <t>Convertible Preferred Stock, Shares Issued upon Conversion</t>
  </si>
  <si>
    <t>Sale of Stock, Percentage of Ownership after Transaction</t>
  </si>
  <si>
    <t>36.44%</t>
  </si>
  <si>
    <t>Enterprise Value</t>
  </si>
  <si>
    <t>Share Price</t>
  </si>
  <si>
    <t>Percentage of Tax Savings Due</t>
  </si>
  <si>
    <t>40.00%</t>
  </si>
  <si>
    <t>Common Stock, Par or Stated Value Per Share</t>
  </si>
  <si>
    <t>Contingent Consideration Classified as Equity, Fair Value Disclosure</t>
  </si>
  <si>
    <t>Due from Customer Acceptances</t>
  </si>
  <si>
    <t>Noncash or Part Noncash Acquisition, Accounts Receivable Acquired</t>
  </si>
  <si>
    <t>Inventory, Firm Purchase Commitment, Loss</t>
  </si>
  <si>
    <t>Noncash or Part Cash Acquisition, Other Current Assets</t>
  </si>
  <si>
    <t>Noncash or Part Noncash Acquisition, Other Assets Acquired</t>
  </si>
  <si>
    <t>Noncash or Part Noncash Acquisition, Fixed Assets Acquired</t>
  </si>
  <si>
    <t>Noncash or Part Cash Acquisition, Goodwill Acquired</t>
  </si>
  <si>
    <t>Noncash or Part Noncash Acquisition, Investments Acquired</t>
  </si>
  <si>
    <t>Noncash or Part Cash Acquisition, Lease Right-of Use Assets Acquired</t>
  </si>
  <si>
    <t>Noncash or Part Noncash Acquisition, Net Nonmonetary Assets Acquired (Liabilities Assumed)</t>
  </si>
  <si>
    <t>Noncash or Part Cash Acquisition, Operating Lease Liability, Current Portion</t>
  </si>
  <si>
    <t>Noncash or Part Cash Acquisition, Finance Lease Liability, Current Portion</t>
  </si>
  <si>
    <t>Noncash or Part Noncash Acquisition, Payables Assumed</t>
  </si>
  <si>
    <t>Noncash or Part Cash Acquisition, Credit Facility Assumed</t>
  </si>
  <si>
    <t>Noncash or Part Cash Acquisition, Deferred Revenue</t>
  </si>
  <si>
    <t>Noncash or Part Cash Acquisition, Operating Lease Liability, Non-Current Portion</t>
  </si>
  <si>
    <t>Noncash or Part Cash Acquisition, Finance Lease Liability, Non-Current Portion</t>
  </si>
  <si>
    <t>Noncash or Part Cash Acquisition, Income Tax Liability</t>
  </si>
  <si>
    <t>Noncash or Part Noncash Acquisition, Value of Liabilities Assumed</t>
  </si>
  <si>
    <t>Business Combination, Consideration Transferred</t>
  </si>
  <si>
    <t>Increase (Decrease) in Operating Liabilities</t>
  </si>
  <si>
    <t>Tradename [Member]</t>
  </si>
  <si>
    <t>Indefinite-lived Intangible Assets (Excluding Goodwill), Fair Value Disclosure</t>
  </si>
  <si>
    <t>Franchise Agreements [Member]</t>
  </si>
  <si>
    <t>Indefinite-Lived Franchise Rights</t>
  </si>
  <si>
    <t>Acquisition - Other Acquisitions (Details) $ in Thousands</t>
  </si>
  <si>
    <t>Sep. 30, 2019USD ($)storeshares</t>
  </si>
  <si>
    <t>Aug. 23, 2019USD ($)store</t>
  </si>
  <si>
    <t>Business Combination, Separately Recognized Transactions, Revenues and Gains Recognized</t>
  </si>
  <si>
    <t>Business Combination, Separately Recognized Transactions, Expenses and Losses Recognized</t>
  </si>
  <si>
    <t>Number of Real Estate Properties | store</t>
  </si>
  <si>
    <t>Business Combination, Consideration Transferred, Equity Interests Issued and Issuable</t>
  </si>
  <si>
    <t>Business Combination, Consideration Transferred, Forgiveness of Receivable</t>
  </si>
  <si>
    <t>Business Combination, Recognized Identifiable Assets Acquired and Liabilities Assumed, Finite-Lived Intangibles</t>
  </si>
  <si>
    <t>A-Team Leasing Asset Acquisition [Member]</t>
  </si>
  <si>
    <t>Franchise Rights [Member]</t>
  </si>
  <si>
    <t>Acquired Finite-lived Intangible Assets, Weighted Average Useful Life</t>
  </si>
  <si>
    <t>9 years</t>
  </si>
  <si>
    <t>Franchise Rights [Member] | Buddy's Partners Acquisition</t>
  </si>
  <si>
    <t>4 years</t>
  </si>
  <si>
    <t>Franchise Rights [Member] | A-Team Leasing Asset Acquisition [Member]</t>
  </si>
  <si>
    <t>7 years</t>
  </si>
  <si>
    <t>Customer-Related Intangible Assets [Member] | Buddy's Partners Acquisition</t>
  </si>
  <si>
    <t>5 years</t>
  </si>
  <si>
    <t>Customer-Related Intangible Assets [Member] | A-Team Leasing Asset Acquisition [Member]</t>
  </si>
  <si>
    <t>6 years</t>
  </si>
  <si>
    <t>Common Stock [Member] | Buddy's Partners Acquisition</t>
  </si>
  <si>
    <t>Business Acquisition, Number Of Common Stock Shares Acquired | shares</t>
  </si>
  <si>
    <t>Preferred Stock [Member] | Buddy's Partners Acquisition</t>
  </si>
  <si>
    <t>Asset Disposition (Details)</t>
  </si>
  <si>
    <t>Oct. 23, 2019USD ($)franchisestore</t>
  </si>
  <si>
    <t>Income Statement, Balance Sheet and Additional Disclosures by Disposal Groups, Including Discontinued Operations [Line Items]</t>
  </si>
  <si>
    <t>Gain (Loss) on Disposition of Assets</t>
  </si>
  <si>
    <t>Assets Held for Sale | Sears Outlet Stores</t>
  </si>
  <si>
    <t>Assets Held for Sale | Buddy's Home Furnishings Stores</t>
  </si>
  <si>
    <t>Number of Real Estate Properties | franchise</t>
  </si>
  <si>
    <t>Accounts and Notes Receivables (Details) $ in Millions</t>
  </si>
  <si>
    <t>Activity related to notes receivable</t>
  </si>
  <si>
    <t>Accounts and Notes Receivable, Unfunded Lending Commitments for Working Capital Loans to Franchisees and Area Developers</t>
  </si>
  <si>
    <t>Franchise-related notes</t>
  </si>
  <si>
    <t>Notes Receivable</t>
  </si>
  <si>
    <t>Interest rate (as a percent)</t>
  </si>
  <si>
    <t>12.00%</t>
  </si>
  <si>
    <t>Working capital and equipment notes</t>
  </si>
  <si>
    <t>1 year</t>
  </si>
  <si>
    <t>Analysis of Past Due Receivables (Details) - USD ($) $ in Thousands</t>
  </si>
  <si>
    <t>Apr. 30, 2017</t>
  </si>
  <si>
    <t>Aging of accounts and notes receivable</t>
  </si>
  <si>
    <t>Past due</t>
  </si>
  <si>
    <t>Interest receivable, net</t>
  </si>
  <si>
    <t>Financing Receivable Allowance for Uncollected Interest</t>
  </si>
  <si>
    <t>Accounts and Notes Receivable Gross</t>
  </si>
  <si>
    <t>Past due period</t>
  </si>
  <si>
    <t>30 days</t>
  </si>
  <si>
    <t>Notes receivable</t>
  </si>
  <si>
    <t>90 days</t>
  </si>
  <si>
    <t>Financing Receivable, Nonaccrual</t>
  </si>
  <si>
    <t>Accounts and Notes Receivable Allowance for Doubtful Accounts (Details) - USD ($) $ in Thousands</t>
  </si>
  <si>
    <t>Financing Receivable, Allowance for Credit Loss [Roll Forward]</t>
  </si>
  <si>
    <t>Accounts Receivable, Allowance for Credit Loss</t>
  </si>
  <si>
    <t>Allowance for Doubtful Accounts Receivable Additions Charged to Expenses</t>
  </si>
  <si>
    <t>Accounts Receivable, Allowance for Credit Loss, Writeoff</t>
  </si>
  <si>
    <t>Allowance for Doubtful Accounts Receivable Foreign Currency Adjustment</t>
  </si>
  <si>
    <t>Restructuring Expense (Details) - USD ($) $ in Thousands</t>
  </si>
  <si>
    <t>Oct. 31, 2017</t>
  </si>
  <si>
    <t>Restructuring Cost and Reserve [Line Items]</t>
  </si>
  <si>
    <t>Cash</t>
  </si>
  <si>
    <t>Accrued Expenses</t>
  </si>
  <si>
    <t>Non-cash</t>
  </si>
  <si>
    <t>Total Expense</t>
  </si>
  <si>
    <t>Balance as Reported [Member]</t>
  </si>
  <si>
    <t>Restructuring Reserve, Period Increase (Decrease)</t>
  </si>
  <si>
    <t>Restructuring,Property and Intangible Impairment and Exit Cost</t>
  </si>
  <si>
    <t>Accrued Expenses, Restructuring Initiatives</t>
  </si>
  <si>
    <t>Contract Termination [Member]</t>
  </si>
  <si>
    <t>Restructuring Reserve, Accrued Expenses</t>
  </si>
  <si>
    <t>Restructuring Reserve, Settled without Cash</t>
  </si>
  <si>
    <t>Additions Accrued Against the Liability [Member]</t>
  </si>
  <si>
    <t>Loss on Contract Termination</t>
  </si>
  <si>
    <t>Loss on Property and Intangible Impairments and Exit Costs</t>
  </si>
  <si>
    <t>Property and Intangible Impairments and Exit Costs [Member]</t>
  </si>
  <si>
    <t>Cash Payments [Member]</t>
  </si>
  <si>
    <t>Balance at the end of Period [Member]</t>
  </si>
  <si>
    <t>Restructuring Expense - Additional Information (Details) - USD ($) $ in Thousands</t>
  </si>
  <si>
    <t>Payments for Restructuring</t>
  </si>
  <si>
    <t>Restructuring costs</t>
  </si>
  <si>
    <t>Review of Liberty Tax-owned Stores and Service Providers</t>
  </si>
  <si>
    <t>Changes in the Carrying Amount of Goodwill (Details) - USD ($) $ in Thousands</t>
  </si>
  <si>
    <t>12 Months Ended</t>
  </si>
  <si>
    <t>Finite-Lived Intangible Assets [Line Items]</t>
  </si>
  <si>
    <t>Goodwill, Balance at Beginning of Period</t>
  </si>
  <si>
    <t>Disposals and foreign currency changes, net</t>
  </si>
  <si>
    <t>Goodwill, Disposals and foreign currency changes, net</t>
  </si>
  <si>
    <t>Goodwill, Balance at End of Period</t>
  </si>
  <si>
    <t>Goodwill Impairments, Gross</t>
  </si>
  <si>
    <t>Gross carrying amount</t>
  </si>
  <si>
    <t>Intangible Assets, Net (Excluding Goodwill)</t>
  </si>
  <si>
    <t>Acquired Customer Lists [Member]</t>
  </si>
  <si>
    <t>Trade Names [Member]</t>
  </si>
  <si>
    <t>3 years</t>
  </si>
  <si>
    <t>Noncompete Agreements [Member]</t>
  </si>
  <si>
    <t>2 years</t>
  </si>
  <si>
    <t>Components of Intangible Assets (Details) - USD ($) $ in Thousands</t>
  </si>
  <si>
    <t>Amortizable other intangible assets:</t>
  </si>
  <si>
    <t>Indefinite-lived Intangible Assets Acquired</t>
  </si>
  <si>
    <t>AD Repurchase Auction Program</t>
  </si>
  <si>
    <t>Accumulated amortization</t>
  </si>
  <si>
    <t>Net carrying amount</t>
  </si>
  <si>
    <t>Finite-Lived Intangible Assets, Net</t>
  </si>
  <si>
    <t>Acquired customer lists</t>
  </si>
  <si>
    <t>10 years</t>
  </si>
  <si>
    <t>Customer lists</t>
  </si>
  <si>
    <t>Reacquired Franchise Rights [Member]</t>
  </si>
  <si>
    <t>Reacquired rights</t>
  </si>
  <si>
    <t>Area developer rights</t>
  </si>
  <si>
    <t>Customer Contracts [Member]</t>
  </si>
  <si>
    <t>Disposal Group, Held-for-sale, Not Discontinued Operations [Member]</t>
  </si>
  <si>
    <t>Assets Held For Sale Narrative (Details) - USD ($) $ in Thousands</t>
  </si>
  <si>
    <t>Finite-lived Intangible Assets Reacquired and Acquired</t>
  </si>
  <si>
    <t>UNITED STATES</t>
  </si>
  <si>
    <t>Customer Lists and Reacquired Rights [Member] | UNITED STATES</t>
  </si>
  <si>
    <t>Finite-lived Intangible Assets Acquired</t>
  </si>
  <si>
    <t>Goodwill [Member] | UNITED STATES</t>
  </si>
  <si>
    <t>Assets Held For Sale Carrying Amount of Assets HFS (table) (Details) - USD ($) $ in Thousands</t>
  </si>
  <si>
    <t>Apr. 30, 2016</t>
  </si>
  <si>
    <t>Property, Plant and Equipment [Line Items]</t>
  </si>
  <si>
    <t>finite-lived intangible assets disposed</t>
  </si>
  <si>
    <t>Revenue - Disaggregation of Revenue (Details) - USD ($) $ in Thousands</t>
  </si>
  <si>
    <t>Disaggregation of Revenue [Line Items]</t>
  </si>
  <si>
    <t>Total Revenue</t>
  </si>
  <si>
    <t>Total Leasing Sales</t>
  </si>
  <si>
    <t>Franchise fees</t>
  </si>
  <si>
    <t>Area developer fees</t>
  </si>
  <si>
    <t>Royalties and advertising fees</t>
  </si>
  <si>
    <t>Financial products</t>
  </si>
  <si>
    <t>Interest income</t>
  </si>
  <si>
    <t>Assisted tax preparation fees, net of discounts</t>
  </si>
  <si>
    <t>Electronic filing fees</t>
  </si>
  <si>
    <t>Other revenues</t>
  </si>
  <si>
    <t>Liberty Tax</t>
  </si>
  <si>
    <t>Liberty Tax | Product</t>
  </si>
  <si>
    <t>Liberty Tax | Retail sales</t>
  </si>
  <si>
    <t>Liberty Tax | Service</t>
  </si>
  <si>
    <t>Liberty Tax | Franchise fees</t>
  </si>
  <si>
    <t>Liberty Tax | Area developer fees</t>
  </si>
  <si>
    <t>Liberty Tax | Royalties and advertising fees</t>
  </si>
  <si>
    <t>Liberty Tax | Financial products</t>
  </si>
  <si>
    <t>Liberty Tax | Interest income</t>
  </si>
  <si>
    <t>Liberty Tax | Assisted tax preparation fees, net of discounts</t>
  </si>
  <si>
    <t>Liberty Tax | Electronic filing fees</t>
  </si>
  <si>
    <t>Liberty Tax | Agreement, club and damage waiver fees</t>
  </si>
  <si>
    <t>Liberty Tax | Delivery revenue</t>
  </si>
  <si>
    <t>Liberty Tax | Warranty revenue</t>
  </si>
  <si>
    <t>Liberty Tax | Other revenues</t>
  </si>
  <si>
    <t>Buddy's</t>
  </si>
  <si>
    <t>Buddy's | Product</t>
  </si>
  <si>
    <t>Buddy's | Retail sales</t>
  </si>
  <si>
    <t>Buddy's | Service</t>
  </si>
  <si>
    <t>Buddy's | Franchise fees</t>
  </si>
  <si>
    <t>Buddy's | Area developer fees</t>
  </si>
  <si>
    <t>Buddy's | Royalties and advertising fees</t>
  </si>
  <si>
    <t>Buddy's | Financial products</t>
  </si>
  <si>
    <t>Buddy's | Interest income</t>
  </si>
  <si>
    <t>Buddy's | Assisted tax preparation fees, net of discounts</t>
  </si>
  <si>
    <t>Buddy's | Electronic filing fees</t>
  </si>
  <si>
    <t>Buddy's | Agreement, club and damage waiver fees</t>
  </si>
  <si>
    <t>Buddy's | Delivery revenue</t>
  </si>
  <si>
    <t>Buddy's | Warranty revenue</t>
  </si>
  <si>
    <t>Buddy's | Other revenues</t>
  </si>
  <si>
    <t>Sears Outlet | Product</t>
  </si>
  <si>
    <t>Sears Outlet | Retail sales</t>
  </si>
  <si>
    <t>Sears Outlet | Service</t>
  </si>
  <si>
    <t>Sears Outlet | Franchise fees</t>
  </si>
  <si>
    <t>Sears Outlet | Area developer fees</t>
  </si>
  <si>
    <t>Sears Outlet | Royalties and advertising fees</t>
  </si>
  <si>
    <t>Sears Outlet | Financial products</t>
  </si>
  <si>
    <t>Sears Outlet | Interest income</t>
  </si>
  <si>
    <t>Sears Outlet | Assisted tax preparation fees, net of discounts</t>
  </si>
  <si>
    <t>Sears Outlet | Electronic filing fees</t>
  </si>
  <si>
    <t>Sears Outlet | Agreement, club and damage waiver fees</t>
  </si>
  <si>
    <t>Sears Outlet | Delivery revenue</t>
  </si>
  <si>
    <t>Sears Outlet | Warranty revenue</t>
  </si>
  <si>
    <t>Sears Outlet | Other revenues</t>
  </si>
  <si>
    <t>Revenue (Details) - USD ($) $ in Thousands</t>
  </si>
  <si>
    <t>Financing Receivable, before Allowance for Credit Loss</t>
  </si>
  <si>
    <t>Deferred Revenue</t>
  </si>
  <si>
    <t>Revenue (Details 1) - USD ($) $ in Thousands</t>
  </si>
  <si>
    <t>Jul. 31, 2019</t>
  </si>
  <si>
    <t>Deferred Revenue, Revenue Recognized</t>
  </si>
  <si>
    <t>Deferred AD Fees and Franchise Fees at beginning of period</t>
  </si>
  <si>
    <t>Recognition of Deferred Revenue</t>
  </si>
  <si>
    <t>Business Combination, Recognized Identifiable Assets Acquired and Liabilities Assumed, Current Liabilities, Deferred Revenue</t>
  </si>
  <si>
    <t>New Deferrals of Franchise and AD Fees</t>
  </si>
  <si>
    <t>Revenue (Details 2) $ in Thousands</t>
  </si>
  <si>
    <t>Revenue, Remaining Performance Obligation, Expected Timing of Satisfaction, Start Date [Axis]: 2020-11-01</t>
  </si>
  <si>
    <t>Revenue, Remaining Performance Obligation, Expected Timing of Satisfaction [Line Items]</t>
  </si>
  <si>
    <t>Remaining performance obligations, expected timing of satisfaction, period</t>
  </si>
  <si>
    <t>6 months</t>
  </si>
  <si>
    <t>Revenue, Remaining Performance Obligation, Amount</t>
  </si>
  <si>
    <t>Revenue, Remaining Performance Obligation, Expected Timing of Satisfaction, Start Date [Axis]: 2021-11-01</t>
  </si>
  <si>
    <t>Revenue, Remaining Performance Obligation, Expected Timing of Satisfaction, Start Date [Axis]: 2022-11-01</t>
  </si>
  <si>
    <t>Revenue, Remaining Performance Obligation, Expected Timing of Satisfaction, Start Date [Axis]: 2023-11-01</t>
  </si>
  <si>
    <t>Revenue, Remaining Performance Obligation, Expected Timing of Satisfaction, Start Date [Axis]: 2024-11-01</t>
  </si>
  <si>
    <t>Revenue, Remaining Performance Obligation, Expected Timing of Satisfaction, Start Date [Axis]: 2025-11-01</t>
  </si>
  <si>
    <t>Leases (Details)</t>
  </si>
  <si>
    <t>Operating Lease, Expense</t>
  </si>
  <si>
    <t>Operating Lease, Payments</t>
  </si>
  <si>
    <t>Operating Lease, Weighted Average Remaining Lease Term</t>
  </si>
  <si>
    <t>4 years 4 months 12 days</t>
  </si>
  <si>
    <t>Lessee, Operating Lease, Liability, Payments, Due Next Twelve Months</t>
  </si>
  <si>
    <t>Finance Lease, Liability, Payments, Due Next Twelve Months</t>
  </si>
  <si>
    <t>Short-term Lease, Cost</t>
  </si>
  <si>
    <t>Variable Lease, Cost</t>
  </si>
  <si>
    <t>Sublease Income</t>
  </si>
  <si>
    <t>Operating Lease, Cost</t>
  </si>
  <si>
    <t>Finance Lease, Right-of-Use Asset, Amortization</t>
  </si>
  <si>
    <t>Finance Lease, Interest Expense</t>
  </si>
  <si>
    <t>Lease, Cost</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after Year Five</t>
  </si>
  <si>
    <t>Finance Lease, Liability, Payments, Due Year Five</t>
  </si>
  <si>
    <t>Lessee, Operating Lease, Liability, Payments, Thereafter</t>
  </si>
  <si>
    <t>Lessee, Finance Lease, Liability, Payment, Due Thereafter</t>
  </si>
  <si>
    <t>Lessee, Operating Lease, Liability, Payments, Due</t>
  </si>
  <si>
    <t>Finance Lease, Liability, Payment, Due</t>
  </si>
  <si>
    <t>Operating Lease Payments, less interest</t>
  </si>
  <si>
    <t>Finance Lease Payments, Less Interest</t>
  </si>
  <si>
    <t>Operating Lease, Liability</t>
  </si>
  <si>
    <t>Finance Lease, Liability</t>
  </si>
  <si>
    <t>Finance Lease, Weighted Average Remaining Lease Term</t>
  </si>
  <si>
    <t>2 years 3 months 6 days</t>
  </si>
  <si>
    <t>Operating Lease, Weighted Average Discount Rate, Percent</t>
  </si>
  <si>
    <t>8.20%</t>
  </si>
  <si>
    <t>Finance Lease, Weighted Average Discount Rate, Percent</t>
  </si>
  <si>
    <t>8.50%</t>
  </si>
  <si>
    <t>Minimum Lease Payments, Sale Leaseback Transactions</t>
  </si>
  <si>
    <t>Operating Cash Flows from Operating Leases</t>
  </si>
  <si>
    <t>Minimum Lease Payments, Sale Leaseback Transactions, Next Twelve Months</t>
  </si>
  <si>
    <t>Future Minimum Sublease Rentals, Sale Leaseback Transactions, Thereafter</t>
  </si>
  <si>
    <t>Future Minimum Sublease Rentals, Sale Leaseback Transactions, within Five Years</t>
  </si>
  <si>
    <t>Future Minimum Sublease Rentals, Sale Leaseback Transactions, within Four Years</t>
  </si>
  <si>
    <t>Future Minimum Sublease Rentals, Sale Leaseback Transactions, within Three Years</t>
  </si>
  <si>
    <t>Future Minimum Sublease Rentals, Sale Leaseback Transactions, within Two Years</t>
  </si>
  <si>
    <t>Future Minimum Sublease Rentals, Sale Leaseback Transactions, Next Twelve Months</t>
  </si>
  <si>
    <t>Minimum Lease Payments, Sale Leaseback Transactions, Thereafter</t>
  </si>
  <si>
    <t>Minimum Lease Payments, Sale Leaseback Transactions, within Five Years</t>
  </si>
  <si>
    <t>Minimum Lease Payments, Sale Leaseback Transactions, within Four Years</t>
  </si>
  <si>
    <t>Minimum Lease Payments, Sale Leaseback Transactions, within Three Years</t>
  </si>
  <si>
    <t>Minimum Lease Payments, Sale Leaseback Transactions, within Two Years</t>
  </si>
  <si>
    <t>Future Minimum Sublease Rentals, Sale Leaseback Transactions</t>
  </si>
  <si>
    <t>Financing Cash Flows from Finance Leases</t>
  </si>
  <si>
    <t>Property, Plant and Equipment, Type [Domain]</t>
  </si>
  <si>
    <t>Finance Lease, Right-of-Use Asset</t>
  </si>
  <si>
    <t>Long-Term Obligations (Details)</t>
  </si>
  <si>
    <t>Oct. 02, 2019USD ($)</t>
  </si>
  <si>
    <t>May 16, 2019USD ($)</t>
  </si>
  <si>
    <t>Jul. 31, 2019USD ($)</t>
  </si>
  <si>
    <t>Jul. 10, 2019</t>
  </si>
  <si>
    <t>Jul. 31, 2017USD ($)</t>
  </si>
  <si>
    <t>Apr. 30, 2017USD ($)</t>
  </si>
  <si>
    <t>Credit facility</t>
  </si>
  <si>
    <t>Percentage of consolidated excess cash flow</t>
  </si>
  <si>
    <t>75.00%</t>
  </si>
  <si>
    <t>Credit Agreement, Wholly Owned Subsidiary</t>
  </si>
  <si>
    <t>Interest Rate Margin</t>
  </si>
  <si>
    <t>0.00%</t>
  </si>
  <si>
    <t>Credit Agreement, Installment Payments</t>
  </si>
  <si>
    <t>Minimum Consolidated Liquidity</t>
  </si>
  <si>
    <t>Event of Default, Interest Penalty</t>
  </si>
  <si>
    <t>2.00%</t>
  </si>
  <si>
    <t>Line of Credit Facility, Current Borrowing Capacity</t>
  </si>
  <si>
    <t>line of credit, sub-facility</t>
  </si>
  <si>
    <t>Line of Credit Facility, Swingline, Sub-Facility</t>
  </si>
  <si>
    <t>Fronting Fee, Rate</t>
  </si>
  <si>
    <t>0.125%</t>
  </si>
  <si>
    <t>Total debt</t>
  </si>
  <si>
    <t>Current Installments of Long-Term Obligation</t>
  </si>
  <si>
    <t>Long-term obligations, excluding current installments, net</t>
  </si>
  <si>
    <t>Outstanding Obligations, Maximum Capacity</t>
  </si>
  <si>
    <t>Outstanding Obligations, Amount Due</t>
  </si>
  <si>
    <t>Debt Instrument, Subordinated Note</t>
  </si>
  <si>
    <t>Days to Have Zero Debt</t>
  </si>
  <si>
    <t>Interest, Mortgage Payable</t>
  </si>
  <si>
    <t>Debt Instrument, Periodic Payment Terms, Balloon Payment to be Paid</t>
  </si>
  <si>
    <t>Long-term Debt, Percentage Bearing Fixed Interest, Percentage Rate</t>
  </si>
  <si>
    <t>4.12%</t>
  </si>
  <si>
    <t>Interest Rate Derivative Liabilities, at Fair Value</t>
  </si>
  <si>
    <t>LIBOR Floor Rate [Member]</t>
  </si>
  <si>
    <t>1.50%</t>
  </si>
  <si>
    <t>ABR Loan Rate [Member]</t>
  </si>
  <si>
    <t>7.00%</t>
  </si>
  <si>
    <t>ABR Loan Base Rate Floor [Member]</t>
  </si>
  <si>
    <t>2.50%</t>
  </si>
  <si>
    <t>Interest Paid in Kind [Member]</t>
  </si>
  <si>
    <t>Credit Facility, Unused Fee Rate, low [Member]</t>
  </si>
  <si>
    <t>Credit Facility, Unused Fee Rate</t>
  </si>
  <si>
    <t>0.25%</t>
  </si>
  <si>
    <t>Credit Facility, Unused Fee Rate, high [Member]</t>
  </si>
  <si>
    <t>0.50%</t>
  </si>
  <si>
    <t>Revolver</t>
  </si>
  <si>
    <t>Line of credit facility, increased availability</t>
  </si>
  <si>
    <t>Term loan</t>
  </si>
  <si>
    <t>Maximum borrowing capacity</t>
  </si>
  <si>
    <t>Line of Credit Facility, Remaining Borrowing Capacity</t>
  </si>
  <si>
    <t>Line of Credit Facility, Average Interest Rate Paid</t>
  </si>
  <si>
    <t>5.02%</t>
  </si>
  <si>
    <t>3.78%</t>
  </si>
  <si>
    <t>Credit facility | Minimum | LIBOR</t>
  </si>
  <si>
    <t>Interest rate margin (as a percent)</t>
  </si>
  <si>
    <t>Credit facility | Maximum | LIBOR</t>
  </si>
  <si>
    <t>2.25%</t>
  </si>
  <si>
    <t>SEC Schedule, 12-09, Allowance, Franchise Notes Receivable [Member]</t>
  </si>
  <si>
    <t>Other debt</t>
  </si>
  <si>
    <t>Applicable Interest Rate, low [Member]</t>
  </si>
  <si>
    <t>Applicable Interest Rate Margin</t>
  </si>
  <si>
    <t>Applicable Interest Rate Margin, high [Member]</t>
  </si>
  <si>
    <t>Applicable Interest Rate Margin, ABR Loans, low [Member]</t>
  </si>
  <si>
    <t>Applicable Interest Rate Margin, ABR Loans, high [Member]</t>
  </si>
  <si>
    <t>Credit facility | Sears Outlet Credit Agreement</t>
  </si>
  <si>
    <t>Financing costs</t>
  </si>
  <si>
    <t>Repayment of term loan, quarterly installments</t>
  </si>
  <si>
    <t>Repayments or prepayments of term loan, exit fee</t>
  </si>
  <si>
    <t>1.00%</t>
  </si>
  <si>
    <t>Additional interest may be required to pay in event of default, percent</t>
  </si>
  <si>
    <t>Credit facility | Sears Outlet Credit Agreement | LIBOR</t>
  </si>
  <si>
    <t>6.50%</t>
  </si>
  <si>
    <t>LIBOR floor</t>
  </si>
  <si>
    <t>Credit facility | Sears Outlet Credit Agreement | Alternate Base Rate</t>
  </si>
  <si>
    <t>5.50%</t>
  </si>
  <si>
    <t>Credit facility | Buddy's Additional Term Loan</t>
  </si>
  <si>
    <t>Credit facility | Liberty Tax Credit Agreement</t>
  </si>
  <si>
    <t>Maximum amount of dividend or distribution as percentage of consolidated EBITDA for Liberty Tax segment</t>
  </si>
  <si>
    <t>25.00%</t>
  </si>
  <si>
    <t>Maximum aggregate amount of dividend or other distributions</t>
  </si>
  <si>
    <t>Credit facility | Liberty Tax Credit Agreement | LIBOR</t>
  </si>
  <si>
    <t>3.50%</t>
  </si>
  <si>
    <t>2.75%</t>
  </si>
  <si>
    <t>Credit facility | Liberty Tax Credit Agreement | Alternate Base Rate</t>
  </si>
  <si>
    <t>1.75%</t>
  </si>
  <si>
    <t>Debt Prepayment Penalty, From First Anniversary Through Second Anniversary of Closing Date | Credit facility | Buddy's Credit Agreement</t>
  </si>
  <si>
    <t>Prepayment penalty on portion so prepaid</t>
  </si>
  <si>
    <t>3.00%</t>
  </si>
  <si>
    <t>Debt Prepayment Penalty, From Second Anniversary Through Third Anniversary of Closing Date | Credit facility | Buddy's Credit Agreement</t>
  </si>
  <si>
    <t>Debt Prepayment Penalty, From Third Anniversary Through Fourth Anniversary of Closing Date | Credit facility | Buddy's Credit Agreement</t>
  </si>
  <si>
    <t>A-Team Leasing Asset Acquisition</t>
  </si>
  <si>
    <t>Number of stores acquired | store</t>
  </si>
  <si>
    <t>Income Taxes Income Taxes (Details)</t>
  </si>
  <si>
    <t>Effective Income Tax Rate Reconciliation, Change in Enacted Tax Rate, Percent</t>
  </si>
  <si>
    <t>17.70%</t>
  </si>
  <si>
    <t>32.90%</t>
  </si>
  <si>
    <t>Deferred Tax Liability Not Recognized, Events that Would Cause Temporary Difference to be Taxable, Undistributed Earnings of Domestic Subsidiaries</t>
  </si>
  <si>
    <t>9.9</t>
  </si>
  <si>
    <t>Stockholders' Equity (Details)</t>
  </si>
  <si>
    <t>Nov. 13, 2019USD ($)shares</t>
  </si>
  <si>
    <t>Oct. 31, 2019USD ($)$ / sharesshares</t>
  </si>
  <si>
    <t>Oct. 31, 2018USD ($)$ / sharesshares</t>
  </si>
  <si>
    <t>Jul. 31, 2017USD ($)$ / sharesshares</t>
  </si>
  <si>
    <t>Oct. 23, 2019USD ($)$ / sharesshares</t>
  </si>
  <si>
    <t>Aug. 01, 2019USD ($)$ / shares</t>
  </si>
  <si>
    <t>Jul. 31, 2019shares</t>
  </si>
  <si>
    <t>Jul. 10, 2019USD ($)$ / sharesshares</t>
  </si>
  <si>
    <t>Apr. 30, 2019USD ($)shares</t>
  </si>
  <si>
    <t>Jul. 31, 2018shares</t>
  </si>
  <si>
    <t>Apr. 30, 2018shares</t>
  </si>
  <si>
    <t>Preferred Stock, Ratio of Preferred Stock to be Exchanged for One Share of Common Stock</t>
  </si>
  <si>
    <t>Ownership Interest</t>
  </si>
  <si>
    <t>Unrealized Gain (Loss) on Derivatives | $</t>
  </si>
  <si>
    <t>Earnings Per Share, Basic and Diluted | $ / shares</t>
  </si>
  <si>
    <t>Accumulated Other Comprehensive Income (Loss), Foreign Currency Translation Adjustment, Net of Tax | $</t>
  </si>
  <si>
    <t>Accumulated Other Comprehensive Income (Loss), Net of Tax | $</t>
  </si>
  <si>
    <t>Antidilutive securities</t>
  </si>
  <si>
    <t>Impact of shares of common stock from the exercise of options excluded from computation of diluted net income per share because the effect would be antidilutive</t>
  </si>
  <si>
    <t>Share Price | $ / shares</t>
  </si>
  <si>
    <t>Preferred Stock, Number of Units to be Exchanged for One Share of Common Stock</t>
  </si>
  <si>
    <t>Temporary Equity, Shares Outstanding</t>
  </si>
  <si>
    <t>Authorized Shares, Total</t>
  </si>
  <si>
    <t>Common Stock, Shares Authorized</t>
  </si>
  <si>
    <t>Preferred Stock, Shares Authorized</t>
  </si>
  <si>
    <t>Special Voting Preferred</t>
  </si>
  <si>
    <t>Class A Common stock</t>
  </si>
  <si>
    <t>net income (loss) available to common shareholders, basic and diluted | $</t>
  </si>
  <si>
    <t>Common Stock, Shares Subscribed but Unissued</t>
  </si>
  <si>
    <t>Common Stock, Value, Subscriptions | $</t>
  </si>
  <si>
    <t>Buddy's Home Furnishings Stores</t>
  </si>
  <si>
    <t>Buddy's Home Furnishings Stores | Subsequent Event</t>
  </si>
  <si>
    <t>Sale of Stock, Number of Shares Issued in Transaction</t>
  </si>
  <si>
    <t>Sale of Stock, Consideration Received on Transaction | $</t>
  </si>
  <si>
    <t>Buddy's Home Furnishings Stores | Preferred Stock [Member]</t>
  </si>
  <si>
    <t>Business Acquisition, Equity Interest Issued or Issuable, Number of Shares</t>
  </si>
  <si>
    <t>Buddy's Home Furnishings Stores | Purchase Price, Maximum</t>
  </si>
  <si>
    <t>Buddy's Partners Acquisition | Preferred Stock [Member]</t>
  </si>
  <si>
    <t>Stock Compensation Plans (Details) - USD ($) $ / shares in Units, $ in Millions</t>
  </si>
  <si>
    <t>Dec. 04, 2019</t>
  </si>
  <si>
    <t>Stock compensation plan</t>
  </si>
  <si>
    <t>Class A common stock available for grant (in shares)</t>
  </si>
  <si>
    <t>Share-based Payment Arrangement, Option [Member]</t>
  </si>
  <si>
    <t>Share-based Payment Arrangement, Option, Exercise Price Range, Exercisable, Weighted Average Exercise Price</t>
  </si>
  <si>
    <t>Total intrinsic value of options exercised</t>
  </si>
  <si>
    <t>Share-based Compensation Arrangement by Share-based Payment Award, Options, Outstanding, Intrinsic Value</t>
  </si>
  <si>
    <t>Unrecognized compensation costs</t>
  </si>
  <si>
    <t>Stock option activity, Number of options</t>
  </si>
  <si>
    <t>Outstanding at the beginning of the period (in shares)</t>
  </si>
  <si>
    <t>Exercised (in shares)</t>
  </si>
  <si>
    <t>Canceled (in shares)</t>
  </si>
  <si>
    <t>Outstanding at the end of the period (in shares)</t>
  </si>
  <si>
    <t>Stock option activity, Weighted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Nonvested stock option activity, Nonvested options</t>
  </si>
  <si>
    <t>Granted (in shares)</t>
  </si>
  <si>
    <t>Share-based Payment Arrangement, Option [Member] | Minimum</t>
  </si>
  <si>
    <t>Exercise period</t>
  </si>
  <si>
    <t>Share-based Payment Arrangement, Option [Member] | Maximum</t>
  </si>
  <si>
    <t>Vesting period</t>
  </si>
  <si>
    <t>Nonvested Stock Option [Member]</t>
  </si>
  <si>
    <t>Vested (in shares)</t>
  </si>
  <si>
    <t>Nonvested stock option activity, Weighted average exercise price</t>
  </si>
  <si>
    <t>Vested (in dollars per share)</t>
  </si>
  <si>
    <t>Restricted Stock Units</t>
  </si>
  <si>
    <t>Common Class A [Member] | 2011 Equity and Cash Incentive Plan</t>
  </si>
  <si>
    <t>Share-based Compensation Arrangement by Share-based Payment Award, Number of Shares Authorized</t>
  </si>
  <si>
    <t>Exercise Price, Range Two [Member] | Share-based Payment Arrangement, Option [Member]</t>
  </si>
  <si>
    <t>Share-based Payment Arrangement, Option, Exercise Price Range, Outstanding, Weighted Average Remaining Contractual Term</t>
  </si>
  <si>
    <t>4 years 4 months 24 days</t>
  </si>
  <si>
    <t>Stock Compensation Plans (Details 2) - USD ($) $ / shares in Units, $ in Millions</t>
  </si>
  <si>
    <t>Stock options outstanding and exercisable</t>
  </si>
  <si>
    <t>Share-based Payment Arrangement, Nonvested Award, Cost Not yet Recognized, Amount</t>
  </si>
  <si>
    <t>Share-based Compensation Arrangement by Share-based Payment Award, Options, Outstanding, Number</t>
  </si>
  <si>
    <t>Weighted average exercise price (in dollars per share)</t>
  </si>
  <si>
    <t>Number of shares exercisable at the end of the period</t>
  </si>
  <si>
    <t>Share-based Payment Arrangement, Option [Member] | Exercise Price, Range One [Member]</t>
  </si>
  <si>
    <t>Weighted average remaining contractual life</t>
  </si>
  <si>
    <t>5 years 1 month 6 days</t>
  </si>
  <si>
    <t>Share-based Payment Arrangement, Option [Member] | Exercise Price, Range two</t>
  </si>
  <si>
    <t>Minimum | Share-based Payment Arrangement, Option [Member]</t>
  </si>
  <si>
    <t>Share-based Compensation Arrangement by Share-based Payment Award, Expiration Period</t>
  </si>
  <si>
    <t>Minimum | Share-based Payment Arrangement, Option [Member] | Exercise Price, Range two</t>
  </si>
  <si>
    <t>Exercise price, low end of range (in dollars per share)</t>
  </si>
  <si>
    <t>Minimum | Share-based Payment Arrangement, Option [Member] | Exercise Price, Range three</t>
  </si>
  <si>
    <t>Maximum | Share-based Payment Arrangement, Option [Member]</t>
  </si>
  <si>
    <t>Maximum | Share-based Payment Arrangement, Option [Member] | Exercise Price, Range two</t>
  </si>
  <si>
    <t>Exercise price, high end of range (in dollars per share)</t>
  </si>
  <si>
    <t>Maximum | Share-based Payment Arrangement, Option [Member] | Exercise Price, Range three</t>
  </si>
  <si>
    <t>Restricted Stock Units (Details 3) - Restricted Stock Units - $ / shares</t>
  </si>
  <si>
    <t>Restricted Cash and Cash Equivalents Items [Line Items]</t>
  </si>
  <si>
    <t>Share-based Compensation Arrangement by Share-based Payment Award, Non-Option Equity Instruments, Granted</t>
  </si>
  <si>
    <t>Share-based Compensation Arrangement by Share-based Payment Award, Non-Option Equity Instruments, Outstanding, Number</t>
  </si>
  <si>
    <t>Share-based Compensation Arrangement by Share-based Payment Award, Non-Option Equity Instruments, Gran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Expirations</t>
  </si>
  <si>
    <t>Share-based Compensation Arrangement by Share-based Payment Award, Non-Option Equity Instruments, Expirations, Weighted Average Grant Date Fair Value</t>
  </si>
  <si>
    <t>Share-based Compensation Arrangement by Share-based Payment Award, Non-Option Equity Instruments, Weighted Average Grant Date Fair Value</t>
  </si>
  <si>
    <t>Fair Value of Financial Instruments (Details) - USD ($) $ in Thousands</t>
  </si>
  <si>
    <t>Assets:</t>
  </si>
  <si>
    <t>Assets Fair Value Disclosure Recurring and Nonrecurring</t>
  </si>
  <si>
    <t>Total recurring liabilities</t>
  </si>
  <si>
    <t>Business Combination, Contingent Consideration, Liability</t>
  </si>
  <si>
    <t>Financial and Nonfinancial Liabilities, Fair Value Disclosure</t>
  </si>
  <si>
    <t>Level 1</t>
  </si>
  <si>
    <t>Level 2</t>
  </si>
  <si>
    <t>Level 3</t>
  </si>
  <si>
    <t>Nonrecurring</t>
  </si>
  <si>
    <t>Impaired accounts and notes receivable, net of unrecognized revenue</t>
  </si>
  <si>
    <t>Impaired Online Software, Fair Value Disclosure</t>
  </si>
  <si>
    <t>Impaired goodwill</t>
  </si>
  <si>
    <t>Impaired Reacquired Rights, Fair Value Disclosure</t>
  </si>
  <si>
    <t>Nonrecurring | Level 1</t>
  </si>
  <si>
    <t>Nonrecurring | Level 2</t>
  </si>
  <si>
    <t>Nonrecurring | Level 3</t>
  </si>
  <si>
    <t>Recurring</t>
  </si>
  <si>
    <t>Fair value of financial instruments</t>
  </si>
  <si>
    <t>Available for sale securities, fair value disclosure</t>
  </si>
  <si>
    <t>Cash equivalents, money market account</t>
  </si>
  <si>
    <t>Accounts and Notes Receivable, Allowance for Uncollected Interest Amounts Due ADs Related Deferred Revenue and Amounts Due Franchisees</t>
  </si>
  <si>
    <t>Recurring | Level 1</t>
  </si>
  <si>
    <t>Recurring | Level 2</t>
  </si>
  <si>
    <t>Recurring | Level 3</t>
  </si>
  <si>
    <t>Related Party Transactions (Details) - USD ($)</t>
  </si>
  <si>
    <t>Oct. 22, 2019</t>
  </si>
  <si>
    <t>Related Party Transaction [Line Items]</t>
  </si>
  <si>
    <t>Related Party Transactions, Term of Agreement</t>
  </si>
  <si>
    <t>Related Party Transactions, Percent of Net Revenue Provided by Related Party</t>
  </si>
  <si>
    <t>50.00%</t>
  </si>
  <si>
    <t>Related Party Transactions, Initial Term of Chief Executive Officer</t>
  </si>
  <si>
    <t>Equity Method Investment, Ownership Percentage</t>
  </si>
  <si>
    <t>59.70%</t>
  </si>
  <si>
    <t>Equity, Amount used for acquisition</t>
  </si>
  <si>
    <t>Common Stock, Equity Commitment, Agreed Purchase Amount</t>
  </si>
  <si>
    <t>Vitamin Shoppe Ownership [Member]</t>
  </si>
  <si>
    <t>15.00%</t>
  </si>
  <si>
    <t>Business Acquisition, Share Price</t>
  </si>
  <si>
    <t>Buddy's Partners Asset Acquisition [Member]</t>
  </si>
  <si>
    <t>Business Acquisition, Number Of Common Stock Shares Acquired</t>
  </si>
  <si>
    <t>Acquisition, Shares, Preferred Stock Issued</t>
  </si>
  <si>
    <t>Closing Subscription Agreement [Member]</t>
  </si>
  <si>
    <t>Common Stock, Value, Subscriptions</t>
  </si>
  <si>
    <t>Tender Offer [Member]</t>
  </si>
  <si>
    <t>Offer Value [Member]</t>
  </si>
  <si>
    <t>agreement, monthly payment [Member]</t>
  </si>
  <si>
    <t>Retainage Deposit</t>
  </si>
  <si>
    <t>agreement, total payment [Member] [Member]</t>
  </si>
  <si>
    <t>Vintage RTO, L.P. ownership [Member]</t>
  </si>
  <si>
    <t>aggregate voting power</t>
  </si>
  <si>
    <t>41.00%</t>
  </si>
  <si>
    <t>Payment to Noncontrolling Holders [Member]</t>
  </si>
  <si>
    <t>Tax Receivable Agreement, Percentage of Tax Benefit</t>
  </si>
  <si>
    <t>Commitments and Contingencies (Details) - USD ($)</t>
  </si>
  <si>
    <t>Dec. 03, 2023</t>
  </si>
  <si>
    <t>Dec. 03, 2022</t>
  </si>
  <si>
    <t>Dec. 03, 2021</t>
  </si>
  <si>
    <t>Dec. 03, 2020</t>
  </si>
  <si>
    <t>Dec. 03, 2019</t>
  </si>
  <si>
    <t>Nov. 25, 2019</t>
  </si>
  <si>
    <t>Sep. 11, 2019</t>
  </si>
  <si>
    <t>Aug. 20, 2019</t>
  </si>
  <si>
    <t>Nov. 29, 2018</t>
  </si>
  <si>
    <t>Feb. 15, 2017</t>
  </si>
  <si>
    <t>Aug. 12, 2019</t>
  </si>
  <si>
    <t>JTH Tax, Inc. and Siempre Tax LLC v. Gregory Aime, Aime Consulting, LLC, Aime Consulting, Inc. and Wolf Ventures, Inc. (Case No. 2:16-cv279) [Member]</t>
  </si>
  <si>
    <t>Commitments and contingencies</t>
  </si>
  <si>
    <t>Litigation Settlement, Amount Awarded to Other Party</t>
  </si>
  <si>
    <t>Loss Contingency, Damages Sought, Value</t>
  </si>
  <si>
    <t>Litigation Settlement, Amount Awarded from Other Party</t>
  </si>
  <si>
    <t>Subsequent Event</t>
  </si>
  <si>
    <t>Dividends declared per share of common stock and common stock equivalents</t>
  </si>
  <si>
    <t>Class Action Litigation</t>
  </si>
  <si>
    <t>Number of days to file answer to complaint</t>
  </si>
  <si>
    <t>20 days</t>
  </si>
  <si>
    <t>Compliance Program loss contingency [Member]</t>
  </si>
  <si>
    <t>Loss Contingency Accrual</t>
  </si>
  <si>
    <t>Settled Litigation [Member] | Virgina Derivative Litigation [Member]</t>
  </si>
  <si>
    <t>Internal Revenue Service (IRS) | Subsequent Event</t>
  </si>
  <si>
    <t>Compliance payment, amount agreed to pay</t>
  </si>
  <si>
    <t>Installment payment period</t>
  </si>
  <si>
    <t>Payment of compliance payments</t>
  </si>
  <si>
    <t>Forecast | Internal Revenue Service (IRS)</t>
  </si>
  <si>
    <t>Offering to Non-Vintage and Non-B. Riley Stockholders | Stockholders Class Action and Derivative Complaint</t>
  </si>
  <si>
    <t>Price per share for Company stock (in dollars per share)</t>
  </si>
  <si>
    <t>Segments (Details) $ in Thousands</t>
  </si>
  <si>
    <t>Oct. 31, 2019USD ($)segment</t>
  </si>
  <si>
    <t>Oct. 31, 2019USD ($)reporting_business_segment</t>
  </si>
  <si>
    <t>Segment Reporting Information [Line Items]</t>
  </si>
  <si>
    <t>Assets</t>
  </si>
  <si>
    <t>Operating Income (Loss)</t>
  </si>
  <si>
    <t>Depreciation Amortization and Impairment</t>
  </si>
  <si>
    <t>Overhead [Member]</t>
  </si>
  <si>
    <t>Operating Segments [Member]</t>
  </si>
  <si>
    <t>Operating Segments [Member] | Sears Outlet</t>
  </si>
  <si>
    <t>Operating Segments [Member] | Liberty Tax</t>
  </si>
  <si>
    <t>Operating Segments [Member] | Buddy's [Member]</t>
  </si>
  <si>
    <t>Corporate, Non-Segment [Member]</t>
  </si>
  <si>
    <t>Subsequent Events (Details) - USD ($) $ / shares in Units, $ in Millions</t>
  </si>
  <si>
    <t>Nov. 13, 2019</t>
  </si>
  <si>
    <t>Subsequent Event [Line Items]</t>
  </si>
  <si>
    <t>Share-based Compensation Arrangement by Share-based Payment Award, Number of Shares Available for Grant</t>
  </si>
  <si>
    <t>Common Stock, Dividends, Per Share, Declared</t>
  </si>
  <si>
    <t>Performance Shares [Member]</t>
  </si>
  <si>
    <t>Share-based Compensation Arrangement by Share-based Payment Award, Equity Instruments Other than Options, Grants in Period, Intrinsic Value, Amount Per Share</t>
  </si>
  <si>
    <t>Tender Offer [Member] | Subsequent Event</t>
  </si>
  <si>
    <t>Sale of Stock, Consideration Received on Transaction</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_);(#,##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row>
    <row r="16" spans="1:3">
      <c r="A16" s="3" t="s">
        <v>4</v>
      </c>
    </row>
    <row r="17" spans="1:3">
      <c r="A17" s="4" t="s">
        <v>27</v>
      </c>
      <c r="C17" s="5" t="n">
        <v>19703481</v>
      </c>
    </row>
    <row r="18" spans="1:3">
      <c r="A18" s="4" t="s">
        <v>28</v>
      </c>
    </row>
    <row r="19" spans="1:3">
      <c r="A19" s="3" t="s">
        <v>4</v>
      </c>
    </row>
    <row r="20" spans="1:3">
      <c r="A20" s="4" t="s">
        <v>27</v>
      </c>
      <c r="C2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7</v>
      </c>
      <c r="B4" s="4" t="s">
        <v>268</v>
      </c>
    </row>
    <row r="5" spans="1:2">
      <c r="A5" s="4" t="s">
        <v>265</v>
      </c>
      <c r="B5"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41</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86306</v>
      </c>
      <c r="D3" s="6" t="n">
        <v>5132</v>
      </c>
    </row>
    <row r="4" spans="1:4">
      <c r="A4" s="4" t="s">
        <v>34</v>
      </c>
      <c r="B4" s="5" t="n">
        <v>86306</v>
      </c>
      <c r="C4" s="6" t="n">
        <v>22983</v>
      </c>
      <c r="D4" s="5" t="n">
        <v>5132</v>
      </c>
    </row>
    <row r="5" spans="1:4">
      <c r="A5" s="3" t="s">
        <v>35</v>
      </c>
    </row>
    <row r="6" spans="1:4">
      <c r="A6" s="4" t="s">
        <v>36</v>
      </c>
      <c r="B6" s="5" t="n">
        <v>39318</v>
      </c>
      <c r="C6" s="5" t="n">
        <v>47011</v>
      </c>
      <c r="D6" s="5" t="n">
        <v>40089</v>
      </c>
    </row>
    <row r="7" spans="1:4">
      <c r="A7" s="4" t="s">
        <v>37</v>
      </c>
      <c r="B7" s="5" t="n">
        <v>30541</v>
      </c>
      <c r="C7" s="5" t="n">
        <v>21097</v>
      </c>
      <c r="D7" s="5" t="n">
        <v>38014</v>
      </c>
    </row>
    <row r="8" spans="1:4">
      <c r="A8" s="4" t="s">
        <v>38</v>
      </c>
      <c r="B8" s="5" t="n">
        <v>2281</v>
      </c>
      <c r="C8" s="5" t="n">
        <v>1718</v>
      </c>
      <c r="D8" s="5" t="n">
        <v>2500</v>
      </c>
    </row>
    <row r="9" spans="1:4">
      <c r="A9" s="4" t="s">
        <v>39</v>
      </c>
      <c r="B9" s="5" t="n">
        <v>-8563</v>
      </c>
      <c r="C9" s="5" t="n">
        <v>-11183</v>
      </c>
      <c r="D9" s="5" t="n">
        <v>-11937</v>
      </c>
    </row>
    <row r="10" spans="1:4">
      <c r="A10" s="4" t="s">
        <v>40</v>
      </c>
      <c r="B10" s="5" t="n">
        <v>63577</v>
      </c>
      <c r="C10" s="5" t="n">
        <v>58643</v>
      </c>
      <c r="D10" s="5" t="n">
        <v>68666</v>
      </c>
    </row>
    <row r="11" spans="1:4">
      <c r="A11" s="4" t="s">
        <v>41</v>
      </c>
      <c r="B11" s="5" t="n">
        <v>0</v>
      </c>
      <c r="C11" s="5" t="n">
        <v>0</v>
      </c>
      <c r="D11" s="5" t="n">
        <v>4357</v>
      </c>
    </row>
    <row r="12" spans="1:4">
      <c r="A12" s="4" t="s">
        <v>42</v>
      </c>
      <c r="B12" s="5" t="n">
        <v>427</v>
      </c>
      <c r="C12" s="5" t="n">
        <v>1784</v>
      </c>
      <c r="D12" s="5" t="n">
        <v>14890</v>
      </c>
    </row>
    <row r="13" spans="1:4">
      <c r="A13" s="4" t="s">
        <v>43</v>
      </c>
      <c r="B13" s="5" t="n">
        <v>144981</v>
      </c>
      <c r="C13" s="5" t="n">
        <v>0</v>
      </c>
      <c r="D13" s="5" t="n">
        <v>0</v>
      </c>
    </row>
    <row r="14" spans="1:4">
      <c r="A14" s="4" t="s">
        <v>44</v>
      </c>
      <c r="B14" s="5" t="n">
        <v>8763</v>
      </c>
      <c r="C14" s="5" t="n">
        <v>9682</v>
      </c>
      <c r="D14" s="5" t="n">
        <v>2928</v>
      </c>
    </row>
    <row r="15" spans="1:4">
      <c r="A15" s="4" t="s">
        <v>45</v>
      </c>
      <c r="B15" s="5" t="n">
        <v>304054</v>
      </c>
      <c r="C15" s="5" t="n">
        <v>93092</v>
      </c>
      <c r="D15" s="5" t="n">
        <v>95973</v>
      </c>
    </row>
    <row r="16" spans="1:4">
      <c r="A16" s="4" t="s">
        <v>46</v>
      </c>
      <c r="B16" s="5" t="n">
        <v>45760</v>
      </c>
      <c r="C16" s="5" t="n">
        <v>32676</v>
      </c>
      <c r="D16" s="5" t="n">
        <v>36185</v>
      </c>
    </row>
    <row r="17" spans="1:4">
      <c r="A17" s="4" t="s">
        <v>47</v>
      </c>
      <c r="B17" s="5" t="n">
        <v>20054</v>
      </c>
      <c r="C17" s="5" t="n">
        <v>7445</v>
      </c>
      <c r="D17" s="5" t="n">
        <v>10569</v>
      </c>
    </row>
    <row r="18" spans="1:4">
      <c r="A18" s="4" t="s">
        <v>48</v>
      </c>
      <c r="B18" s="5" t="n">
        <v>-781</v>
      </c>
      <c r="C18" s="5" t="n">
        <v>-633</v>
      </c>
      <c r="D18" s="5" t="n">
        <v>-1502</v>
      </c>
    </row>
    <row r="19" spans="1:4">
      <c r="A19" s="4" t="s">
        <v>49</v>
      </c>
      <c r="B19" s="5" t="n">
        <v>19273</v>
      </c>
      <c r="C19" s="5" t="n">
        <v>6812</v>
      </c>
      <c r="D19" s="5" t="n">
        <v>9067</v>
      </c>
    </row>
    <row r="20" spans="1:4">
      <c r="A20" s="4" t="s">
        <v>50</v>
      </c>
      <c r="B20" s="5" t="n">
        <v>118844</v>
      </c>
      <c r="C20" s="5" t="n">
        <v>6566</v>
      </c>
      <c r="D20" s="5" t="n">
        <v>7550</v>
      </c>
    </row>
    <row r="21" spans="1:4">
      <c r="A21" s="4" t="s">
        <v>51</v>
      </c>
      <c r="B21" s="5" t="n">
        <v>127618</v>
      </c>
      <c r="C21" s="5" t="n">
        <v>0</v>
      </c>
      <c r="D21" s="5" t="n">
        <v>0</v>
      </c>
    </row>
    <row r="22" spans="1:4">
      <c r="A22" s="4" t="s">
        <v>52</v>
      </c>
      <c r="B22" s="5" t="n">
        <v>64268</v>
      </c>
      <c r="C22" s="5" t="n">
        <v>19161</v>
      </c>
      <c r="D22" s="5" t="n">
        <v>21731</v>
      </c>
    </row>
    <row r="23" spans="1:4">
      <c r="A23" s="4" t="s">
        <v>53</v>
      </c>
      <c r="B23" s="5" t="n">
        <v>1038</v>
      </c>
      <c r="C23" s="5" t="n">
        <v>315</v>
      </c>
      <c r="D23" s="5" t="n">
        <v>1441</v>
      </c>
    </row>
    <row r="24" spans="1:4">
      <c r="A24" s="4" t="s">
        <v>54</v>
      </c>
      <c r="B24" s="5" t="n">
        <v>5666</v>
      </c>
      <c r="C24" s="5" t="n">
        <v>1379</v>
      </c>
      <c r="D24" s="5" t="n">
        <v>2013</v>
      </c>
    </row>
    <row r="25" spans="1:4">
      <c r="A25" s="4" t="s">
        <v>55</v>
      </c>
      <c r="B25" s="5" t="n">
        <v>686521</v>
      </c>
      <c r="C25" s="5" t="n">
        <v>160001</v>
      </c>
      <c r="D25" s="5" t="n">
        <v>173960</v>
      </c>
    </row>
    <row r="26" spans="1:4">
      <c r="A26" s="3" t="s">
        <v>56</v>
      </c>
    </row>
    <row r="27" spans="1:4">
      <c r="A27" s="4" t="s">
        <v>57</v>
      </c>
      <c r="B27" s="5" t="n">
        <v>13454</v>
      </c>
      <c r="C27" s="5" t="n">
        <v>13108</v>
      </c>
      <c r="D27" s="5" t="n">
        <v>15685</v>
      </c>
    </row>
    <row r="28" spans="1:4">
      <c r="A28" s="4" t="s">
        <v>58</v>
      </c>
      <c r="B28" s="5" t="n">
        <v>32290</v>
      </c>
      <c r="C28" s="5" t="n">
        <v>0</v>
      </c>
      <c r="D28" s="5" t="n">
        <v>0</v>
      </c>
    </row>
    <row r="29" spans="1:4">
      <c r="A29" s="4" t="s">
        <v>59</v>
      </c>
      <c r="B29" s="5" t="n">
        <v>418</v>
      </c>
      <c r="C29" s="5" t="n">
        <v>0</v>
      </c>
      <c r="D29" s="5" t="n">
        <v>0</v>
      </c>
    </row>
    <row r="30" spans="1:4">
      <c r="A30" s="4" t="s">
        <v>60</v>
      </c>
      <c r="B30" s="5" t="n">
        <v>63836</v>
      </c>
      <c r="C30" s="5" t="n">
        <v>13672</v>
      </c>
      <c r="D30" s="5" t="n">
        <v>15100</v>
      </c>
    </row>
    <row r="31" spans="1:4">
      <c r="A31" s="4" t="s">
        <v>61</v>
      </c>
      <c r="B31" s="5" t="n">
        <v>3550</v>
      </c>
      <c r="C31" s="5" t="n">
        <v>17282</v>
      </c>
      <c r="D31" s="5" t="n">
        <v>6886</v>
      </c>
    </row>
    <row r="32" spans="1:4">
      <c r="A32" s="4" t="s">
        <v>62</v>
      </c>
      <c r="B32" s="5" t="n">
        <v>0</v>
      </c>
      <c r="C32" s="5" t="n">
        <v>447</v>
      </c>
      <c r="D32" s="5" t="n">
        <v>0</v>
      </c>
    </row>
    <row r="33" spans="1:4">
      <c r="A33" s="4" t="s">
        <v>63</v>
      </c>
      <c r="B33" s="5" t="n">
        <v>3188</v>
      </c>
      <c r="C33" s="5" t="n">
        <v>3679</v>
      </c>
      <c r="D33" s="5" t="n">
        <v>3873</v>
      </c>
    </row>
    <row r="34" spans="1:4">
      <c r="A34" s="4" t="s">
        <v>64</v>
      </c>
      <c r="B34" s="5" t="n">
        <v>155996</v>
      </c>
      <c r="C34" s="5" t="n">
        <v>48188</v>
      </c>
      <c r="D34" s="5" t="n">
        <v>89819</v>
      </c>
    </row>
    <row r="35" spans="1:4">
      <c r="A35" s="4" t="s">
        <v>65</v>
      </c>
      <c r="B35" s="5" t="n">
        <v>39260</v>
      </c>
      <c r="C35" s="5" t="n">
        <v>0</v>
      </c>
      <c r="D35" s="5" t="n">
        <v>48275</v>
      </c>
    </row>
    <row r="36" spans="1:4">
      <c r="A36" s="4" t="s">
        <v>66</v>
      </c>
      <c r="B36" s="5" t="n">
        <v>193472</v>
      </c>
      <c r="C36" s="5" t="n">
        <v>1940</v>
      </c>
      <c r="D36" s="5" t="n">
        <v>1979</v>
      </c>
    </row>
    <row r="37" spans="1:4">
      <c r="A37" s="4" t="s">
        <v>67</v>
      </c>
      <c r="B37" s="5" t="n">
        <v>3220</v>
      </c>
      <c r="C37" s="5" t="n">
        <v>5622</v>
      </c>
      <c r="D37" s="5" t="n">
        <v>6890</v>
      </c>
    </row>
    <row r="38" spans="1:4">
      <c r="A38" s="4" t="s">
        <v>68</v>
      </c>
      <c r="B38" s="5" t="n">
        <v>90861</v>
      </c>
      <c r="C38" s="5" t="n">
        <v>0</v>
      </c>
      <c r="D38" s="5" t="n">
        <v>0</v>
      </c>
    </row>
    <row r="39" spans="1:4">
      <c r="A39" s="4" t="s">
        <v>69</v>
      </c>
      <c r="B39" s="5" t="n">
        <v>703</v>
      </c>
      <c r="C39" s="5" t="n">
        <v>0</v>
      </c>
      <c r="D39" s="5" t="n">
        <v>0</v>
      </c>
    </row>
    <row r="40" spans="1:4">
      <c r="A40" s="4" t="s">
        <v>70</v>
      </c>
      <c r="B40" s="5" t="n">
        <v>0</v>
      </c>
      <c r="C40" s="5" t="n">
        <v>537</v>
      </c>
      <c r="D40" s="5" t="n">
        <v>919</v>
      </c>
    </row>
    <row r="41" spans="1:4">
      <c r="A41" s="4" t="s">
        <v>71</v>
      </c>
      <c r="B41" s="5" t="n">
        <v>0</v>
      </c>
      <c r="C41" s="5" t="n">
        <v>0</v>
      </c>
      <c r="D41" s="5" t="n">
        <v>1070</v>
      </c>
    </row>
    <row r="42" spans="1:4">
      <c r="A42" s="4" t="s">
        <v>72</v>
      </c>
      <c r="B42" s="5" t="n">
        <v>444252</v>
      </c>
      <c r="C42" s="5" t="n">
        <v>56287</v>
      </c>
      <c r="D42" s="5" t="n">
        <v>100677</v>
      </c>
    </row>
    <row r="43" spans="1:4">
      <c r="A43" s="4" t="s">
        <v>73</v>
      </c>
      <c r="B43" s="4" t="s">
        <v>74</v>
      </c>
      <c r="C43" s="4" t="s">
        <v>74</v>
      </c>
      <c r="D43" s="4" t="s">
        <v>74</v>
      </c>
    </row>
    <row r="44" spans="1:4">
      <c r="A44" s="4" t="s">
        <v>75</v>
      </c>
      <c r="B44" s="6" t="n">
        <v>109157</v>
      </c>
      <c r="C44" s="6" t="n">
        <v>0</v>
      </c>
      <c r="D44" s="6" t="n">
        <v>0</v>
      </c>
    </row>
    <row r="45" spans="1:4">
      <c r="A45" s="3" t="s">
        <v>76</v>
      </c>
    </row>
    <row r="46" spans="1:4">
      <c r="A46" s="4" t="s">
        <v>77</v>
      </c>
      <c r="B46" s="5" t="n">
        <v>19000</v>
      </c>
      <c r="C46" s="5" t="n">
        <v>0</v>
      </c>
      <c r="D46" s="5" t="n">
        <v>0</v>
      </c>
    </row>
    <row r="47" spans="1:4">
      <c r="A47" s="4" t="s">
        <v>78</v>
      </c>
      <c r="B47" s="6" t="n">
        <v>0</v>
      </c>
      <c r="C47" s="6" t="n">
        <v>12552</v>
      </c>
      <c r="D47" s="6" t="n">
        <v>11964</v>
      </c>
    </row>
    <row r="48" spans="1:4">
      <c r="A48" s="4" t="s">
        <v>79</v>
      </c>
      <c r="B48" s="5" t="n">
        <v>-1583</v>
      </c>
      <c r="C48" s="5" t="n">
        <v>-1910</v>
      </c>
      <c r="D48" s="5" t="n">
        <v>-1654</v>
      </c>
    </row>
    <row r="49" spans="1:4">
      <c r="A49" s="4" t="s">
        <v>80</v>
      </c>
      <c r="B49" s="5" t="n">
        <v>63706</v>
      </c>
      <c r="C49" s="5" t="n">
        <v>92932</v>
      </c>
      <c r="D49" s="5" t="n">
        <v>62833</v>
      </c>
    </row>
    <row r="50" spans="1:4">
      <c r="A50" s="4" t="s">
        <v>81</v>
      </c>
      <c r="B50" s="5" t="n">
        <v>62339</v>
      </c>
      <c r="C50" s="5" t="n">
        <v>103714</v>
      </c>
      <c r="D50" s="5" t="n">
        <v>73283</v>
      </c>
    </row>
    <row r="51" spans="1:4">
      <c r="A51" s="4" t="s">
        <v>82</v>
      </c>
      <c r="B51" s="5" t="n">
        <v>70773</v>
      </c>
      <c r="C51" s="5" t="n">
        <v>0</v>
      </c>
      <c r="D51" s="5" t="n">
        <v>0</v>
      </c>
    </row>
    <row r="52" spans="1:4">
      <c r="A52" s="4" t="s">
        <v>83</v>
      </c>
      <c r="B52" s="5" t="n">
        <v>133112</v>
      </c>
      <c r="C52" s="5" t="n">
        <v>103714</v>
      </c>
      <c r="D52" s="5" t="n">
        <v>73283</v>
      </c>
    </row>
    <row r="53" spans="1:4">
      <c r="A53" s="4" t="s">
        <v>84</v>
      </c>
      <c r="B53" s="6" t="n">
        <v>686521</v>
      </c>
      <c r="C53" s="6" t="n">
        <v>160001</v>
      </c>
      <c r="D53" s="6" t="n">
        <v>173960</v>
      </c>
    </row>
    <row r="54" spans="1:4">
      <c r="A54" s="4" t="s">
        <v>85</v>
      </c>
    </row>
    <row r="55" spans="1:4">
      <c r="A55" s="3" t="s">
        <v>76</v>
      </c>
    </row>
    <row r="56" spans="1:4">
      <c r="A56" s="4" t="s">
        <v>77</v>
      </c>
      <c r="B56" s="5" t="n">
        <v>1886667</v>
      </c>
      <c r="C56" s="5" t="n">
        <v>0</v>
      </c>
      <c r="D56" s="5" t="n">
        <v>0</v>
      </c>
    </row>
    <row r="57" spans="1:4">
      <c r="A57" s="4" t="s">
        <v>81</v>
      </c>
      <c r="D57" s="6" t="n">
        <v>0</v>
      </c>
    </row>
    <row r="58" spans="1:4">
      <c r="A58" s="4" t="s">
        <v>86</v>
      </c>
    </row>
    <row r="59" spans="1:4">
      <c r="A59" s="3" t="s">
        <v>76</v>
      </c>
    </row>
    <row r="60" spans="1:4">
      <c r="A60" s="4" t="s">
        <v>87</v>
      </c>
      <c r="B60" s="6" t="n">
        <v>197</v>
      </c>
      <c r="C60" s="6" t="n">
        <v>140</v>
      </c>
      <c r="D60" s="5" t="n">
        <v>140</v>
      </c>
    </row>
    <row r="61" spans="1:4">
      <c r="A61" s="4" t="s">
        <v>81</v>
      </c>
      <c r="B61" s="6" t="n">
        <v>197</v>
      </c>
      <c r="C61" s="6" t="n">
        <v>140</v>
      </c>
      <c r="D61" s="5" t="n">
        <v>140</v>
      </c>
    </row>
    <row r="62" spans="1:4">
      <c r="A62" s="4" t="s">
        <v>88</v>
      </c>
    </row>
    <row r="63" spans="1:4">
      <c r="A63" s="3" t="s">
        <v>76</v>
      </c>
    </row>
    <row r="64" spans="1:4">
      <c r="A64" s="4" t="s">
        <v>81</v>
      </c>
      <c r="D6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3</v>
      </c>
      <c r="B1" s="2" t="s">
        <v>1</v>
      </c>
    </row>
    <row r="2" spans="1:2">
      <c r="B2" s="2" t="s">
        <v>2</v>
      </c>
    </row>
    <row r="3" spans="1:2">
      <c r="A3" s="3" t="s">
        <v>307</v>
      </c>
    </row>
    <row r="4" spans="1:2">
      <c r="A4" s="4" t="s">
        <v>73</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54</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9</v>
      </c>
      <c r="B1" s="2" t="s">
        <v>2</v>
      </c>
      <c r="C1" s="2" t="s">
        <v>30</v>
      </c>
      <c r="D1" s="2" t="s">
        <v>31</v>
      </c>
    </row>
    <row r="2" spans="1:4">
      <c r="A2" s="4" t="s">
        <v>90</v>
      </c>
      <c r="B2" s="6" t="n">
        <v>19991</v>
      </c>
      <c r="C2" s="6" t="n">
        <v>17920</v>
      </c>
      <c r="D2" s="6" t="n">
        <v>16450</v>
      </c>
    </row>
    <row r="3" spans="1:4">
      <c r="A3" s="4" t="s">
        <v>91</v>
      </c>
      <c r="B3" s="5" t="n">
        <v>20000000</v>
      </c>
    </row>
    <row r="4" spans="1:4">
      <c r="A4" s="4" t="s">
        <v>92</v>
      </c>
      <c r="B4" s="5" t="n">
        <v>19000</v>
      </c>
      <c r="C4" s="5" t="n">
        <v>0</v>
      </c>
      <c r="D4" s="5" t="n">
        <v>0</v>
      </c>
    </row>
    <row r="5" spans="1:4">
      <c r="A5" s="4" t="s">
        <v>93</v>
      </c>
      <c r="B5" s="6" t="n">
        <v>12</v>
      </c>
    </row>
    <row r="6" spans="1:4">
      <c r="A6" s="4" t="s">
        <v>94</v>
      </c>
      <c r="B6" s="5" t="n">
        <v>180000000</v>
      </c>
    </row>
    <row r="7" spans="1:4">
      <c r="A7" s="4" t="s">
        <v>85</v>
      </c>
    </row>
    <row r="8" spans="1:4">
      <c r="A8" s="4" t="s">
        <v>95</v>
      </c>
      <c r="B8" s="7" t="n">
        <v>0.01</v>
      </c>
      <c r="C8" s="7" t="n">
        <v>0.01</v>
      </c>
      <c r="D8" s="7" t="n">
        <v>0.01</v>
      </c>
    </row>
    <row r="9" spans="1:4">
      <c r="A9" s="4" t="s">
        <v>91</v>
      </c>
      <c r="B9" s="5" t="n">
        <v>20000000</v>
      </c>
      <c r="C9" s="5" t="n">
        <v>0</v>
      </c>
      <c r="D9" s="5" t="n">
        <v>0</v>
      </c>
    </row>
    <row r="10" spans="1:4">
      <c r="A10" s="4" t="s">
        <v>92</v>
      </c>
      <c r="B10" s="5" t="n">
        <v>1886667</v>
      </c>
      <c r="C10" s="5" t="n">
        <v>0</v>
      </c>
      <c r="D10" s="5" t="n">
        <v>0</v>
      </c>
    </row>
    <row r="11" spans="1:4">
      <c r="A11" s="4" t="s">
        <v>96</v>
      </c>
      <c r="B11" s="5" t="n">
        <v>1886667</v>
      </c>
      <c r="C11" s="5" t="n">
        <v>0</v>
      </c>
      <c r="D11" s="5" t="n">
        <v>0</v>
      </c>
    </row>
    <row r="12" spans="1:4">
      <c r="A12" s="4" t="s">
        <v>86</v>
      </c>
    </row>
    <row r="13" spans="1:4">
      <c r="A13" s="4" t="s">
        <v>97</v>
      </c>
      <c r="B13" s="6" t="n">
        <v>12</v>
      </c>
      <c r="C13" s="6" t="n">
        <v>12</v>
      </c>
      <c r="D13" s="6" t="n">
        <v>12</v>
      </c>
    </row>
    <row r="14" spans="1:4">
      <c r="A14" s="4" t="s">
        <v>98</v>
      </c>
      <c r="B14" s="6" t="n">
        <v>197</v>
      </c>
      <c r="C14" s="6" t="n">
        <v>140</v>
      </c>
      <c r="D14" s="6" t="n">
        <v>140</v>
      </c>
    </row>
    <row r="15" spans="1:4">
      <c r="A15" s="4" t="s">
        <v>93</v>
      </c>
      <c r="B15" s="7" t="n">
        <v>0.01</v>
      </c>
      <c r="C15" s="7" t="n">
        <v>0.01</v>
      </c>
      <c r="D15" s="7" t="n">
        <v>0.01</v>
      </c>
    </row>
    <row r="16" spans="1:4">
      <c r="A16" s="4" t="s">
        <v>94</v>
      </c>
      <c r="B16" s="5" t="n">
        <v>180000000</v>
      </c>
      <c r="C16" s="5" t="n">
        <v>22000000</v>
      </c>
      <c r="D16" s="5" t="n">
        <v>21200000</v>
      </c>
    </row>
    <row r="17" spans="1:4">
      <c r="A17" s="4" t="s">
        <v>99</v>
      </c>
      <c r="B17" s="5" t="n">
        <v>19693981</v>
      </c>
      <c r="C17" s="5" t="n">
        <v>14048528</v>
      </c>
      <c r="D17" s="5" t="n">
        <v>14036684</v>
      </c>
    </row>
    <row r="18" spans="1:4">
      <c r="A18" s="4" t="s">
        <v>100</v>
      </c>
      <c r="B18" s="5" t="n">
        <v>19693981</v>
      </c>
      <c r="C18" s="5" t="n">
        <v>14048528</v>
      </c>
      <c r="D18" s="5" t="n">
        <v>14036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71</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7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77</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80</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3" t="s">
        <v>290</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9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99</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02</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s>
  <sheetData>
    <row r="1" spans="1:4">
      <c r="A1" s="1" t="s">
        <v>369</v>
      </c>
      <c r="B1" s="2" t="s">
        <v>1</v>
      </c>
    </row>
    <row r="2" spans="1:4">
      <c r="B2" s="2" t="s">
        <v>370</v>
      </c>
      <c r="C2" s="2" t="s">
        <v>371</v>
      </c>
      <c r="D2" s="2" t="s">
        <v>372</v>
      </c>
    </row>
    <row r="3" spans="1:4">
      <c r="A3" s="3" t="s">
        <v>254</v>
      </c>
    </row>
    <row r="4" spans="1:4">
      <c r="A4" s="4" t="s">
        <v>373</v>
      </c>
      <c r="B4" s="5" t="n">
        <v>3</v>
      </c>
      <c r="C4" s="5" t="n">
        <v>3</v>
      </c>
    </row>
    <row r="5" spans="1:4">
      <c r="A5" s="4" t="s">
        <v>197</v>
      </c>
      <c r="B5" s="4" t="s">
        <v>374</v>
      </c>
      <c r="C5" s="4" t="s">
        <v>374</v>
      </c>
    </row>
    <row r="6" spans="1:4">
      <c r="A6" s="4" t="s">
        <v>375</v>
      </c>
      <c r="B6" s="4" t="s">
        <v>198</v>
      </c>
      <c r="C6" s="4" t="s">
        <v>198</v>
      </c>
    </row>
    <row r="7" spans="1:4">
      <c r="A7" s="4" t="s">
        <v>376</v>
      </c>
      <c r="D7" s="8" t="n">
        <v>8.4</v>
      </c>
    </row>
    <row r="8" spans="1:4">
      <c r="A8" s="4" t="s">
        <v>377</v>
      </c>
      <c r="D8" s="9" t="n">
        <v>8.6</v>
      </c>
    </row>
    <row r="9" spans="1:4">
      <c r="A9" s="4" t="s">
        <v>378</v>
      </c>
      <c r="D9" s="8" t="n">
        <v>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 customWidth="1" max="9" min="9" width="19"/>
    <col customWidth="1" max="10" min="10" width="21"/>
  </cols>
  <sheetData>
    <row r="1" spans="1:10">
      <c r="A1" s="1" t="s">
        <v>379</v>
      </c>
      <c r="B1" s="2" t="s">
        <v>380</v>
      </c>
      <c r="C1" s="2" t="s">
        <v>381</v>
      </c>
      <c r="D1" s="2" t="s">
        <v>380</v>
      </c>
      <c r="E1" s="2" t="s">
        <v>382</v>
      </c>
      <c r="F1" s="2" t="s">
        <v>380</v>
      </c>
      <c r="G1" s="2" t="s">
        <v>382</v>
      </c>
      <c r="H1" s="2" t="s">
        <v>383</v>
      </c>
      <c r="I1" s="2" t="s">
        <v>384</v>
      </c>
      <c r="J1" s="2" t="s">
        <v>372</v>
      </c>
    </row>
    <row r="2" spans="1:10">
      <c r="A2" s="3" t="s">
        <v>385</v>
      </c>
    </row>
    <row r="3" spans="1:10">
      <c r="A3" s="4" t="s">
        <v>386</v>
      </c>
      <c r="B3" s="8" t="n">
        <v>2.3</v>
      </c>
      <c r="D3" s="8" t="n">
        <v>2.3</v>
      </c>
      <c r="F3" s="8" t="n">
        <v>2.3</v>
      </c>
    </row>
    <row r="4" spans="1:10">
      <c r="A4" s="4" t="s">
        <v>387</v>
      </c>
      <c r="D4" s="5" t="n">
        <v>97000000</v>
      </c>
    </row>
    <row r="5" spans="1:10">
      <c r="A5" s="3" t="s">
        <v>388</v>
      </c>
    </row>
    <row r="6" spans="1:10">
      <c r="A6" s="4" t="s">
        <v>389</v>
      </c>
      <c r="B6" s="5" t="n">
        <v>181000</v>
      </c>
      <c r="D6" s="5" t="n">
        <v>181000</v>
      </c>
      <c r="F6" s="5" t="n">
        <v>181000</v>
      </c>
    </row>
    <row r="7" spans="1:10">
      <c r="A7" s="4" t="s">
        <v>50</v>
      </c>
      <c r="B7" s="5" t="n">
        <v>118844000</v>
      </c>
      <c r="D7" s="5" t="n">
        <v>118844000</v>
      </c>
      <c r="E7" s="6" t="n">
        <v>7550000</v>
      </c>
      <c r="F7" s="5" t="n">
        <v>118844000</v>
      </c>
      <c r="G7" s="6" t="n">
        <v>7550000</v>
      </c>
      <c r="J7" s="6" t="n">
        <v>6566000</v>
      </c>
    </row>
    <row r="8" spans="1:10">
      <c r="A8" s="4" t="s">
        <v>390</v>
      </c>
      <c r="D8" s="5" t="n">
        <v>36486000</v>
      </c>
      <c r="E8" s="5" t="n">
        <v>6776000</v>
      </c>
      <c r="F8" s="5" t="n">
        <v>44681000</v>
      </c>
      <c r="G8" s="5" t="n">
        <v>13940000</v>
      </c>
    </row>
    <row r="9" spans="1:10">
      <c r="A9" s="4" t="s">
        <v>162</v>
      </c>
      <c r="D9" s="5" t="n">
        <v>-24095000</v>
      </c>
      <c r="E9" s="6" t="n">
        <v>-12874000</v>
      </c>
      <c r="F9" s="5" t="n">
        <v>-43233000</v>
      </c>
      <c r="G9" s="6" t="n">
        <v>-32245000</v>
      </c>
    </row>
    <row r="10" spans="1:10">
      <c r="A10" s="4" t="s">
        <v>391</v>
      </c>
    </row>
    <row r="11" spans="1:10">
      <c r="A11" s="3" t="s">
        <v>385</v>
      </c>
    </row>
    <row r="12" spans="1:10">
      <c r="A12" s="4" t="s">
        <v>386</v>
      </c>
      <c r="B12" s="5" t="n">
        <v>8000000</v>
      </c>
      <c r="D12" s="6" t="n">
        <v>8000000</v>
      </c>
      <c r="F12" s="6" t="n">
        <v>8000000</v>
      </c>
    </row>
    <row r="13" spans="1:10">
      <c r="A13" s="4" t="s">
        <v>392</v>
      </c>
      <c r="H13" s="5" t="n">
        <v>9</v>
      </c>
      <c r="I13" s="5" t="n">
        <v>5</v>
      </c>
    </row>
    <row r="14" spans="1:10">
      <c r="A14" s="4" t="s">
        <v>387</v>
      </c>
      <c r="C14" s="6" t="n">
        <v>131300000</v>
      </c>
    </row>
    <row r="15" spans="1:10">
      <c r="A15" s="3" t="s">
        <v>388</v>
      </c>
    </row>
    <row r="16" spans="1:10">
      <c r="A16" s="4" t="s">
        <v>389</v>
      </c>
      <c r="C16" s="5" t="n">
        <v>1800000</v>
      </c>
    </row>
    <row r="17" spans="1:10">
      <c r="A17" s="4" t="s">
        <v>393</v>
      </c>
      <c r="C17" s="5" t="n">
        <v>1615000</v>
      </c>
    </row>
    <row r="18" spans="1:10">
      <c r="A18" s="4" t="s">
        <v>394</v>
      </c>
      <c r="C18" s="5" t="n">
        <v>120800000</v>
      </c>
    </row>
    <row r="19" spans="1:10">
      <c r="A19" s="4" t="s">
        <v>395</v>
      </c>
      <c r="C19" s="5" t="n">
        <v>3792000</v>
      </c>
    </row>
    <row r="20" spans="1:10">
      <c r="A20" s="4" t="s">
        <v>396</v>
      </c>
      <c r="C20" s="5" t="n">
        <v>13012000</v>
      </c>
    </row>
    <row r="21" spans="1:10">
      <c r="A21" s="4" t="s">
        <v>50</v>
      </c>
      <c r="C21" s="5" t="n">
        <v>9763000</v>
      </c>
    </row>
    <row r="22" spans="1:10">
      <c r="A22" s="4" t="s">
        <v>397</v>
      </c>
      <c r="C22" s="5" t="n">
        <v>15000000</v>
      </c>
    </row>
    <row r="23" spans="1:10">
      <c r="A23" s="4" t="s">
        <v>398</v>
      </c>
      <c r="C23" s="5" t="n">
        <v>104405000</v>
      </c>
    </row>
    <row r="24" spans="1:10">
      <c r="A24" s="4" t="s">
        <v>399</v>
      </c>
      <c r="C24" s="5" t="n">
        <v>915000</v>
      </c>
    </row>
    <row r="25" spans="1:10">
      <c r="A25" s="4" t="s">
        <v>400</v>
      </c>
      <c r="C25" s="5" t="n">
        <v>271102000</v>
      </c>
    </row>
    <row r="26" spans="1:10">
      <c r="A26" s="4" t="s">
        <v>401</v>
      </c>
      <c r="C26" s="5" t="n">
        <v>24804000</v>
      </c>
    </row>
    <row r="27" spans="1:10">
      <c r="A27" s="4" t="s">
        <v>402</v>
      </c>
      <c r="C27" s="5" t="n">
        <v>26414000</v>
      </c>
    </row>
    <row r="28" spans="1:10">
      <c r="A28" s="4" t="s">
        <v>403</v>
      </c>
      <c r="C28" s="5" t="n">
        <v>16862000</v>
      </c>
    </row>
    <row r="29" spans="1:10">
      <c r="A29" s="4" t="s">
        <v>404</v>
      </c>
      <c r="C29" s="5" t="n">
        <v>71561000</v>
      </c>
    </row>
    <row r="30" spans="1:10">
      <c r="A30" s="4" t="s">
        <v>405</v>
      </c>
      <c r="C30" s="5" t="n">
        <v>165000</v>
      </c>
    </row>
    <row r="31" spans="1:10">
      <c r="A31" s="4" t="s">
        <v>406</v>
      </c>
      <c r="C31" s="5" t="n">
        <v>139806000</v>
      </c>
    </row>
    <row r="32" spans="1:10">
      <c r="A32" s="4" t="s">
        <v>407</v>
      </c>
      <c r="C32" s="5" t="n">
        <v>131296000</v>
      </c>
    </row>
    <row r="33" spans="1:10">
      <c r="A33" s="4" t="s">
        <v>408</v>
      </c>
      <c r="C33" s="5" t="n">
        <v>15000000</v>
      </c>
    </row>
    <row r="34" spans="1:10">
      <c r="A34" s="4" t="s">
        <v>390</v>
      </c>
      <c r="B34" s="5" t="n">
        <v>12200000</v>
      </c>
    </row>
    <row r="35" spans="1:10">
      <c r="A35" s="4" t="s">
        <v>162</v>
      </c>
      <c r="B35" s="6" t="n">
        <v>2100000</v>
      </c>
    </row>
    <row r="36" spans="1:10">
      <c r="A36" s="4" t="s">
        <v>409</v>
      </c>
    </row>
    <row r="37" spans="1:10">
      <c r="A37" s="3" t="s">
        <v>388</v>
      </c>
    </row>
    <row r="38" spans="1:10">
      <c r="A38" s="4" t="s">
        <v>396</v>
      </c>
      <c r="C38" s="5" t="n">
        <v>7900000</v>
      </c>
    </row>
    <row r="39" spans="1:10">
      <c r="A39" s="4" t="s">
        <v>410</v>
      </c>
    </row>
    <row r="40" spans="1:10">
      <c r="A40" s="3" t="s">
        <v>388</v>
      </c>
    </row>
    <row r="41" spans="1:10">
      <c r="A41" s="4" t="s">
        <v>396</v>
      </c>
      <c r="C41" s="5" t="n">
        <v>3700000</v>
      </c>
    </row>
    <row r="42" spans="1:10">
      <c r="A42" s="4" t="s">
        <v>411</v>
      </c>
    </row>
    <row r="43" spans="1:10">
      <c r="A43" s="3" t="s">
        <v>388</v>
      </c>
    </row>
    <row r="44" spans="1:10">
      <c r="A44" s="4" t="s">
        <v>396</v>
      </c>
      <c r="C44" s="5" t="n">
        <v>800000</v>
      </c>
    </row>
    <row r="45" spans="1:10">
      <c r="A45" s="4" t="s">
        <v>412</v>
      </c>
    </row>
    <row r="46" spans="1:10">
      <c r="A46" s="3" t="s">
        <v>388</v>
      </c>
    </row>
    <row r="47" spans="1:10">
      <c r="A47" s="4" t="s">
        <v>396</v>
      </c>
      <c r="C47" s="6" t="n">
        <v>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1</v>
      </c>
      <c r="B1" s="2" t="s">
        <v>102</v>
      </c>
      <c r="D1" s="2" t="s">
        <v>1</v>
      </c>
    </row>
    <row r="2" spans="1:5">
      <c r="B2" s="2" t="s">
        <v>2</v>
      </c>
      <c r="C2" s="2" t="s">
        <v>31</v>
      </c>
      <c r="D2" s="2" t="s">
        <v>2</v>
      </c>
      <c r="E2" s="2" t="s">
        <v>31</v>
      </c>
    </row>
    <row r="3" spans="1:5">
      <c r="A3" s="3" t="s">
        <v>103</v>
      </c>
    </row>
    <row r="4" spans="1:5">
      <c r="A4" s="4" t="s">
        <v>104</v>
      </c>
      <c r="B4" s="6" t="n">
        <v>36486</v>
      </c>
      <c r="C4" s="6" t="n">
        <v>6776</v>
      </c>
      <c r="D4" s="6" t="n">
        <v>44681</v>
      </c>
      <c r="E4" s="6" t="n">
        <v>13940</v>
      </c>
    </row>
    <row r="5" spans="1:5">
      <c r="A5" s="4" t="s">
        <v>105</v>
      </c>
      <c r="B5" s="5" t="n">
        <v>11898</v>
      </c>
      <c r="C5" s="5" t="n">
        <v>0</v>
      </c>
      <c r="D5" s="5" t="n">
        <v>13233</v>
      </c>
      <c r="E5" s="5" t="n">
        <v>0</v>
      </c>
    </row>
    <row r="6" spans="1:5">
      <c r="A6" s="3" t="s">
        <v>106</v>
      </c>
    </row>
    <row r="7" spans="1:5">
      <c r="A7" s="4" t="s">
        <v>107</v>
      </c>
      <c r="B7" s="5" t="n">
        <v>13844</v>
      </c>
      <c r="C7" s="5" t="n">
        <v>0</v>
      </c>
      <c r="D7" s="5" t="n">
        <v>14477</v>
      </c>
      <c r="E7" s="5" t="n">
        <v>0</v>
      </c>
    </row>
    <row r="8" spans="1:5">
      <c r="A8" s="4" t="s">
        <v>105</v>
      </c>
      <c r="B8" s="5" t="n">
        <v>4463</v>
      </c>
      <c r="C8" s="5" t="n">
        <v>0</v>
      </c>
      <c r="D8" s="5" t="n">
        <v>5003</v>
      </c>
      <c r="E8" s="5" t="n">
        <v>0</v>
      </c>
    </row>
    <row r="9" spans="1:5">
      <c r="A9" s="4" t="s">
        <v>108</v>
      </c>
      <c r="B9" s="5" t="n">
        <v>46969</v>
      </c>
      <c r="C9" s="5" t="n">
        <v>24052</v>
      </c>
      <c r="D9" s="5" t="n">
        <v>77837</v>
      </c>
      <c r="E9" s="5" t="n">
        <v>51308</v>
      </c>
    </row>
    <row r="10" spans="1:5">
      <c r="A10" s="4" t="s">
        <v>109</v>
      </c>
      <c r="B10" s="5" t="n">
        <v>0</v>
      </c>
      <c r="C10" s="5" t="n">
        <v>1078</v>
      </c>
      <c r="D10" s="5" t="n">
        <v>0</v>
      </c>
      <c r="E10" s="5" t="n">
        <v>9345</v>
      </c>
    </row>
    <row r="11" spans="1:5">
      <c r="A11" s="4" t="s">
        <v>110</v>
      </c>
      <c r="B11" s="5" t="n">
        <v>60813</v>
      </c>
      <c r="C11" s="5" t="n">
        <v>25130</v>
      </c>
      <c r="D11" s="5" t="n">
        <v>92314</v>
      </c>
      <c r="E11" s="5" t="n">
        <v>60653</v>
      </c>
    </row>
    <row r="12" spans="1:5">
      <c r="A12" s="4" t="s">
        <v>111</v>
      </c>
      <c r="B12" s="5" t="n">
        <v>-24327</v>
      </c>
      <c r="C12" s="5" t="n">
        <v>-18354</v>
      </c>
      <c r="D12" s="5" t="n">
        <v>-47633</v>
      </c>
      <c r="E12" s="5" t="n">
        <v>-46713</v>
      </c>
    </row>
    <row r="13" spans="1:5">
      <c r="A13" s="3" t="s">
        <v>112</v>
      </c>
    </row>
    <row r="14" spans="1:5">
      <c r="A14" s="4" t="s">
        <v>113</v>
      </c>
      <c r="B14" s="5" t="n">
        <v>1</v>
      </c>
      <c r="C14" s="5" t="n">
        <v>-2</v>
      </c>
      <c r="D14" s="5" t="n">
        <v>2</v>
      </c>
      <c r="E14" s="5" t="n">
        <v>0</v>
      </c>
    </row>
    <row r="15" spans="1:5">
      <c r="A15" s="4" t="s">
        <v>114</v>
      </c>
      <c r="B15" s="5" t="n">
        <v>-3598</v>
      </c>
      <c r="C15" s="5" t="n">
        <v>-547</v>
      </c>
      <c r="D15" s="5" t="n">
        <v>-4562</v>
      </c>
      <c r="E15" s="5" t="n">
        <v>-1077</v>
      </c>
    </row>
    <row r="16" spans="1:5">
      <c r="A16" s="4" t="s">
        <v>115</v>
      </c>
      <c r="B16" s="5" t="n">
        <v>-27924</v>
      </c>
      <c r="C16" s="5" t="n">
        <v>-18903</v>
      </c>
      <c r="D16" s="5" t="n">
        <v>-52193</v>
      </c>
      <c r="E16" s="5" t="n">
        <v>-47790</v>
      </c>
    </row>
    <row r="17" spans="1:5">
      <c r="A17" s="4" t="s">
        <v>116</v>
      </c>
      <c r="B17" s="5" t="n">
        <v>-3829</v>
      </c>
      <c r="C17" s="5" t="n">
        <v>-6029</v>
      </c>
      <c r="D17" s="5" t="n">
        <v>-8960</v>
      </c>
      <c r="E17" s="5" t="n">
        <v>-15545</v>
      </c>
    </row>
    <row r="18" spans="1:5">
      <c r="A18" s="4" t="s">
        <v>117</v>
      </c>
      <c r="B18" s="5" t="n">
        <v>-24095</v>
      </c>
      <c r="C18" s="5" t="n">
        <v>-12874</v>
      </c>
      <c r="D18" s="5" t="n">
        <v>-43233</v>
      </c>
      <c r="E18" s="5" t="n">
        <v>-32245</v>
      </c>
    </row>
    <row r="19" spans="1:5">
      <c r="A19" s="4" t="s">
        <v>118</v>
      </c>
      <c r="B19" s="5" t="n">
        <v>10657</v>
      </c>
      <c r="C19" s="5" t="n">
        <v>0</v>
      </c>
      <c r="D19" s="5" t="n">
        <v>13892</v>
      </c>
      <c r="E19" s="5" t="n">
        <v>0</v>
      </c>
    </row>
    <row r="20" spans="1:5">
      <c r="A20" s="4" t="s">
        <v>119</v>
      </c>
      <c r="B20" s="6" t="n">
        <v>-13438</v>
      </c>
      <c r="C20" s="6" t="n">
        <v>-12874</v>
      </c>
      <c r="D20" s="6" t="n">
        <v>-29341</v>
      </c>
      <c r="E20" s="6" t="n">
        <v>-32245</v>
      </c>
    </row>
    <row r="21" spans="1:5">
      <c r="A21" s="3" t="s">
        <v>120</v>
      </c>
    </row>
    <row r="22" spans="1:5">
      <c r="A22" s="4" t="s">
        <v>121</v>
      </c>
      <c r="B22" s="7" t="n">
        <v>-0.8100000000000001</v>
      </c>
      <c r="C22" s="7" t="n">
        <v>-0.92</v>
      </c>
      <c r="D22" s="7" t="n">
        <v>-1.88</v>
      </c>
      <c r="E22" s="7" t="n">
        <v>-2.38</v>
      </c>
    </row>
    <row r="23" spans="1:5">
      <c r="A23" s="4" t="s">
        <v>122</v>
      </c>
      <c r="B23" s="5" t="n">
        <v>16588868</v>
      </c>
      <c r="C23" s="5" t="n">
        <v>14033895</v>
      </c>
      <c r="D23" s="5" t="n">
        <v>15572099</v>
      </c>
      <c r="E23" s="5" t="n">
        <v>13555993</v>
      </c>
    </row>
    <row r="24" spans="1:5">
      <c r="A24" s="4" t="s">
        <v>123</v>
      </c>
    </row>
    <row r="25" spans="1:5">
      <c r="A25" s="3" t="s">
        <v>103</v>
      </c>
    </row>
    <row r="26" spans="1:5">
      <c r="A26" s="4" t="s">
        <v>104</v>
      </c>
      <c r="B26" s="6" t="n">
        <v>11947</v>
      </c>
      <c r="C26" s="6" t="n">
        <v>0</v>
      </c>
      <c r="D26" s="6" t="n">
        <v>12064</v>
      </c>
      <c r="E26" s="6" t="n">
        <v>0</v>
      </c>
    </row>
    <row r="27" spans="1:5">
      <c r="A27" s="3" t="s">
        <v>106</v>
      </c>
    </row>
    <row r="28" spans="1:5">
      <c r="A28" s="4" t="s">
        <v>107</v>
      </c>
      <c r="B28" s="5" t="n">
        <v>8171</v>
      </c>
      <c r="C28" s="5" t="n">
        <v>0</v>
      </c>
      <c r="D28" s="5" t="n">
        <v>8264</v>
      </c>
      <c r="E28" s="5" t="n">
        <v>0</v>
      </c>
    </row>
    <row r="29" spans="1:5">
      <c r="A29" s="4" t="s">
        <v>124</v>
      </c>
    </row>
    <row r="30" spans="1:5">
      <c r="A30" s="3" t="s">
        <v>103</v>
      </c>
    </row>
    <row r="31" spans="1:5">
      <c r="A31" s="4" t="s">
        <v>104</v>
      </c>
      <c r="B31" s="5" t="n">
        <v>12641</v>
      </c>
      <c r="C31" s="5" t="n">
        <v>6776</v>
      </c>
      <c r="D31" s="5" t="n">
        <v>19384</v>
      </c>
      <c r="E31" s="5" t="n">
        <v>13940</v>
      </c>
    </row>
    <row r="32" spans="1:5">
      <c r="A32" s="3" t="s">
        <v>106</v>
      </c>
    </row>
    <row r="33" spans="1:5">
      <c r="A33" s="4" t="s">
        <v>107</v>
      </c>
      <c r="B33" s="6" t="n">
        <v>1210</v>
      </c>
      <c r="C33" s="6" t="n">
        <v>0</v>
      </c>
      <c r="D33" s="6" t="n">
        <v>1210</v>
      </c>
      <c r="E33"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102</v>
      </c>
      <c r="D1" s="2" t="s">
        <v>1</v>
      </c>
    </row>
    <row r="2" spans="1:5">
      <c r="B2" s="2" t="s">
        <v>2</v>
      </c>
      <c r="C2" s="2" t="s">
        <v>31</v>
      </c>
      <c r="D2" s="2" t="s">
        <v>2</v>
      </c>
      <c r="E2" s="2" t="s">
        <v>31</v>
      </c>
    </row>
    <row r="3" spans="1:5">
      <c r="A3" s="4" t="s">
        <v>414</v>
      </c>
      <c r="B3" s="5" t="n">
        <v>8083000</v>
      </c>
      <c r="D3" s="5" t="n">
        <v>8083000</v>
      </c>
    </row>
    <row r="4" spans="1:5">
      <c r="A4" s="4" t="s">
        <v>415</v>
      </c>
      <c r="D4" s="10" t="n">
        <v>0.459315</v>
      </c>
    </row>
    <row r="5" spans="1:5">
      <c r="A5" s="4" t="s">
        <v>389</v>
      </c>
      <c r="B5" s="6" t="n">
        <v>181000</v>
      </c>
      <c r="D5" s="6" t="n">
        <v>181000</v>
      </c>
    </row>
    <row r="6" spans="1:5">
      <c r="A6" s="4" t="s">
        <v>416</v>
      </c>
      <c r="B6" s="10" t="n">
        <v>0.091863</v>
      </c>
      <c r="D6" s="10" t="n">
        <v>0.091863</v>
      </c>
    </row>
    <row r="7" spans="1:5">
      <c r="A7" s="4" t="s">
        <v>417</v>
      </c>
      <c r="D7" s="4" t="s">
        <v>418</v>
      </c>
    </row>
    <row r="8" spans="1:5">
      <c r="A8" s="4" t="s">
        <v>419</v>
      </c>
      <c r="B8" s="6" t="n">
        <v>122000000</v>
      </c>
      <c r="D8" s="6" t="n">
        <v>122000000</v>
      </c>
    </row>
    <row r="9" spans="1:5">
      <c r="A9" s="4" t="s">
        <v>420</v>
      </c>
      <c r="B9" s="6" t="n">
        <v>12</v>
      </c>
      <c r="D9" s="6" t="n">
        <v>12</v>
      </c>
    </row>
    <row r="10" spans="1:5">
      <c r="A10" s="4" t="s">
        <v>421</v>
      </c>
      <c r="B10" s="4" t="s">
        <v>422</v>
      </c>
      <c r="D10" s="4" t="s">
        <v>422</v>
      </c>
    </row>
    <row r="11" spans="1:5">
      <c r="A11" s="4" t="s">
        <v>423</v>
      </c>
      <c r="B11" s="6" t="n">
        <v>12</v>
      </c>
      <c r="D11" s="6" t="n">
        <v>12</v>
      </c>
    </row>
    <row r="12" spans="1:5">
      <c r="A12" s="4" t="s">
        <v>424</v>
      </c>
      <c r="B12" s="6" t="n">
        <v>97000000</v>
      </c>
      <c r="D12" s="6" t="n">
        <v>97000000</v>
      </c>
    </row>
    <row r="13" spans="1:5">
      <c r="A13" s="4" t="s">
        <v>425</v>
      </c>
      <c r="B13" s="9" t="n">
        <v>7.7</v>
      </c>
      <c r="D13" s="9" t="n">
        <v>7.7</v>
      </c>
    </row>
    <row r="14" spans="1:5">
      <c r="A14" s="4" t="s">
        <v>386</v>
      </c>
      <c r="B14" s="9" t="n">
        <v>2.3</v>
      </c>
      <c r="D14" s="9" t="n">
        <v>2.3</v>
      </c>
    </row>
    <row r="15" spans="1:5">
      <c r="A15" s="4" t="s">
        <v>390</v>
      </c>
      <c r="B15" s="5" t="n">
        <v>36486000</v>
      </c>
      <c r="C15" s="6" t="n">
        <v>6776000</v>
      </c>
      <c r="D15" s="5" t="n">
        <v>44681000</v>
      </c>
      <c r="E15" s="6" t="n">
        <v>13940000</v>
      </c>
    </row>
    <row r="16" spans="1:5">
      <c r="A16" s="4" t="s">
        <v>162</v>
      </c>
      <c r="B16" s="5" t="n">
        <v>-24095000</v>
      </c>
      <c r="C16" s="6" t="n">
        <v>-12874000</v>
      </c>
      <c r="D16" s="5" t="n">
        <v>-43233000</v>
      </c>
      <c r="E16" s="6" t="n">
        <v>-32245000</v>
      </c>
    </row>
    <row r="17" spans="1:5">
      <c r="A17" s="4" t="s">
        <v>426</v>
      </c>
      <c r="B17" s="5" t="n">
        <v>13658000</v>
      </c>
    </row>
    <row r="18" spans="1:5">
      <c r="A18" s="4" t="s">
        <v>427</v>
      </c>
      <c r="B18" s="5" t="n">
        <v>9620000</v>
      </c>
    </row>
    <row r="19" spans="1:5">
      <c r="A19" s="4" t="s">
        <v>428</v>
      </c>
      <c r="B19" s="5" t="n">
        <v>1291000</v>
      </c>
    </row>
    <row r="20" spans="1:5">
      <c r="A20" s="4" t="s">
        <v>429</v>
      </c>
      <c r="B20" s="5" t="n">
        <v>857000</v>
      </c>
    </row>
    <row r="21" spans="1:5">
      <c r="A21" s="4" t="s">
        <v>430</v>
      </c>
      <c r="B21" s="5" t="n">
        <v>1592000</v>
      </c>
    </row>
    <row r="22" spans="1:5">
      <c r="A22" s="4" t="s">
        <v>431</v>
      </c>
      <c r="B22" s="5" t="n">
        <v>86147000</v>
      </c>
    </row>
    <row r="23" spans="1:5">
      <c r="A23" s="4" t="s">
        <v>432</v>
      </c>
      <c r="B23" s="5" t="n">
        <v>28900000</v>
      </c>
    </row>
    <row r="24" spans="1:5">
      <c r="A24" s="4" t="s">
        <v>433</v>
      </c>
      <c r="B24" s="5" t="n">
        <v>10564000</v>
      </c>
    </row>
    <row r="25" spans="1:5">
      <c r="A25" s="4" t="s">
        <v>434</v>
      </c>
      <c r="B25" s="5" t="n">
        <v>152810000</v>
      </c>
    </row>
    <row r="26" spans="1:5">
      <c r="A26" s="4" t="s">
        <v>435</v>
      </c>
      <c r="B26" s="5" t="n">
        <v>1402000</v>
      </c>
    </row>
    <row r="27" spans="1:5">
      <c r="A27" s="4" t="s">
        <v>436</v>
      </c>
      <c r="B27" s="5" t="n">
        <v>432000</v>
      </c>
    </row>
    <row r="28" spans="1:5">
      <c r="A28" s="4" t="s">
        <v>437</v>
      </c>
      <c r="B28" s="5" t="n">
        <v>5354000</v>
      </c>
    </row>
    <row r="29" spans="1:5">
      <c r="A29" s="4" t="s">
        <v>438</v>
      </c>
      <c r="B29" s="5" t="n">
        <v>24971000</v>
      </c>
    </row>
    <row r="30" spans="1:5">
      <c r="A30" s="4" t="s">
        <v>439</v>
      </c>
      <c r="B30" s="5" t="n">
        <v>819000</v>
      </c>
    </row>
    <row r="31" spans="1:5">
      <c r="A31" s="4" t="s">
        <v>440</v>
      </c>
      <c r="B31" s="5" t="n">
        <v>11507000</v>
      </c>
    </row>
    <row r="32" spans="1:5">
      <c r="A32" s="4" t="s">
        <v>441</v>
      </c>
      <c r="B32" s="5" t="n">
        <v>616000</v>
      </c>
    </row>
    <row r="33" spans="1:5">
      <c r="A33" s="4" t="s">
        <v>442</v>
      </c>
      <c r="B33" s="5" t="n">
        <v>10709000</v>
      </c>
    </row>
    <row r="34" spans="1:5">
      <c r="A34" s="4" t="s">
        <v>443</v>
      </c>
      <c r="B34" s="5" t="n">
        <v>55810000</v>
      </c>
    </row>
    <row r="35" spans="1:5">
      <c r="A35" s="4" t="s">
        <v>444</v>
      </c>
      <c r="B35" s="5" t="n">
        <v>97000000</v>
      </c>
    </row>
    <row r="36" spans="1:5">
      <c r="A36" s="4" t="s">
        <v>445</v>
      </c>
      <c r="B36" s="5" t="n">
        <v>2900000</v>
      </c>
    </row>
    <row r="37" spans="1:5">
      <c r="A37" s="4" t="s">
        <v>145</v>
      </c>
    </row>
    <row r="38" spans="1:5">
      <c r="A38" s="4" t="s">
        <v>162</v>
      </c>
      <c r="B38" s="5" t="n">
        <v>-1089000</v>
      </c>
      <c r="D38" s="5" t="n">
        <v>-1046000</v>
      </c>
    </row>
    <row r="39" spans="1:5">
      <c r="A39" s="4" t="s">
        <v>446</v>
      </c>
    </row>
    <row r="40" spans="1:5">
      <c r="A40" s="4" t="s">
        <v>447</v>
      </c>
      <c r="B40" s="5" t="n">
        <v>0</v>
      </c>
    </row>
    <row r="41" spans="1:5">
      <c r="A41" s="4" t="s">
        <v>448</v>
      </c>
    </row>
    <row r="42" spans="1:5">
      <c r="A42" s="4" t="s">
        <v>449</v>
      </c>
      <c r="B42" s="8" t="n">
        <v>10.1</v>
      </c>
      <c r="D42" s="8" t="n">
        <v>1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32"/>
    <col customWidth="1" max="3" min="3" width="26"/>
    <col customWidth="1" max="4" min="4" width="21"/>
    <col customWidth="1" max="5" min="5" width="21"/>
    <col customWidth="1" max="6" min="6" width="21"/>
    <col customWidth="1" max="7" min="7" width="21"/>
    <col customWidth="1" max="8" min="8" width="21"/>
  </cols>
  <sheetData>
    <row r="1" spans="1:8">
      <c r="A1" s="1" t="s">
        <v>450</v>
      </c>
      <c r="B1" s="2" t="s">
        <v>451</v>
      </c>
      <c r="C1" s="2" t="s">
        <v>452</v>
      </c>
      <c r="D1" s="2" t="s">
        <v>380</v>
      </c>
      <c r="E1" s="2" t="s">
        <v>382</v>
      </c>
      <c r="F1" s="2" t="s">
        <v>380</v>
      </c>
      <c r="G1" s="2" t="s">
        <v>382</v>
      </c>
      <c r="H1" s="2" t="s">
        <v>372</v>
      </c>
    </row>
    <row r="2" spans="1:8">
      <c r="A2" s="3" t="s">
        <v>385</v>
      </c>
    </row>
    <row r="3" spans="1:8">
      <c r="A3" s="4" t="s">
        <v>453</v>
      </c>
      <c r="D3" s="6" t="n">
        <v>146347</v>
      </c>
      <c r="E3" s="6" t="n">
        <v>159007</v>
      </c>
      <c r="F3" s="6" t="n">
        <v>299562</v>
      </c>
      <c r="G3" s="6" t="n">
        <v>319568</v>
      </c>
    </row>
    <row r="4" spans="1:8">
      <c r="A4" s="4" t="s">
        <v>444</v>
      </c>
      <c r="D4" s="5" t="n">
        <v>97000</v>
      </c>
    </row>
    <row r="5" spans="1:8">
      <c r="A5" s="3" t="s">
        <v>388</v>
      </c>
    </row>
    <row r="6" spans="1:8">
      <c r="A6" s="4" t="s">
        <v>389</v>
      </c>
      <c r="D6" s="5" t="n">
        <v>181</v>
      </c>
      <c r="F6" s="5" t="n">
        <v>181</v>
      </c>
    </row>
    <row r="7" spans="1:8">
      <c r="A7" s="4" t="s">
        <v>50</v>
      </c>
      <c r="D7" s="5" t="n">
        <v>118844</v>
      </c>
      <c r="E7" s="5" t="n">
        <v>7550</v>
      </c>
      <c r="F7" s="5" t="n">
        <v>118844</v>
      </c>
      <c r="G7" s="5" t="n">
        <v>7550</v>
      </c>
      <c r="H7" s="6" t="n">
        <v>6566</v>
      </c>
    </row>
    <row r="8" spans="1:8">
      <c r="A8" s="4" t="s">
        <v>454</v>
      </c>
      <c r="D8" s="6" t="n">
        <v>-10674</v>
      </c>
      <c r="E8" s="6" t="n">
        <v>-7000</v>
      </c>
      <c r="F8" s="6" t="n">
        <v>-16436</v>
      </c>
      <c r="G8" s="6" t="n">
        <v>-27063</v>
      </c>
    </row>
    <row r="9" spans="1:8">
      <c r="A9" s="4" t="s">
        <v>153</v>
      </c>
    </row>
    <row r="10" spans="1:8">
      <c r="A10" s="3" t="s">
        <v>385</v>
      </c>
    </row>
    <row r="11" spans="1:8">
      <c r="A11" s="4" t="s">
        <v>455</v>
      </c>
      <c r="B11" s="5" t="n">
        <v>21</v>
      </c>
    </row>
    <row r="12" spans="1:8">
      <c r="A12" s="4" t="s">
        <v>456</v>
      </c>
      <c r="B12" s="6" t="n">
        <v>16200</v>
      </c>
    </row>
    <row r="13" spans="1:8">
      <c r="A13" s="4" t="s">
        <v>457</v>
      </c>
      <c r="B13" s="5" t="n">
        <v>600</v>
      </c>
    </row>
    <row r="14" spans="1:8">
      <c r="A14" s="4" t="s">
        <v>444</v>
      </c>
      <c r="B14" s="5" t="n">
        <v>16800</v>
      </c>
    </row>
    <row r="15" spans="1:8">
      <c r="A15" s="3" t="s">
        <v>388</v>
      </c>
    </row>
    <row r="16" spans="1:8">
      <c r="A16" s="4" t="s">
        <v>389</v>
      </c>
      <c r="B16" s="5" t="n">
        <v>6</v>
      </c>
    </row>
    <row r="17" spans="1:8">
      <c r="A17" s="4" t="s">
        <v>394</v>
      </c>
      <c r="B17" s="5" t="n">
        <v>4832</v>
      </c>
    </row>
    <row r="18" spans="1:8">
      <c r="A18" s="4" t="s">
        <v>396</v>
      </c>
      <c r="B18" s="5" t="n">
        <v>1165</v>
      </c>
    </row>
    <row r="19" spans="1:8">
      <c r="A19" s="4" t="s">
        <v>50</v>
      </c>
      <c r="B19" s="5" t="n">
        <v>5658</v>
      </c>
    </row>
    <row r="20" spans="1:8">
      <c r="A20" s="4" t="s">
        <v>397</v>
      </c>
      <c r="B20" s="5" t="n">
        <v>4400</v>
      </c>
    </row>
    <row r="21" spans="1:8">
      <c r="A21" s="4" t="s">
        <v>398</v>
      </c>
      <c r="B21" s="5" t="n">
        <v>2425</v>
      </c>
    </row>
    <row r="22" spans="1:8">
      <c r="A22" s="4" t="s">
        <v>399</v>
      </c>
      <c r="B22" s="5" t="n">
        <v>213</v>
      </c>
    </row>
    <row r="23" spans="1:8">
      <c r="A23" s="4" t="s">
        <v>400</v>
      </c>
      <c r="B23" s="5" t="n">
        <v>20004</v>
      </c>
    </row>
    <row r="24" spans="1:8">
      <c r="A24" s="4" t="s">
        <v>401</v>
      </c>
      <c r="B24" s="5" t="n">
        <v>506</v>
      </c>
    </row>
    <row r="25" spans="1:8">
      <c r="A25" s="4" t="s">
        <v>404</v>
      </c>
      <c r="B25" s="5" t="n">
        <v>1888</v>
      </c>
    </row>
    <row r="26" spans="1:8">
      <c r="A26" s="4" t="s">
        <v>403</v>
      </c>
      <c r="B26" s="5" t="n">
        <v>777</v>
      </c>
    </row>
    <row r="27" spans="1:8">
      <c r="A27" s="4" t="s">
        <v>406</v>
      </c>
      <c r="B27" s="5" t="n">
        <v>3171</v>
      </c>
    </row>
    <row r="28" spans="1:8">
      <c r="A28" s="4" t="s">
        <v>407</v>
      </c>
      <c r="B28" s="5" t="n">
        <v>16833</v>
      </c>
    </row>
    <row r="29" spans="1:8">
      <c r="A29" s="4" t="s">
        <v>458</v>
      </c>
      <c r="B29" s="5" t="n">
        <v>4400</v>
      </c>
    </row>
    <row r="30" spans="1:8">
      <c r="A30" s="4" t="s">
        <v>459</v>
      </c>
    </row>
    <row r="31" spans="1:8">
      <c r="A31" s="3" t="s">
        <v>385</v>
      </c>
    </row>
    <row r="32" spans="1:8">
      <c r="A32" s="4" t="s">
        <v>455</v>
      </c>
      <c r="C32" s="5" t="n">
        <v>41</v>
      </c>
    </row>
    <row r="33" spans="1:8">
      <c r="A33" s="4" t="s">
        <v>444</v>
      </c>
      <c r="C33" s="6" t="n">
        <v>26600</v>
      </c>
    </row>
    <row r="34" spans="1:8">
      <c r="A34" s="3" t="s">
        <v>388</v>
      </c>
    </row>
    <row r="35" spans="1:8">
      <c r="A35" s="4" t="s">
        <v>389</v>
      </c>
      <c r="C35" s="5" t="n">
        <v>8</v>
      </c>
    </row>
    <row r="36" spans="1:8">
      <c r="A36" s="4" t="s">
        <v>394</v>
      </c>
      <c r="C36" s="5" t="n">
        <v>8294</v>
      </c>
    </row>
    <row r="37" spans="1:8">
      <c r="A37" s="4" t="s">
        <v>396</v>
      </c>
      <c r="C37" s="5" t="n">
        <v>2481</v>
      </c>
    </row>
    <row r="38" spans="1:8">
      <c r="A38" s="4" t="s">
        <v>50</v>
      </c>
      <c r="C38" s="5" t="n">
        <v>7787</v>
      </c>
    </row>
    <row r="39" spans="1:8">
      <c r="A39" s="4" t="s">
        <v>397</v>
      </c>
      <c r="C39" s="5" t="n">
        <v>8000</v>
      </c>
    </row>
    <row r="40" spans="1:8">
      <c r="A40" s="4" t="s">
        <v>398</v>
      </c>
      <c r="C40" s="5" t="n">
        <v>3854</v>
      </c>
    </row>
    <row r="41" spans="1:8">
      <c r="A41" s="4" t="s">
        <v>399</v>
      </c>
      <c r="C41" s="5" t="n">
        <v>35</v>
      </c>
    </row>
    <row r="42" spans="1:8">
      <c r="A42" s="4" t="s">
        <v>400</v>
      </c>
      <c r="C42" s="5" t="n">
        <v>30459</v>
      </c>
    </row>
    <row r="43" spans="1:8">
      <c r="A43" s="4" t="s">
        <v>401</v>
      </c>
      <c r="C43" s="5" t="n">
        <v>1271</v>
      </c>
    </row>
    <row r="44" spans="1:8">
      <c r="A44" s="4" t="s">
        <v>404</v>
      </c>
      <c r="C44" s="5" t="n">
        <v>2533</v>
      </c>
    </row>
    <row r="45" spans="1:8">
      <c r="A45" s="4" t="s">
        <v>403</v>
      </c>
      <c r="C45" s="5" t="n">
        <v>17</v>
      </c>
    </row>
    <row r="46" spans="1:8">
      <c r="A46" s="4" t="s">
        <v>406</v>
      </c>
      <c r="C46" s="5" t="n">
        <v>3821</v>
      </c>
    </row>
    <row r="47" spans="1:8">
      <c r="A47" s="4" t="s">
        <v>407</v>
      </c>
      <c r="C47" s="5" t="n">
        <v>26638</v>
      </c>
    </row>
    <row r="48" spans="1:8">
      <c r="A48" s="4" t="s">
        <v>458</v>
      </c>
      <c r="C48" s="5" t="n">
        <v>8000</v>
      </c>
    </row>
    <row r="49" spans="1:8">
      <c r="A49" s="4" t="s">
        <v>460</v>
      </c>
    </row>
    <row r="50" spans="1:8">
      <c r="A50" s="3" t="s">
        <v>388</v>
      </c>
    </row>
    <row r="51" spans="1:8">
      <c r="A51" s="4" t="s">
        <v>461</v>
      </c>
      <c r="F51" s="4" t="s">
        <v>462</v>
      </c>
      <c r="G51" s="4" t="s">
        <v>462</v>
      </c>
      <c r="H51" s="4" t="s">
        <v>462</v>
      </c>
    </row>
    <row r="52" spans="1:8">
      <c r="A52" s="4" t="s">
        <v>463</v>
      </c>
    </row>
    <row r="53" spans="1:8">
      <c r="A53" s="3" t="s">
        <v>388</v>
      </c>
    </row>
    <row r="54" spans="1:8">
      <c r="A54" s="4" t="s">
        <v>458</v>
      </c>
      <c r="B54" s="6" t="n">
        <v>2500</v>
      </c>
    </row>
    <row r="55" spans="1:8">
      <c r="A55" s="4" t="s">
        <v>461</v>
      </c>
      <c r="B55" s="4" t="s">
        <v>464</v>
      </c>
    </row>
    <row r="56" spans="1:8">
      <c r="A56" s="4" t="s">
        <v>465</v>
      </c>
    </row>
    <row r="57" spans="1:8">
      <c r="A57" s="3" t="s">
        <v>388</v>
      </c>
    </row>
    <row r="58" spans="1:8">
      <c r="A58" s="4" t="s">
        <v>458</v>
      </c>
      <c r="C58" s="6" t="n">
        <v>5700</v>
      </c>
    </row>
    <row r="59" spans="1:8">
      <c r="A59" s="4" t="s">
        <v>461</v>
      </c>
      <c r="C59" s="4" t="s">
        <v>466</v>
      </c>
    </row>
    <row r="60" spans="1:8">
      <c r="A60" s="4" t="s">
        <v>467</v>
      </c>
    </row>
    <row r="61" spans="1:8">
      <c r="A61" s="3" t="s">
        <v>388</v>
      </c>
    </row>
    <row r="62" spans="1:8">
      <c r="A62" s="4" t="s">
        <v>458</v>
      </c>
      <c r="B62" s="6" t="n">
        <v>1900</v>
      </c>
    </row>
    <row r="63" spans="1:8">
      <c r="A63" s="4" t="s">
        <v>461</v>
      </c>
      <c r="B63" s="4" t="s">
        <v>468</v>
      </c>
    </row>
    <row r="64" spans="1:8">
      <c r="A64" s="4" t="s">
        <v>469</v>
      </c>
    </row>
    <row r="65" spans="1:8">
      <c r="A65" s="3" t="s">
        <v>388</v>
      </c>
    </row>
    <row r="66" spans="1:8">
      <c r="A66" s="4" t="s">
        <v>458</v>
      </c>
      <c r="C66" s="6" t="n">
        <v>2300</v>
      </c>
    </row>
    <row r="67" spans="1:8">
      <c r="A67" s="4" t="s">
        <v>461</v>
      </c>
      <c r="C67" s="4" t="s">
        <v>470</v>
      </c>
    </row>
    <row r="68" spans="1:8">
      <c r="A68" s="4" t="s">
        <v>471</v>
      </c>
    </row>
    <row r="69" spans="1:8">
      <c r="A69" s="3" t="s">
        <v>385</v>
      </c>
    </row>
    <row r="70" spans="1:8">
      <c r="A70" s="4" t="s">
        <v>472</v>
      </c>
      <c r="B70" s="5" t="n">
        <v>1350000</v>
      </c>
    </row>
    <row r="71" spans="1:8">
      <c r="A71" s="4" t="s">
        <v>473</v>
      </c>
    </row>
    <row r="72" spans="1:8">
      <c r="A72" s="3" t="s">
        <v>385</v>
      </c>
    </row>
    <row r="73" spans="1:8">
      <c r="A73" s="4" t="s">
        <v>472</v>
      </c>
      <c r="B73" s="5" t="n">
        <v>27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5"/>
  </cols>
  <sheetData>
    <row r="1" spans="1:2">
      <c r="A1" s="1" t="s">
        <v>474</v>
      </c>
      <c r="B1" s="2" t="s">
        <v>475</v>
      </c>
    </row>
    <row r="2" spans="1:2">
      <c r="A2" s="3" t="s">
        <v>476</v>
      </c>
    </row>
    <row r="3" spans="1:2">
      <c r="A3" s="4" t="s">
        <v>477</v>
      </c>
      <c r="B3" s="6" t="n">
        <v>0</v>
      </c>
    </row>
    <row r="4" spans="1:2">
      <c r="A4" s="4" t="s">
        <v>478</v>
      </c>
    </row>
    <row r="5" spans="1:2">
      <c r="A5" s="3" t="s">
        <v>476</v>
      </c>
    </row>
    <row r="6" spans="1:2">
      <c r="A6" s="4" t="s">
        <v>455</v>
      </c>
      <c r="B6" s="5" t="n">
        <v>5</v>
      </c>
    </row>
    <row r="7" spans="1:2">
      <c r="A7" s="4" t="s">
        <v>408</v>
      </c>
      <c r="B7" s="6" t="n">
        <v>15000000</v>
      </c>
    </row>
    <row r="8" spans="1:2">
      <c r="A8" s="4" t="s">
        <v>479</v>
      </c>
    </row>
    <row r="9" spans="1:2">
      <c r="A9" s="3" t="s">
        <v>476</v>
      </c>
    </row>
    <row r="10" spans="1:2">
      <c r="A10" s="4" t="s">
        <v>480</v>
      </c>
      <c r="B10" s="5" t="n">
        <v>9</v>
      </c>
    </row>
    <row r="11" spans="1:2">
      <c r="A11" s="4" t="s">
        <v>408</v>
      </c>
      <c r="B11"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80</v>
      </c>
    </row>
    <row r="3" spans="1:2">
      <c r="A3" s="3" t="s">
        <v>482</v>
      </c>
    </row>
    <row r="4" spans="1:2">
      <c r="A4" s="4" t="s">
        <v>483</v>
      </c>
      <c r="B4" s="8" t="n">
        <v>11.5</v>
      </c>
    </row>
    <row r="5" spans="1:2">
      <c r="A5" s="4" t="s">
        <v>484</v>
      </c>
    </row>
    <row r="6" spans="1:2">
      <c r="A6" s="3" t="s">
        <v>482</v>
      </c>
    </row>
    <row r="7" spans="1:2">
      <c r="A7" s="4" t="s">
        <v>485</v>
      </c>
      <c r="B7" s="4" t="s">
        <v>468</v>
      </c>
    </row>
    <row r="8" spans="1:2">
      <c r="A8" s="4" t="s">
        <v>486</v>
      </c>
      <c r="B8" s="4" t="s">
        <v>487</v>
      </c>
    </row>
    <row r="9" spans="1:2">
      <c r="A9" s="4" t="s">
        <v>488</v>
      </c>
    </row>
    <row r="10" spans="1:2">
      <c r="A10" s="3" t="s">
        <v>482</v>
      </c>
    </row>
    <row r="11" spans="1:2">
      <c r="A11" s="4" t="s">
        <v>485</v>
      </c>
      <c r="B11" s="4" t="s">
        <v>4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90</v>
      </c>
      <c r="B1" s="2" t="s">
        <v>1</v>
      </c>
    </row>
    <row r="2" spans="1:4">
      <c r="B2" s="2" t="s">
        <v>2</v>
      </c>
      <c r="C2" s="2" t="s">
        <v>200</v>
      </c>
      <c r="D2" s="2" t="s">
        <v>491</v>
      </c>
    </row>
    <row r="3" spans="1:4">
      <c r="A3" s="3" t="s">
        <v>492</v>
      </c>
    </row>
    <row r="4" spans="1:4">
      <c r="A4" s="4" t="s">
        <v>493</v>
      </c>
      <c r="B4" s="6" t="n">
        <v>37835</v>
      </c>
    </row>
    <row r="5" spans="1:4">
      <c r="A5" s="4" t="s">
        <v>494</v>
      </c>
      <c r="B5" s="5" t="n">
        <v>52078</v>
      </c>
    </row>
    <row r="6" spans="1:4">
      <c r="A6" s="4" t="s">
        <v>495</v>
      </c>
      <c r="B6" s="5" t="n">
        <v>2281</v>
      </c>
    </row>
    <row r="7" spans="1:4">
      <c r="A7" s="4" t="s">
        <v>496</v>
      </c>
      <c r="B7" s="5" t="n">
        <v>92194</v>
      </c>
    </row>
    <row r="8" spans="1:4">
      <c r="A8" s="4" t="s">
        <v>495</v>
      </c>
      <c r="B8" s="5" t="n">
        <v>-3300</v>
      </c>
    </row>
    <row r="9" spans="1:4">
      <c r="A9" s="4" t="s">
        <v>36</v>
      </c>
    </row>
    <row r="10" spans="1:4">
      <c r="A10" s="3" t="s">
        <v>492</v>
      </c>
    </row>
    <row r="11" spans="1:4">
      <c r="A11" s="4" t="s">
        <v>493</v>
      </c>
      <c r="B11" s="5" t="n">
        <v>28694</v>
      </c>
    </row>
    <row r="12" spans="1:4">
      <c r="A12" s="4" t="s">
        <v>494</v>
      </c>
      <c r="B12" s="5" t="n">
        <v>10624</v>
      </c>
    </row>
    <row r="13" spans="1:4">
      <c r="A13" s="4" t="s">
        <v>495</v>
      </c>
      <c r="B13" s="5" t="n">
        <v>0</v>
      </c>
    </row>
    <row r="14" spans="1:4">
      <c r="A14" s="4" t="s">
        <v>496</v>
      </c>
      <c r="B14" s="6" t="n">
        <v>39318</v>
      </c>
    </row>
    <row r="15" spans="1:4">
      <c r="A15" s="4" t="s">
        <v>497</v>
      </c>
      <c r="B15" s="4" t="s">
        <v>498</v>
      </c>
    </row>
    <row r="16" spans="1:4">
      <c r="A16" s="4" t="s">
        <v>499</v>
      </c>
    </row>
    <row r="17" spans="1:4">
      <c r="A17" s="3" t="s">
        <v>492</v>
      </c>
    </row>
    <row r="18" spans="1:4">
      <c r="A18" s="4" t="s">
        <v>493</v>
      </c>
      <c r="B18" s="6" t="n">
        <v>9141</v>
      </c>
    </row>
    <row r="19" spans="1:4">
      <c r="A19" s="4" t="s">
        <v>494</v>
      </c>
      <c r="B19" s="5" t="n">
        <v>41454</v>
      </c>
    </row>
    <row r="20" spans="1:4">
      <c r="A20" s="4" t="s">
        <v>495</v>
      </c>
      <c r="B20" s="5" t="n">
        <v>2281</v>
      </c>
    </row>
    <row r="21" spans="1:4">
      <c r="A21" s="4" t="s">
        <v>496</v>
      </c>
      <c r="B21" s="6" t="n">
        <v>52876</v>
      </c>
    </row>
    <row r="22" spans="1:4">
      <c r="A22" s="4" t="s">
        <v>497</v>
      </c>
      <c r="B22" s="4" t="s">
        <v>500</v>
      </c>
    </row>
    <row r="23" spans="1:4">
      <c r="A23" s="4" t="s">
        <v>501</v>
      </c>
      <c r="B23" s="6" t="n">
        <v>9100</v>
      </c>
      <c r="C23" s="6" t="n">
        <v>12100</v>
      </c>
      <c r="D23" s="6" t="n">
        <v>15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102</v>
      </c>
      <c r="D1" s="2" t="s">
        <v>1</v>
      </c>
    </row>
    <row r="2" spans="1:5">
      <c r="B2" s="2" t="s">
        <v>2</v>
      </c>
      <c r="C2" s="2" t="s">
        <v>31</v>
      </c>
      <c r="D2" s="2" t="s">
        <v>2</v>
      </c>
      <c r="E2" s="2" t="s">
        <v>31</v>
      </c>
    </row>
    <row r="3" spans="1:5">
      <c r="A3" s="3" t="s">
        <v>503</v>
      </c>
    </row>
    <row r="4" spans="1:5">
      <c r="A4" s="4" t="s">
        <v>504</v>
      </c>
      <c r="B4" s="6" t="n">
        <v>11458</v>
      </c>
      <c r="C4" s="6" t="n">
        <v>13559</v>
      </c>
      <c r="D4" s="6" t="n">
        <v>11816</v>
      </c>
      <c r="E4" s="6" t="n">
        <v>12487</v>
      </c>
    </row>
    <row r="5" spans="1:5">
      <c r="A5" s="4" t="s">
        <v>505</v>
      </c>
      <c r="B5" s="5" t="n">
        <v>1853</v>
      </c>
      <c r="C5" s="5" t="n">
        <v>1931</v>
      </c>
      <c r="D5" s="5" t="n">
        <v>3708</v>
      </c>
      <c r="E5" s="5" t="n">
        <v>3870</v>
      </c>
    </row>
    <row r="6" spans="1:5">
      <c r="A6" s="4" t="s">
        <v>506</v>
      </c>
      <c r="B6" s="5" t="n">
        <v>-3974</v>
      </c>
      <c r="C6" s="5" t="n">
        <v>-2040</v>
      </c>
      <c r="D6" s="5" t="n">
        <v>-6225</v>
      </c>
      <c r="E6" s="5" t="n">
        <v>-2880</v>
      </c>
    </row>
    <row r="7" spans="1:5">
      <c r="A7" s="4" t="s">
        <v>507</v>
      </c>
      <c r="B7" s="5" t="n">
        <v>7</v>
      </c>
      <c r="C7" s="5" t="n">
        <v>-11</v>
      </c>
      <c r="D7" s="5" t="n">
        <v>-45</v>
      </c>
      <c r="E7" s="5" t="n">
        <v>-38</v>
      </c>
    </row>
    <row r="8" spans="1:5">
      <c r="A8" s="4" t="s">
        <v>504</v>
      </c>
      <c r="B8" s="6" t="n">
        <v>9344</v>
      </c>
      <c r="C8" s="6" t="n">
        <v>13439</v>
      </c>
      <c r="D8" s="6" t="n">
        <v>9344</v>
      </c>
      <c r="E8" s="6" t="n">
        <v>134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08</v>
      </c>
      <c r="B1" s="2" t="s">
        <v>102</v>
      </c>
      <c r="D1" s="2" t="s">
        <v>1</v>
      </c>
    </row>
    <row r="2" spans="1:6">
      <c r="B2" s="2" t="s">
        <v>2</v>
      </c>
      <c r="C2" s="2" t="s">
        <v>31</v>
      </c>
      <c r="D2" s="2" t="s">
        <v>2</v>
      </c>
      <c r="E2" s="2" t="s">
        <v>31</v>
      </c>
      <c r="F2" s="2" t="s">
        <v>509</v>
      </c>
    </row>
    <row r="3" spans="1:6">
      <c r="A3" s="3" t="s">
        <v>510</v>
      </c>
    </row>
    <row r="4" spans="1:6">
      <c r="A4" s="4" t="s">
        <v>511</v>
      </c>
      <c r="F4" s="6" t="n">
        <v>1068</v>
      </c>
    </row>
    <row r="5" spans="1:6">
      <c r="A5" s="4" t="s">
        <v>512</v>
      </c>
      <c r="F5" s="5" t="n">
        <v>2718</v>
      </c>
    </row>
    <row r="6" spans="1:6">
      <c r="A6" s="4" t="s">
        <v>513</v>
      </c>
      <c r="F6" s="5" t="n">
        <v>5559</v>
      </c>
    </row>
    <row r="7" spans="1:6">
      <c r="A7" s="4" t="s">
        <v>514</v>
      </c>
      <c r="B7" s="6" t="n">
        <v>0</v>
      </c>
      <c r="C7" s="6" t="n">
        <v>1078</v>
      </c>
      <c r="D7" s="6" t="n">
        <v>0</v>
      </c>
      <c r="E7" s="6" t="n">
        <v>9345</v>
      </c>
      <c r="F7" s="5" t="n">
        <v>9345</v>
      </c>
    </row>
    <row r="8" spans="1:6">
      <c r="A8" s="4" t="s">
        <v>515</v>
      </c>
    </row>
    <row r="9" spans="1:6">
      <c r="A9" s="3" t="s">
        <v>510</v>
      </c>
    </row>
    <row r="10" spans="1:6">
      <c r="A10" s="4" t="s">
        <v>516</v>
      </c>
      <c r="B10" s="5" t="n">
        <v>690</v>
      </c>
      <c r="C10" s="5" t="n">
        <v>1359</v>
      </c>
    </row>
    <row r="11" spans="1:6">
      <c r="A11" s="4" t="s">
        <v>517</v>
      </c>
      <c r="B11" s="5" t="n">
        <v>1467</v>
      </c>
      <c r="C11" s="5" t="n">
        <v>0</v>
      </c>
    </row>
    <row r="12" spans="1:6">
      <c r="A12" s="4" t="s">
        <v>518</v>
      </c>
      <c r="B12" s="5" t="n">
        <v>2157</v>
      </c>
      <c r="C12" s="5" t="n">
        <v>1359</v>
      </c>
    </row>
    <row r="13" spans="1:6">
      <c r="A13" s="4" t="s">
        <v>519</v>
      </c>
    </row>
    <row r="14" spans="1:6">
      <c r="A14" s="3" t="s">
        <v>510</v>
      </c>
    </row>
    <row r="15" spans="1:6">
      <c r="A15" s="4" t="s">
        <v>511</v>
      </c>
      <c r="F15" s="5" t="n">
        <v>37</v>
      </c>
    </row>
    <row r="16" spans="1:6">
      <c r="A16" s="4" t="s">
        <v>520</v>
      </c>
      <c r="F16" s="5" t="n">
        <v>0</v>
      </c>
    </row>
    <row r="17" spans="1:6">
      <c r="A17" s="4" t="s">
        <v>521</v>
      </c>
      <c r="F17" s="5" t="n">
        <v>0</v>
      </c>
    </row>
    <row r="18" spans="1:6">
      <c r="A18" s="4" t="s">
        <v>513</v>
      </c>
      <c r="F18" s="5" t="n">
        <v>37</v>
      </c>
    </row>
    <row r="19" spans="1:6">
      <c r="A19" s="4" t="s">
        <v>522</v>
      </c>
    </row>
    <row r="20" spans="1:6">
      <c r="A20" s="3" t="s">
        <v>510</v>
      </c>
    </row>
    <row r="21" spans="1:6">
      <c r="A21" s="4" t="s">
        <v>518</v>
      </c>
      <c r="C21" s="5" t="n">
        <v>3749</v>
      </c>
    </row>
    <row r="22" spans="1:6">
      <c r="A22" s="4" t="s">
        <v>523</v>
      </c>
      <c r="C22" s="5" t="n">
        <v>0</v>
      </c>
    </row>
    <row r="23" spans="1:6">
      <c r="A23" s="4" t="s">
        <v>524</v>
      </c>
      <c r="C23" s="5" t="n">
        <v>3749</v>
      </c>
    </row>
    <row r="24" spans="1:6">
      <c r="A24" s="4" t="s">
        <v>525</v>
      </c>
    </row>
    <row r="25" spans="1:6">
      <c r="A25" s="3" t="s">
        <v>510</v>
      </c>
    </row>
    <row r="26" spans="1:6">
      <c r="A26" s="4" t="s">
        <v>511</v>
      </c>
      <c r="F26" s="5" t="n">
        <v>1031</v>
      </c>
    </row>
    <row r="27" spans="1:6">
      <c r="A27" s="4" t="s">
        <v>520</v>
      </c>
      <c r="F27" s="5" t="n">
        <v>2718</v>
      </c>
    </row>
    <row r="28" spans="1:6">
      <c r="A28" s="4" t="s">
        <v>521</v>
      </c>
      <c r="F28" s="5" t="n">
        <v>5559</v>
      </c>
    </row>
    <row r="29" spans="1:6">
      <c r="A29" s="4" t="s">
        <v>513</v>
      </c>
      <c r="F29" s="6" t="n">
        <v>9308</v>
      </c>
    </row>
    <row r="30" spans="1:6">
      <c r="A30" s="4" t="s">
        <v>526</v>
      </c>
    </row>
    <row r="31" spans="1:6">
      <c r="A31" s="3" t="s">
        <v>510</v>
      </c>
    </row>
    <row r="32" spans="1:6">
      <c r="A32" s="4" t="s">
        <v>518</v>
      </c>
      <c r="B32" s="5" t="n">
        <v>-431</v>
      </c>
      <c r="E32" s="5" t="n">
        <v>-1031</v>
      </c>
    </row>
    <row r="33" spans="1:6">
      <c r="A33" s="4" t="s">
        <v>523</v>
      </c>
      <c r="B33" s="5" t="n">
        <v>0</v>
      </c>
      <c r="E33" s="5" t="n">
        <v>0</v>
      </c>
    </row>
    <row r="34" spans="1:6">
      <c r="A34" s="4" t="s">
        <v>524</v>
      </c>
      <c r="B34" s="5" t="n">
        <v>-431</v>
      </c>
      <c r="E34" s="6" t="n">
        <v>-1031</v>
      </c>
    </row>
    <row r="35" spans="1:6">
      <c r="A35" s="4" t="s">
        <v>527</v>
      </c>
    </row>
    <row r="36" spans="1:6">
      <c r="A36" s="3" t="s">
        <v>510</v>
      </c>
    </row>
    <row r="37" spans="1:6">
      <c r="A37" s="4" t="s">
        <v>516</v>
      </c>
      <c r="B37" s="5" t="n">
        <v>690</v>
      </c>
      <c r="C37" s="5" t="n">
        <v>1359</v>
      </c>
    </row>
    <row r="38" spans="1:6">
      <c r="A38" s="4" t="s">
        <v>517</v>
      </c>
      <c r="B38" s="5" t="n">
        <v>1036</v>
      </c>
      <c r="C38" s="5" t="n">
        <v>2718</v>
      </c>
    </row>
    <row r="39" spans="1:6">
      <c r="A39" s="4" t="s">
        <v>518</v>
      </c>
      <c r="B39" s="6" t="n">
        <v>1726</v>
      </c>
      <c r="C39" s="6" t="n">
        <v>4077</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8</v>
      </c>
      <c r="B1" s="2" t="s">
        <v>102</v>
      </c>
      <c r="D1" s="2" t="s">
        <v>1</v>
      </c>
    </row>
    <row r="2" spans="1:6">
      <c r="B2" s="2" t="s">
        <v>2</v>
      </c>
      <c r="C2" s="2" t="s">
        <v>31</v>
      </c>
      <c r="D2" s="2" t="s">
        <v>2</v>
      </c>
      <c r="E2" s="2" t="s">
        <v>31</v>
      </c>
      <c r="F2" s="2" t="s">
        <v>509</v>
      </c>
    </row>
    <row r="3" spans="1:6">
      <c r="A3" s="3" t="s">
        <v>510</v>
      </c>
    </row>
    <row r="4" spans="1:6">
      <c r="A4" s="4" t="s">
        <v>529</v>
      </c>
      <c r="F4" s="6" t="n">
        <v>1068</v>
      </c>
    </row>
    <row r="5" spans="1:6">
      <c r="A5" s="4" t="s">
        <v>530</v>
      </c>
      <c r="B5" s="6" t="n">
        <v>0</v>
      </c>
      <c r="C5" s="6" t="n">
        <v>1078</v>
      </c>
      <c r="D5" s="6" t="n">
        <v>0</v>
      </c>
      <c r="E5" s="6" t="n">
        <v>9345</v>
      </c>
      <c r="F5" s="5" t="n">
        <v>9345</v>
      </c>
    </row>
    <row r="6" spans="1:6">
      <c r="A6" s="4" t="s">
        <v>525</v>
      </c>
    </row>
    <row r="7" spans="1:6">
      <c r="A7" s="3" t="s">
        <v>510</v>
      </c>
    </row>
    <row r="8" spans="1:6">
      <c r="A8" s="4" t="s">
        <v>529</v>
      </c>
      <c r="F8" s="6" t="n">
        <v>1031</v>
      </c>
    </row>
    <row r="9" spans="1:6">
      <c r="A9" s="4" t="s">
        <v>531</v>
      </c>
    </row>
    <row r="10" spans="1:6">
      <c r="A10" s="3" t="s">
        <v>510</v>
      </c>
    </row>
    <row r="11" spans="1:6">
      <c r="A11" s="4" t="s">
        <v>530</v>
      </c>
      <c r="C11" s="6" t="n">
        <v>8266</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532</v>
      </c>
      <c r="B1" s="2" t="s">
        <v>1</v>
      </c>
      <c r="D1" s="2" t="s">
        <v>533</v>
      </c>
    </row>
    <row r="2" spans="1:4">
      <c r="B2" s="2" t="s">
        <v>2</v>
      </c>
      <c r="C2" s="2" t="s">
        <v>31</v>
      </c>
      <c r="D2" s="2" t="s">
        <v>30</v>
      </c>
    </row>
    <row r="3" spans="1:4">
      <c r="A3" s="3" t="s">
        <v>534</v>
      </c>
    </row>
    <row r="4" spans="1:4">
      <c r="A4" s="4" t="s">
        <v>535</v>
      </c>
      <c r="B4" s="6" t="n">
        <v>6566</v>
      </c>
      <c r="C4" s="6" t="n">
        <v>8640</v>
      </c>
      <c r="D4" s="6" t="n">
        <v>8640</v>
      </c>
    </row>
    <row r="5" spans="1:4">
      <c r="A5" s="4" t="s">
        <v>536</v>
      </c>
      <c r="B5" s="5" t="n">
        <v>2962</v>
      </c>
      <c r="C5" s="5" t="n">
        <v>118</v>
      </c>
    </row>
    <row r="6" spans="1:4">
      <c r="A6" s="4" t="s">
        <v>537</v>
      </c>
      <c r="B6" s="5" t="n">
        <v>-38</v>
      </c>
      <c r="C6" s="5" t="n">
        <v>-1208</v>
      </c>
    </row>
    <row r="7" spans="1:4">
      <c r="A7" s="4" t="s">
        <v>538</v>
      </c>
      <c r="D7" s="5" t="n">
        <v>6566</v>
      </c>
    </row>
    <row r="8" spans="1:4">
      <c r="A8" s="4" t="s">
        <v>539</v>
      </c>
      <c r="B8" s="5" t="n">
        <v>118844</v>
      </c>
      <c r="C8" s="5" t="n">
        <v>7550</v>
      </c>
    </row>
    <row r="9" spans="1:4">
      <c r="A9" s="4" t="s">
        <v>540</v>
      </c>
      <c r="B9" s="5" t="n">
        <v>84259</v>
      </c>
      <c r="C9" s="5" t="n">
        <v>38181</v>
      </c>
      <c r="D9" s="5" t="n">
        <v>37081</v>
      </c>
    </row>
    <row r="10" spans="1:4">
      <c r="A10" s="4" t="s">
        <v>90</v>
      </c>
      <c r="B10" s="5" t="n">
        <v>-19991</v>
      </c>
      <c r="C10" s="5" t="n">
        <v>-16450</v>
      </c>
      <c r="D10" s="5" t="n">
        <v>-17920</v>
      </c>
    </row>
    <row r="11" spans="1:4">
      <c r="A11" s="4" t="s">
        <v>541</v>
      </c>
      <c r="B11" s="6" t="n">
        <v>64268</v>
      </c>
      <c r="C11" s="6" t="n">
        <v>21731</v>
      </c>
      <c r="D11" s="6" t="n">
        <v>19161</v>
      </c>
    </row>
    <row r="12" spans="1:4">
      <c r="A12" s="4" t="s">
        <v>542</v>
      </c>
    </row>
    <row r="13" spans="1:4">
      <c r="A13" s="3" t="s">
        <v>534</v>
      </c>
    </row>
    <row r="14" spans="1:4">
      <c r="A14" s="4" t="s">
        <v>461</v>
      </c>
      <c r="C14" s="4" t="s">
        <v>468</v>
      </c>
      <c r="D14" s="4" t="s">
        <v>468</v>
      </c>
    </row>
    <row r="15" spans="1:4">
      <c r="A15" s="4" t="s">
        <v>540</v>
      </c>
      <c r="C15" s="6" t="n">
        <v>3187</v>
      </c>
      <c r="D15" s="6" t="n">
        <v>1027</v>
      </c>
    </row>
    <row r="16" spans="1:4">
      <c r="A16" s="4" t="s">
        <v>90</v>
      </c>
      <c r="C16" s="5" t="n">
        <v>-1846</v>
      </c>
      <c r="D16" s="5" t="n">
        <v>-1027</v>
      </c>
    </row>
    <row r="17" spans="1:4">
      <c r="A17" s="4" t="s">
        <v>541</v>
      </c>
      <c r="C17" s="6" t="n">
        <v>1341</v>
      </c>
      <c r="D17" s="6" t="n">
        <v>0</v>
      </c>
    </row>
    <row r="18" spans="1:4">
      <c r="A18" s="4" t="s">
        <v>543</v>
      </c>
    </row>
    <row r="19" spans="1:4">
      <c r="A19" s="3" t="s">
        <v>534</v>
      </c>
    </row>
    <row r="20" spans="1:4">
      <c r="A20" s="4" t="s">
        <v>461</v>
      </c>
      <c r="B20" s="4" t="s">
        <v>544</v>
      </c>
      <c r="C20" s="4" t="s">
        <v>544</v>
      </c>
      <c r="D20" s="4" t="s">
        <v>544</v>
      </c>
    </row>
    <row r="21" spans="1:4">
      <c r="A21" s="4" t="s">
        <v>540</v>
      </c>
      <c r="B21" s="6" t="n">
        <v>11485</v>
      </c>
      <c r="C21" s="6" t="n">
        <v>539</v>
      </c>
      <c r="D21" s="6" t="n">
        <v>108</v>
      </c>
    </row>
    <row r="22" spans="1:4">
      <c r="A22" s="4" t="s">
        <v>90</v>
      </c>
      <c r="B22" s="5" t="n">
        <v>-65</v>
      </c>
      <c r="C22" s="5" t="n">
        <v>-291</v>
      </c>
      <c r="D22" s="5" t="n">
        <v>-52</v>
      </c>
    </row>
    <row r="23" spans="1:4">
      <c r="A23" s="4" t="s">
        <v>541</v>
      </c>
      <c r="B23" s="6" t="n">
        <v>11420</v>
      </c>
      <c r="C23" s="6" t="n">
        <v>248</v>
      </c>
      <c r="D23" s="6" t="n">
        <v>56</v>
      </c>
    </row>
    <row r="24" spans="1:4">
      <c r="A24" s="4" t="s">
        <v>545</v>
      </c>
    </row>
    <row r="25" spans="1:4">
      <c r="A25" s="3" t="s">
        <v>534</v>
      </c>
    </row>
    <row r="26" spans="1:4">
      <c r="A26" s="4" t="s">
        <v>461</v>
      </c>
      <c r="B26" s="4" t="s">
        <v>546</v>
      </c>
      <c r="C26" s="4" t="s">
        <v>546</v>
      </c>
    </row>
    <row r="27" spans="1:4">
      <c r="A27" s="4" t="s">
        <v>540</v>
      </c>
      <c r="B27" s="6" t="n">
        <v>81</v>
      </c>
      <c r="C27" s="6" t="n">
        <v>241</v>
      </c>
    </row>
    <row r="28" spans="1:4">
      <c r="A28" s="4" t="s">
        <v>90</v>
      </c>
      <c r="B28" s="5" t="n">
        <v>-4</v>
      </c>
      <c r="C28" s="5" t="n">
        <v>-205</v>
      </c>
    </row>
    <row r="29" spans="1:4">
      <c r="A29" s="4" t="s">
        <v>541</v>
      </c>
      <c r="B29" s="5" t="n">
        <v>77</v>
      </c>
      <c r="C29" s="5" t="n">
        <v>36</v>
      </c>
    </row>
    <row r="30" spans="1:4">
      <c r="A30" s="4" t="s">
        <v>145</v>
      </c>
    </row>
    <row r="31" spans="1:4">
      <c r="A31" s="3" t="s">
        <v>534</v>
      </c>
    </row>
    <row r="32" spans="1:4">
      <c r="A32" s="4" t="s">
        <v>536</v>
      </c>
      <c r="B32" s="5" t="n">
        <v>86147</v>
      </c>
      <c r="C32" s="5" t="n">
        <v>0</v>
      </c>
    </row>
    <row r="33" spans="1:4">
      <c r="A33" s="4" t="s">
        <v>153</v>
      </c>
    </row>
    <row r="34" spans="1:4">
      <c r="A34" s="3" t="s">
        <v>534</v>
      </c>
    </row>
    <row r="35" spans="1:4">
      <c r="A35" s="4" t="s">
        <v>536</v>
      </c>
      <c r="B35" s="5" t="n">
        <v>5658</v>
      </c>
      <c r="C35" s="5" t="n">
        <v>0</v>
      </c>
    </row>
    <row r="36" spans="1:4">
      <c r="A36" s="4" t="s">
        <v>459</v>
      </c>
    </row>
    <row r="37" spans="1:4">
      <c r="A37" s="3" t="s">
        <v>534</v>
      </c>
    </row>
    <row r="38" spans="1:4">
      <c r="A38" s="4" t="s">
        <v>536</v>
      </c>
      <c r="B38" s="5" t="n">
        <v>7787</v>
      </c>
      <c r="C38" s="5" t="n">
        <v>0</v>
      </c>
    </row>
    <row r="39" spans="1:4">
      <c r="A39" s="4" t="s">
        <v>391</v>
      </c>
    </row>
    <row r="40" spans="1:4">
      <c r="A40" s="3" t="s">
        <v>534</v>
      </c>
    </row>
    <row r="41" spans="1:4">
      <c r="A41" s="4" t="s">
        <v>536</v>
      </c>
      <c r="B41" s="6" t="n">
        <v>9762</v>
      </c>
      <c r="C41"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6"/>
  </cols>
  <sheetData>
    <row r="1" spans="1:5">
      <c r="A1" s="1" t="s">
        <v>547</v>
      </c>
      <c r="B1" s="2" t="s">
        <v>102</v>
      </c>
      <c r="C1" s="2" t="s">
        <v>1</v>
      </c>
      <c r="E1" s="2" t="s">
        <v>533</v>
      </c>
    </row>
    <row r="2" spans="1:5">
      <c r="B2" s="2" t="s">
        <v>2</v>
      </c>
      <c r="C2" s="2" t="s">
        <v>2</v>
      </c>
      <c r="D2" s="2" t="s">
        <v>31</v>
      </c>
      <c r="E2" s="2" t="s">
        <v>30</v>
      </c>
    </row>
    <row r="3" spans="1:5">
      <c r="A3" s="3" t="s">
        <v>548</v>
      </c>
    </row>
    <row r="4" spans="1:5">
      <c r="A4" s="4" t="s">
        <v>549</v>
      </c>
      <c r="B4" s="6" t="n">
        <v>11100</v>
      </c>
    </row>
    <row r="5" spans="1:5">
      <c r="A5" s="4" t="s">
        <v>550</v>
      </c>
      <c r="B5" s="5" t="n">
        <v>4500</v>
      </c>
      <c r="C5" s="6" t="n">
        <v>4500</v>
      </c>
      <c r="D5" s="6" t="n">
        <v>1300</v>
      </c>
    </row>
    <row r="6" spans="1:5">
      <c r="A6" s="4" t="s">
        <v>540</v>
      </c>
      <c r="B6" s="5" t="n">
        <v>84259</v>
      </c>
      <c r="C6" s="5" t="n">
        <v>84259</v>
      </c>
      <c r="D6" s="5" t="n">
        <v>38181</v>
      </c>
      <c r="E6" s="6" t="n">
        <v>37081</v>
      </c>
    </row>
    <row r="7" spans="1:5">
      <c r="A7" s="4" t="s">
        <v>551</v>
      </c>
      <c r="B7" s="5" t="n">
        <v>-19991</v>
      </c>
      <c r="C7" s="5" t="n">
        <v>-19991</v>
      </c>
      <c r="D7" s="5" t="n">
        <v>-16450</v>
      </c>
      <c r="E7" s="5" t="n">
        <v>-17920</v>
      </c>
    </row>
    <row r="8" spans="1:5">
      <c r="A8" s="4" t="s">
        <v>552</v>
      </c>
      <c r="B8" s="5" t="n">
        <v>64268</v>
      </c>
      <c r="C8" s="5" t="n">
        <v>64268</v>
      </c>
      <c r="D8" s="5" t="n">
        <v>21731</v>
      </c>
      <c r="E8" s="6" t="n">
        <v>19161</v>
      </c>
    </row>
    <row r="9" spans="1:5">
      <c r="A9" s="4" t="s">
        <v>553</v>
      </c>
      <c r="B9" s="5" t="n">
        <v>48400</v>
      </c>
      <c r="C9" s="6" t="n">
        <v>48400</v>
      </c>
      <c r="D9" s="6" t="n">
        <v>1500</v>
      </c>
    </row>
    <row r="10" spans="1:5">
      <c r="A10" s="4" t="s">
        <v>554</v>
      </c>
    </row>
    <row r="11" spans="1:5">
      <c r="A11" s="3" t="s">
        <v>548</v>
      </c>
    </row>
    <row r="12" spans="1:5">
      <c r="A12" s="4" t="s">
        <v>461</v>
      </c>
      <c r="D12" s="4" t="s">
        <v>468</v>
      </c>
      <c r="E12" s="4" t="s">
        <v>468</v>
      </c>
    </row>
    <row r="13" spans="1:5">
      <c r="A13" s="4" t="s">
        <v>540</v>
      </c>
      <c r="D13" s="6" t="n">
        <v>3187</v>
      </c>
      <c r="E13" s="6" t="n">
        <v>1027</v>
      </c>
    </row>
    <row r="14" spans="1:5">
      <c r="A14" s="4" t="s">
        <v>551</v>
      </c>
      <c r="D14" s="5" t="n">
        <v>-1846</v>
      </c>
      <c r="E14" s="5" t="n">
        <v>-1027</v>
      </c>
    </row>
    <row r="15" spans="1:5">
      <c r="A15" s="4" t="s">
        <v>552</v>
      </c>
      <c r="D15" s="6" t="n">
        <v>1341</v>
      </c>
      <c r="E15" s="6" t="n">
        <v>0</v>
      </c>
    </row>
    <row r="16" spans="1:5">
      <c r="A16" s="4" t="s">
        <v>543</v>
      </c>
    </row>
    <row r="17" spans="1:5">
      <c r="A17" s="3" t="s">
        <v>548</v>
      </c>
    </row>
    <row r="18" spans="1:5">
      <c r="A18" s="4" t="s">
        <v>461</v>
      </c>
      <c r="C18" s="4" t="s">
        <v>544</v>
      </c>
      <c r="D18" s="4" t="s">
        <v>544</v>
      </c>
      <c r="E18" s="4" t="s">
        <v>544</v>
      </c>
    </row>
    <row r="19" spans="1:5">
      <c r="A19" s="4" t="s">
        <v>540</v>
      </c>
      <c r="B19" s="5" t="n">
        <v>11485</v>
      </c>
      <c r="C19" s="6" t="n">
        <v>11485</v>
      </c>
      <c r="D19" s="6" t="n">
        <v>539</v>
      </c>
      <c r="E19" s="6" t="n">
        <v>108</v>
      </c>
    </row>
    <row r="20" spans="1:5">
      <c r="A20" s="4" t="s">
        <v>551</v>
      </c>
      <c r="B20" s="5" t="n">
        <v>-65</v>
      </c>
      <c r="C20" s="5" t="n">
        <v>-65</v>
      </c>
      <c r="D20" s="5" t="n">
        <v>-291</v>
      </c>
      <c r="E20" s="5" t="n">
        <v>-52</v>
      </c>
    </row>
    <row r="21" spans="1:5">
      <c r="A21" s="4" t="s">
        <v>552</v>
      </c>
      <c r="B21" s="5" t="n">
        <v>11420</v>
      </c>
      <c r="C21" s="6" t="n">
        <v>11420</v>
      </c>
      <c r="D21" s="6" t="n">
        <v>248</v>
      </c>
      <c r="E21" s="6" t="n">
        <v>56</v>
      </c>
    </row>
    <row r="22" spans="1:5">
      <c r="A22" s="4" t="s">
        <v>448</v>
      </c>
    </row>
    <row r="23" spans="1:5">
      <c r="A23" s="3" t="s">
        <v>548</v>
      </c>
    </row>
    <row r="24" spans="1:5">
      <c r="A24" s="4" t="s">
        <v>461</v>
      </c>
      <c r="C24" s="4" t="s">
        <v>555</v>
      </c>
    </row>
    <row r="25" spans="1:5">
      <c r="A25" s="4" t="s">
        <v>540</v>
      </c>
      <c r="B25" s="5" t="n">
        <v>10100</v>
      </c>
      <c r="C25" s="6" t="n">
        <v>10100</v>
      </c>
    </row>
    <row r="26" spans="1:5">
      <c r="A26" s="4" t="s">
        <v>551</v>
      </c>
      <c r="B26" s="5" t="n">
        <v>-309</v>
      </c>
      <c r="C26" s="5" t="n">
        <v>-309</v>
      </c>
    </row>
    <row r="27" spans="1:5">
      <c r="A27" s="4" t="s">
        <v>552</v>
      </c>
      <c r="B27" s="5" t="n">
        <v>9791</v>
      </c>
      <c r="C27" s="6" t="n">
        <v>9791</v>
      </c>
    </row>
    <row r="28" spans="1:5">
      <c r="A28" s="4" t="s">
        <v>545</v>
      </c>
    </row>
    <row r="29" spans="1:5">
      <c r="A29" s="3" t="s">
        <v>548</v>
      </c>
    </row>
    <row r="30" spans="1:5">
      <c r="A30" s="4" t="s">
        <v>461</v>
      </c>
      <c r="C30" s="4" t="s">
        <v>546</v>
      </c>
      <c r="D30" s="4" t="s">
        <v>546</v>
      </c>
    </row>
    <row r="31" spans="1:5">
      <c r="A31" s="4" t="s">
        <v>540</v>
      </c>
      <c r="B31" s="5" t="n">
        <v>81</v>
      </c>
      <c r="C31" s="6" t="n">
        <v>81</v>
      </c>
      <c r="D31" s="6" t="n">
        <v>241</v>
      </c>
    </row>
    <row r="32" spans="1:5">
      <c r="A32" s="4" t="s">
        <v>551</v>
      </c>
      <c r="B32" s="5" t="n">
        <v>-4</v>
      </c>
      <c r="C32" s="5" t="n">
        <v>-4</v>
      </c>
      <c r="D32" s="5" t="n">
        <v>-205</v>
      </c>
    </row>
    <row r="33" spans="1:5">
      <c r="A33" s="4" t="s">
        <v>552</v>
      </c>
      <c r="B33" s="5" t="n">
        <v>77</v>
      </c>
      <c r="C33" s="6" t="n">
        <v>77</v>
      </c>
      <c r="D33" s="6" t="n">
        <v>36</v>
      </c>
    </row>
    <row r="34" spans="1:5">
      <c r="A34" s="4" t="s">
        <v>556</v>
      </c>
    </row>
    <row r="35" spans="1:5">
      <c r="A35" s="3" t="s">
        <v>548</v>
      </c>
    </row>
    <row r="36" spans="1:5">
      <c r="A36" s="4" t="s">
        <v>461</v>
      </c>
      <c r="C36" s="4" t="s">
        <v>464</v>
      </c>
      <c r="D36" s="4" t="s">
        <v>464</v>
      </c>
      <c r="E36" s="4" t="s">
        <v>464</v>
      </c>
    </row>
    <row r="37" spans="1:5">
      <c r="A37" s="4" t="s">
        <v>540</v>
      </c>
      <c r="B37" s="5" t="n">
        <v>3222</v>
      </c>
      <c r="C37" s="6" t="n">
        <v>3222</v>
      </c>
      <c r="D37" s="6" t="n">
        <v>1235</v>
      </c>
      <c r="E37" s="6" t="n">
        <v>2015</v>
      </c>
    </row>
    <row r="38" spans="1:5">
      <c r="A38" s="4" t="s">
        <v>551</v>
      </c>
      <c r="B38" s="5" t="n">
        <v>-1503</v>
      </c>
      <c r="C38" s="5" t="n">
        <v>-1503</v>
      </c>
      <c r="D38" s="5" t="n">
        <v>-1015</v>
      </c>
      <c r="E38" s="5" t="n">
        <v>-1288</v>
      </c>
    </row>
    <row r="39" spans="1:5">
      <c r="A39" s="4" t="s">
        <v>552</v>
      </c>
      <c r="B39" s="5" t="n">
        <v>1719</v>
      </c>
      <c r="C39" s="6" t="n">
        <v>1719</v>
      </c>
      <c r="D39" s="6" t="n">
        <v>220</v>
      </c>
      <c r="E39" s="6" t="n">
        <v>727</v>
      </c>
    </row>
    <row r="40" spans="1:5">
      <c r="A40" s="4" t="s">
        <v>557</v>
      </c>
    </row>
    <row r="41" spans="1:5">
      <c r="A41" s="3" t="s">
        <v>548</v>
      </c>
    </row>
    <row r="42" spans="1:5">
      <c r="A42" s="4" t="s">
        <v>461</v>
      </c>
      <c r="C42" s="4" t="s">
        <v>546</v>
      </c>
    </row>
    <row r="43" spans="1:5">
      <c r="A43" s="4" t="s">
        <v>540</v>
      </c>
      <c r="B43" s="5" t="n">
        <v>2531</v>
      </c>
      <c r="C43" s="6" t="n">
        <v>2531</v>
      </c>
    </row>
    <row r="44" spans="1:5">
      <c r="A44" s="4" t="s">
        <v>551</v>
      </c>
      <c r="B44" s="5" t="n">
        <v>-1596</v>
      </c>
      <c r="C44" s="5" t="n">
        <v>-1596</v>
      </c>
    </row>
    <row r="45" spans="1:5">
      <c r="A45" s="4" t="s">
        <v>552</v>
      </c>
      <c r="B45" s="5" t="n">
        <v>935</v>
      </c>
      <c r="C45" s="6" t="n">
        <v>935</v>
      </c>
    </row>
    <row r="46" spans="1:5">
      <c r="A46" s="4" t="s">
        <v>558</v>
      </c>
    </row>
    <row r="47" spans="1:5">
      <c r="A47" s="3" t="s">
        <v>548</v>
      </c>
    </row>
    <row r="48" spans="1:5">
      <c r="A48" s="4" t="s">
        <v>461</v>
      </c>
      <c r="C48" s="4" t="s">
        <v>470</v>
      </c>
      <c r="D48" s="4" t="s">
        <v>546</v>
      </c>
      <c r="E48" s="4" t="s">
        <v>546</v>
      </c>
    </row>
    <row r="49" spans="1:5">
      <c r="A49" s="4" t="s">
        <v>540</v>
      </c>
      <c r="B49" s="5" t="n">
        <v>7800</v>
      </c>
      <c r="C49" s="6" t="n">
        <v>7800</v>
      </c>
      <c r="D49" s="6" t="n">
        <v>977</v>
      </c>
      <c r="E49" s="6" t="n">
        <v>1660</v>
      </c>
    </row>
    <row r="50" spans="1:5">
      <c r="A50" s="4" t="s">
        <v>551</v>
      </c>
      <c r="B50" s="5" t="n">
        <v>-196</v>
      </c>
      <c r="C50" s="5" t="n">
        <v>-196</v>
      </c>
      <c r="D50" s="5" t="n">
        <v>-898</v>
      </c>
      <c r="E50" s="5" t="n">
        <v>-1380</v>
      </c>
    </row>
    <row r="51" spans="1:5">
      <c r="A51" s="4" t="s">
        <v>552</v>
      </c>
      <c r="B51" s="5" t="n">
        <v>7604</v>
      </c>
      <c r="C51" s="6" t="n">
        <v>7604</v>
      </c>
      <c r="D51" s="6" t="n">
        <v>79</v>
      </c>
      <c r="E51" s="6" t="n">
        <v>280</v>
      </c>
    </row>
    <row r="52" spans="1:5">
      <c r="A52" s="4" t="s">
        <v>559</v>
      </c>
    </row>
    <row r="53" spans="1:5">
      <c r="A53" s="3" t="s">
        <v>548</v>
      </c>
    </row>
    <row r="54" spans="1:5">
      <c r="A54" s="4" t="s">
        <v>461</v>
      </c>
      <c r="C54" s="4" t="s">
        <v>462</v>
      </c>
      <c r="D54" s="4" t="s">
        <v>462</v>
      </c>
      <c r="E54" s="4" t="s">
        <v>462</v>
      </c>
    </row>
    <row r="55" spans="1:5">
      <c r="A55" s="4" t="s">
        <v>540</v>
      </c>
      <c r="B55" s="5" t="n">
        <v>36740</v>
      </c>
      <c r="C55" s="6" t="n">
        <v>36740</v>
      </c>
      <c r="D55" s="6" t="n">
        <v>32002</v>
      </c>
      <c r="E55" s="6" t="n">
        <v>32271</v>
      </c>
    </row>
    <row r="56" spans="1:5">
      <c r="A56" s="4" t="s">
        <v>551</v>
      </c>
      <c r="B56" s="5" t="n">
        <v>-15808</v>
      </c>
      <c r="C56" s="5" t="n">
        <v>-15808</v>
      </c>
      <c r="D56" s="5" t="n">
        <v>-12195</v>
      </c>
      <c r="E56" s="5" t="n">
        <v>-14173</v>
      </c>
    </row>
    <row r="57" spans="1:5">
      <c r="A57" s="4" t="s">
        <v>552</v>
      </c>
      <c r="B57" s="5" t="n">
        <v>20932</v>
      </c>
      <c r="C57" s="6" t="n">
        <v>20932</v>
      </c>
      <c r="D57" s="5" t="n">
        <v>19807</v>
      </c>
      <c r="E57" s="6" t="n">
        <v>18098</v>
      </c>
    </row>
    <row r="58" spans="1:5">
      <c r="A58" s="4" t="s">
        <v>560</v>
      </c>
    </row>
    <row r="59" spans="1:5">
      <c r="A59" s="3" t="s">
        <v>548</v>
      </c>
    </row>
    <row r="60" spans="1:5">
      <c r="A60" s="4" t="s">
        <v>461</v>
      </c>
      <c r="C60" s="4" t="s">
        <v>470</v>
      </c>
    </row>
    <row r="61" spans="1:5">
      <c r="A61" s="4" t="s">
        <v>540</v>
      </c>
      <c r="B61" s="5" t="n">
        <v>12300</v>
      </c>
      <c r="C61" s="6" t="n">
        <v>12300</v>
      </c>
    </row>
    <row r="62" spans="1:5">
      <c r="A62" s="4" t="s">
        <v>551</v>
      </c>
      <c r="B62" s="5" t="n">
        <v>-510</v>
      </c>
      <c r="C62" s="5" t="n">
        <v>-510</v>
      </c>
    </row>
    <row r="63" spans="1:5">
      <c r="A63" s="4" t="s">
        <v>552</v>
      </c>
      <c r="B63" s="6" t="n">
        <v>11790</v>
      </c>
      <c r="C63" s="6" t="n">
        <v>11790</v>
      </c>
    </row>
    <row r="64" spans="1:5">
      <c r="A64" s="4" t="s">
        <v>561</v>
      </c>
    </row>
    <row r="65" spans="1:5">
      <c r="A65" s="3" t="s">
        <v>548</v>
      </c>
    </row>
    <row r="66" spans="1:5">
      <c r="A66" s="4" t="s">
        <v>552</v>
      </c>
      <c r="D66" s="6" t="n">
        <v>2173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102</v>
      </c>
      <c r="D1" s="2" t="s">
        <v>1</v>
      </c>
    </row>
    <row r="2" spans="1:5">
      <c r="B2" s="2" t="s">
        <v>2</v>
      </c>
      <c r="C2" s="2" t="s">
        <v>31</v>
      </c>
      <c r="D2" s="2" t="s">
        <v>2</v>
      </c>
      <c r="E2" s="2" t="s">
        <v>31</v>
      </c>
    </row>
    <row r="3" spans="1:5">
      <c r="A3" s="4" t="s">
        <v>126</v>
      </c>
      <c r="B3" s="6" t="n">
        <v>22000</v>
      </c>
      <c r="C3" s="6" t="n">
        <v>-115000</v>
      </c>
      <c r="D3" s="6" t="n">
        <v>327000</v>
      </c>
      <c r="E3" s="6" t="n">
        <v>-307000</v>
      </c>
    </row>
    <row r="4" spans="1:5">
      <c r="A4" s="4" t="s">
        <v>117</v>
      </c>
      <c r="B4" s="5" t="n">
        <v>24095000</v>
      </c>
      <c r="C4" s="5" t="n">
        <v>12874000</v>
      </c>
      <c r="D4" s="5" t="n">
        <v>43233000</v>
      </c>
      <c r="E4" s="5" t="n">
        <v>32245000</v>
      </c>
    </row>
    <row r="5" spans="1:5">
      <c r="A5" s="4" t="s">
        <v>127</v>
      </c>
      <c r="B5" s="5" t="n">
        <v>-20000</v>
      </c>
      <c r="C5" s="5" t="n">
        <v>10000</v>
      </c>
      <c r="D5" s="5" t="n">
        <v>-58000</v>
      </c>
      <c r="E5" s="5" t="n">
        <v>20000</v>
      </c>
    </row>
    <row r="6" spans="1:5">
      <c r="A6" s="4" t="s">
        <v>128</v>
      </c>
      <c r="B6" s="5" t="n">
        <v>42000</v>
      </c>
      <c r="C6" s="5" t="n">
        <v>-125000</v>
      </c>
      <c r="D6" s="5" t="n">
        <v>385000</v>
      </c>
      <c r="E6" s="5" t="n">
        <v>-327000</v>
      </c>
    </row>
    <row r="7" spans="1:5">
      <c r="A7" s="4" t="s">
        <v>129</v>
      </c>
      <c r="B7" s="5" t="n">
        <v>-24073000</v>
      </c>
      <c r="C7" s="5" t="n">
        <v>-12989000</v>
      </c>
      <c r="D7" s="5" t="n">
        <v>-42906000</v>
      </c>
      <c r="E7" s="5" t="n">
        <v>-32552000</v>
      </c>
    </row>
    <row r="8" spans="1:5">
      <c r="A8" s="4" t="s">
        <v>130</v>
      </c>
      <c r="B8" s="5" t="n">
        <v>10648000</v>
      </c>
      <c r="C8" s="5" t="n">
        <v>0</v>
      </c>
      <c r="D8" s="5" t="n">
        <v>13761000</v>
      </c>
      <c r="E8" s="5" t="n">
        <v>0</v>
      </c>
    </row>
    <row r="9" spans="1:5">
      <c r="A9" s="4" t="s">
        <v>131</v>
      </c>
      <c r="B9" s="6" t="n">
        <v>-13425000</v>
      </c>
      <c r="C9" s="6" t="n">
        <v>-12989000</v>
      </c>
      <c r="D9" s="6" t="n">
        <v>-29145000</v>
      </c>
      <c r="E9" s="6" t="n">
        <v>-32552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62</v>
      </c>
      <c r="B1" s="2" t="s">
        <v>102</v>
      </c>
      <c r="C1" s="2" t="s">
        <v>1</v>
      </c>
    </row>
    <row r="2" spans="1:3">
      <c r="B2" s="2" t="s">
        <v>200</v>
      </c>
      <c r="C2" s="2" t="s">
        <v>2</v>
      </c>
    </row>
    <row r="3" spans="1:3">
      <c r="A3" s="4" t="s">
        <v>563</v>
      </c>
      <c r="B3" s="6" t="n">
        <v>302</v>
      </c>
    </row>
    <row r="4" spans="1:3">
      <c r="A4" s="4" t="s">
        <v>564</v>
      </c>
    </row>
    <row r="5" spans="1:3">
      <c r="A5" s="4" t="s">
        <v>563</v>
      </c>
      <c r="B5" s="5" t="n">
        <v>300</v>
      </c>
      <c r="C5" s="6" t="n">
        <v>0</v>
      </c>
    </row>
    <row r="6" spans="1:3">
      <c r="A6" s="4" t="s">
        <v>565</v>
      </c>
    </row>
    <row r="7" spans="1:3">
      <c r="A7" s="4" t="s">
        <v>566</v>
      </c>
      <c r="B7" s="5" t="n">
        <v>200</v>
      </c>
    </row>
    <row r="8" spans="1:3">
      <c r="A8" s="4" t="s">
        <v>567</v>
      </c>
    </row>
    <row r="9" spans="1:3">
      <c r="A9" s="4" t="s">
        <v>566</v>
      </c>
      <c r="B9" s="6" t="n">
        <v>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68</v>
      </c>
      <c r="B1" s="2" t="s">
        <v>102</v>
      </c>
      <c r="C1" s="2" t="s">
        <v>1</v>
      </c>
    </row>
    <row r="2" spans="1:6">
      <c r="B2" s="2" t="s">
        <v>200</v>
      </c>
      <c r="C2" s="2" t="s">
        <v>2</v>
      </c>
      <c r="D2" s="2" t="s">
        <v>30</v>
      </c>
      <c r="E2" s="2" t="s">
        <v>31</v>
      </c>
      <c r="F2" s="2" t="s">
        <v>569</v>
      </c>
    </row>
    <row r="3" spans="1:6">
      <c r="A3" s="3" t="s">
        <v>570</v>
      </c>
    </row>
    <row r="4" spans="1:6">
      <c r="A4" s="4" t="s">
        <v>41</v>
      </c>
      <c r="B4" s="6" t="n">
        <v>4357</v>
      </c>
      <c r="C4" s="6" t="n">
        <v>0</v>
      </c>
      <c r="D4" s="6" t="n">
        <v>0</v>
      </c>
      <c r="E4" s="6" t="n">
        <v>4357</v>
      </c>
      <c r="F4" s="6" t="n">
        <v>8941</v>
      </c>
    </row>
    <row r="5" spans="1:6">
      <c r="A5" s="4" t="s">
        <v>563</v>
      </c>
      <c r="B5" s="5" t="n">
        <v>302</v>
      </c>
    </row>
    <row r="6" spans="1:6">
      <c r="A6" s="4" t="s">
        <v>571</v>
      </c>
      <c r="B6" s="5" t="n">
        <v>-4886</v>
      </c>
      <c r="C6" s="5" t="n">
        <v>0</v>
      </c>
    </row>
    <row r="7" spans="1:6">
      <c r="A7" s="4" t="s">
        <v>564</v>
      </c>
    </row>
    <row r="8" spans="1:6">
      <c r="A8" s="3" t="s">
        <v>570</v>
      </c>
    </row>
    <row r="9" spans="1:6">
      <c r="A9" s="4" t="s">
        <v>563</v>
      </c>
      <c r="B9" s="6" t="n">
        <v>300</v>
      </c>
      <c r="C9"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2</v>
      </c>
      <c r="B1" s="2" t="s">
        <v>102</v>
      </c>
      <c r="D1" s="2" t="s">
        <v>1</v>
      </c>
    </row>
    <row r="2" spans="1:5">
      <c r="B2" s="2" t="s">
        <v>2</v>
      </c>
      <c r="C2" s="2" t="s">
        <v>31</v>
      </c>
      <c r="D2" s="2" t="s">
        <v>2</v>
      </c>
      <c r="E2" s="2" t="s">
        <v>31</v>
      </c>
    </row>
    <row r="3" spans="1:5">
      <c r="A3" s="3" t="s">
        <v>573</v>
      </c>
    </row>
    <row r="4" spans="1:5">
      <c r="A4" s="4" t="s">
        <v>574</v>
      </c>
      <c r="B4" s="6" t="n">
        <v>36486</v>
      </c>
      <c r="C4" s="6" t="n">
        <v>6776</v>
      </c>
      <c r="D4" s="6" t="n">
        <v>44681</v>
      </c>
      <c r="E4" s="6" t="n">
        <v>13940</v>
      </c>
    </row>
    <row r="5" spans="1:5">
      <c r="A5" s="4" t="s">
        <v>575</v>
      </c>
      <c r="B5" s="5" t="n">
        <v>11898</v>
      </c>
      <c r="C5" s="5" t="n">
        <v>0</v>
      </c>
      <c r="D5" s="5" t="n">
        <v>13233</v>
      </c>
      <c r="E5" s="5" t="n">
        <v>0</v>
      </c>
    </row>
    <row r="6" spans="1:5">
      <c r="A6" s="4" t="s">
        <v>123</v>
      </c>
    </row>
    <row r="7" spans="1:5">
      <c r="A7" s="3" t="s">
        <v>573</v>
      </c>
    </row>
    <row r="8" spans="1:5">
      <c r="A8" s="4" t="s">
        <v>574</v>
      </c>
      <c r="B8" s="5" t="n">
        <v>11947</v>
      </c>
      <c r="C8" s="5" t="n">
        <v>0</v>
      </c>
      <c r="D8" s="5" t="n">
        <v>12064</v>
      </c>
      <c r="E8" s="5" t="n">
        <v>0</v>
      </c>
    </row>
    <row r="9" spans="1:5">
      <c r="A9" s="4" t="s">
        <v>124</v>
      </c>
    </row>
    <row r="10" spans="1:5">
      <c r="A10" s="3" t="s">
        <v>573</v>
      </c>
    </row>
    <row r="11" spans="1:5">
      <c r="A11" s="4" t="s">
        <v>574</v>
      </c>
      <c r="B11" s="5" t="n">
        <v>12641</v>
      </c>
      <c r="C11" s="5" t="n">
        <v>6776</v>
      </c>
      <c r="D11" s="5" t="n">
        <v>19384</v>
      </c>
      <c r="E11" s="5" t="n">
        <v>13940</v>
      </c>
    </row>
    <row r="12" spans="1:5">
      <c r="A12" s="4" t="s">
        <v>576</v>
      </c>
    </row>
    <row r="13" spans="1:5">
      <c r="A13" s="3" t="s">
        <v>573</v>
      </c>
    </row>
    <row r="14" spans="1:5">
      <c r="A14" s="4" t="s">
        <v>574</v>
      </c>
      <c r="C14" s="5" t="n">
        <v>449</v>
      </c>
      <c r="E14" s="5" t="n">
        <v>1006</v>
      </c>
    </row>
    <row r="15" spans="1:5">
      <c r="A15" s="4" t="s">
        <v>577</v>
      </c>
    </row>
    <row r="16" spans="1:5">
      <c r="A16" s="3" t="s">
        <v>573</v>
      </c>
    </row>
    <row r="17" spans="1:5">
      <c r="A17" s="4" t="s">
        <v>574</v>
      </c>
      <c r="C17" s="5" t="n">
        <v>619</v>
      </c>
      <c r="E17" s="5" t="n">
        <v>1647</v>
      </c>
    </row>
    <row r="18" spans="1:5">
      <c r="A18" s="4" t="s">
        <v>578</v>
      </c>
    </row>
    <row r="19" spans="1:5">
      <c r="A19" s="3" t="s">
        <v>573</v>
      </c>
    </row>
    <row r="20" spans="1:5">
      <c r="A20" s="4" t="s">
        <v>574</v>
      </c>
      <c r="C20" s="5" t="n">
        <v>1474</v>
      </c>
      <c r="E20" s="5" t="n">
        <v>3036</v>
      </c>
    </row>
    <row r="21" spans="1:5">
      <c r="A21" s="4" t="s">
        <v>579</v>
      </c>
    </row>
    <row r="22" spans="1:5">
      <c r="A22" s="3" t="s">
        <v>573</v>
      </c>
    </row>
    <row r="23" spans="1:5">
      <c r="A23" s="4" t="s">
        <v>574</v>
      </c>
      <c r="C23" s="5" t="n">
        <v>477</v>
      </c>
      <c r="E23" s="5" t="n">
        <v>1056</v>
      </c>
    </row>
    <row r="24" spans="1:5">
      <c r="A24" s="4" t="s">
        <v>580</v>
      </c>
    </row>
    <row r="25" spans="1:5">
      <c r="A25" s="3" t="s">
        <v>573</v>
      </c>
    </row>
    <row r="26" spans="1:5">
      <c r="A26" s="4" t="s">
        <v>574</v>
      </c>
      <c r="C26" s="5" t="n">
        <v>1549</v>
      </c>
      <c r="E26" s="5" t="n">
        <v>3205</v>
      </c>
    </row>
    <row r="27" spans="1:5">
      <c r="A27" s="4" t="s">
        <v>581</v>
      </c>
    </row>
    <row r="28" spans="1:5">
      <c r="A28" s="3" t="s">
        <v>573</v>
      </c>
    </row>
    <row r="29" spans="1:5">
      <c r="A29" s="4" t="s">
        <v>574</v>
      </c>
      <c r="C29" s="5" t="n">
        <v>1382</v>
      </c>
      <c r="E29" s="5" t="n">
        <v>2901</v>
      </c>
    </row>
    <row r="30" spans="1:5">
      <c r="A30" s="4" t="s">
        <v>582</v>
      </c>
    </row>
    <row r="31" spans="1:5">
      <c r="A31" s="3" t="s">
        <v>573</v>
      </c>
    </row>
    <row r="32" spans="1:5">
      <c r="A32" s="4" t="s">
        <v>574</v>
      </c>
      <c r="C32" s="5" t="n">
        <v>30</v>
      </c>
      <c r="E32" s="5" t="n">
        <v>58</v>
      </c>
    </row>
    <row r="33" spans="1:5">
      <c r="A33" s="4" t="s">
        <v>583</v>
      </c>
    </row>
    <row r="34" spans="1:5">
      <c r="A34" s="3" t="s">
        <v>573</v>
      </c>
    </row>
    <row r="35" spans="1:5">
      <c r="A35" s="4" t="s">
        <v>574</v>
      </c>
      <c r="C35" s="5" t="n">
        <v>796</v>
      </c>
      <c r="E35" s="5" t="n">
        <v>1031</v>
      </c>
    </row>
    <row r="36" spans="1:5">
      <c r="A36" s="4" t="s">
        <v>584</v>
      </c>
    </row>
    <row r="37" spans="1:5">
      <c r="A37" s="3" t="s">
        <v>573</v>
      </c>
    </row>
    <row r="38" spans="1:5">
      <c r="A38" s="4" t="s">
        <v>574</v>
      </c>
      <c r="B38" s="5" t="n">
        <v>5827</v>
      </c>
      <c r="C38" s="5" t="n">
        <v>6776</v>
      </c>
      <c r="D38" s="5" t="n">
        <v>11379</v>
      </c>
      <c r="E38" s="5" t="n">
        <v>13940</v>
      </c>
    </row>
    <row r="39" spans="1:5">
      <c r="A39" s="4" t="s">
        <v>575</v>
      </c>
      <c r="B39" s="5" t="n">
        <v>0</v>
      </c>
      <c r="D39" s="5" t="n">
        <v>0</v>
      </c>
    </row>
    <row r="40" spans="1:5">
      <c r="A40" s="4" t="s">
        <v>585</v>
      </c>
    </row>
    <row r="41" spans="1:5">
      <c r="A41" s="3" t="s">
        <v>573</v>
      </c>
    </row>
    <row r="42" spans="1:5">
      <c r="A42" s="4" t="s">
        <v>574</v>
      </c>
      <c r="B42" s="5" t="n">
        <v>0</v>
      </c>
      <c r="D42" s="5" t="n">
        <v>0</v>
      </c>
    </row>
    <row r="43" spans="1:5">
      <c r="A43" s="4" t="s">
        <v>586</v>
      </c>
    </row>
    <row r="44" spans="1:5">
      <c r="A44" s="3" t="s">
        <v>573</v>
      </c>
    </row>
    <row r="45" spans="1:5">
      <c r="A45" s="4" t="s">
        <v>574</v>
      </c>
      <c r="B45" s="5" t="n">
        <v>0</v>
      </c>
      <c r="D45" s="5" t="n">
        <v>0</v>
      </c>
    </row>
    <row r="46" spans="1:5">
      <c r="A46" s="4" t="s">
        <v>587</v>
      </c>
    </row>
    <row r="47" spans="1:5">
      <c r="A47" s="3" t="s">
        <v>573</v>
      </c>
    </row>
    <row r="48" spans="1:5">
      <c r="A48" s="4" t="s">
        <v>574</v>
      </c>
      <c r="B48" s="5" t="n">
        <v>5827</v>
      </c>
      <c r="D48" s="5" t="n">
        <v>11379</v>
      </c>
    </row>
    <row r="49" spans="1:5">
      <c r="A49" s="4" t="s">
        <v>588</v>
      </c>
    </row>
    <row r="50" spans="1:5">
      <c r="A50" s="3" t="s">
        <v>573</v>
      </c>
    </row>
    <row r="51" spans="1:5">
      <c r="A51" s="4" t="s">
        <v>574</v>
      </c>
      <c r="B51" s="5" t="n">
        <v>435</v>
      </c>
      <c r="D51" s="5" t="n">
        <v>766</v>
      </c>
    </row>
    <row r="52" spans="1:5">
      <c r="A52" s="4" t="s">
        <v>589</v>
      </c>
    </row>
    <row r="53" spans="1:5">
      <c r="A53" s="3" t="s">
        <v>573</v>
      </c>
    </row>
    <row r="54" spans="1:5">
      <c r="A54" s="4" t="s">
        <v>574</v>
      </c>
      <c r="B54" s="5" t="n">
        <v>948</v>
      </c>
      <c r="D54" s="5" t="n">
        <v>2059</v>
      </c>
    </row>
    <row r="55" spans="1:5">
      <c r="A55" s="4" t="s">
        <v>590</v>
      </c>
    </row>
    <row r="56" spans="1:5">
      <c r="A56" s="3" t="s">
        <v>573</v>
      </c>
    </row>
    <row r="57" spans="1:5">
      <c r="A57" s="4" t="s">
        <v>574</v>
      </c>
      <c r="B57" s="5" t="n">
        <v>893</v>
      </c>
      <c r="D57" s="5" t="n">
        <v>1683</v>
      </c>
    </row>
    <row r="58" spans="1:5">
      <c r="A58" s="4" t="s">
        <v>591</v>
      </c>
    </row>
    <row r="59" spans="1:5">
      <c r="A59" s="3" t="s">
        <v>573</v>
      </c>
    </row>
    <row r="60" spans="1:5">
      <c r="A60" s="4" t="s">
        <v>574</v>
      </c>
      <c r="B60" s="5" t="n">
        <v>232</v>
      </c>
      <c r="D60" s="5" t="n">
        <v>972</v>
      </c>
    </row>
    <row r="61" spans="1:5">
      <c r="A61" s="4" t="s">
        <v>592</v>
      </c>
    </row>
    <row r="62" spans="1:5">
      <c r="A62" s="3" t="s">
        <v>573</v>
      </c>
    </row>
    <row r="63" spans="1:5">
      <c r="A63" s="4" t="s">
        <v>574</v>
      </c>
      <c r="B63" s="5" t="n">
        <v>1313</v>
      </c>
      <c r="D63" s="5" t="n">
        <v>2870</v>
      </c>
    </row>
    <row r="64" spans="1:5">
      <c r="A64" s="4" t="s">
        <v>593</v>
      </c>
    </row>
    <row r="65" spans="1:5">
      <c r="A65" s="3" t="s">
        <v>573</v>
      </c>
    </row>
    <row r="66" spans="1:5">
      <c r="A66" s="4" t="s">
        <v>574</v>
      </c>
      <c r="B66" s="5" t="n">
        <v>335</v>
      </c>
      <c r="D66" s="5" t="n">
        <v>931</v>
      </c>
    </row>
    <row r="67" spans="1:5">
      <c r="A67" s="4" t="s">
        <v>594</v>
      </c>
    </row>
    <row r="68" spans="1:5">
      <c r="A68" s="3" t="s">
        <v>573</v>
      </c>
    </row>
    <row r="69" spans="1:5">
      <c r="A69" s="4" t="s">
        <v>574</v>
      </c>
      <c r="B69" s="5" t="n">
        <v>46</v>
      </c>
      <c r="D69" s="5" t="n">
        <v>95</v>
      </c>
    </row>
    <row r="70" spans="1:5">
      <c r="A70" s="4" t="s">
        <v>595</v>
      </c>
    </row>
    <row r="71" spans="1:5">
      <c r="A71" s="3" t="s">
        <v>573</v>
      </c>
    </row>
    <row r="72" spans="1:5">
      <c r="A72" s="4" t="s">
        <v>574</v>
      </c>
      <c r="B72" s="5" t="n">
        <v>0</v>
      </c>
      <c r="D72" s="5" t="n">
        <v>0</v>
      </c>
    </row>
    <row r="73" spans="1:5">
      <c r="A73" s="4" t="s">
        <v>596</v>
      </c>
    </row>
    <row r="74" spans="1:5">
      <c r="A74" s="3" t="s">
        <v>573</v>
      </c>
    </row>
    <row r="75" spans="1:5">
      <c r="A75" s="4" t="s">
        <v>574</v>
      </c>
      <c r="B75" s="5" t="n">
        <v>0</v>
      </c>
      <c r="D75" s="5" t="n">
        <v>0</v>
      </c>
    </row>
    <row r="76" spans="1:5">
      <c r="A76" s="4" t="s">
        <v>597</v>
      </c>
    </row>
    <row r="77" spans="1:5">
      <c r="A77" s="3" t="s">
        <v>573</v>
      </c>
    </row>
    <row r="78" spans="1:5">
      <c r="A78" s="4" t="s">
        <v>574</v>
      </c>
      <c r="B78" s="5" t="n">
        <v>0</v>
      </c>
      <c r="D78" s="5" t="n">
        <v>0</v>
      </c>
    </row>
    <row r="79" spans="1:5">
      <c r="A79" s="4" t="s">
        <v>598</v>
      </c>
    </row>
    <row r="80" spans="1:5">
      <c r="A80" s="3" t="s">
        <v>573</v>
      </c>
    </row>
    <row r="81" spans="1:5">
      <c r="A81" s="4" t="s">
        <v>574</v>
      </c>
      <c r="B81" s="5" t="n">
        <v>1625</v>
      </c>
      <c r="D81" s="5" t="n">
        <v>2003</v>
      </c>
    </row>
    <row r="82" spans="1:5">
      <c r="A82" s="4" t="s">
        <v>599</v>
      </c>
    </row>
    <row r="83" spans="1:5">
      <c r="A83" s="3" t="s">
        <v>573</v>
      </c>
    </row>
    <row r="84" spans="1:5">
      <c r="A84" s="4" t="s">
        <v>574</v>
      </c>
      <c r="B84" s="5" t="n">
        <v>18462</v>
      </c>
      <c r="C84" s="5" t="n">
        <v>0</v>
      </c>
      <c r="D84" s="5" t="n">
        <v>21105</v>
      </c>
      <c r="E84" s="5" t="n">
        <v>0</v>
      </c>
    </row>
    <row r="85" spans="1:5">
      <c r="A85" s="4" t="s">
        <v>575</v>
      </c>
      <c r="B85" s="5" t="n">
        <v>11899</v>
      </c>
      <c r="D85" s="5" t="n">
        <v>13233</v>
      </c>
    </row>
    <row r="86" spans="1:5">
      <c r="A86" s="4" t="s">
        <v>600</v>
      </c>
    </row>
    <row r="87" spans="1:5">
      <c r="A87" s="3" t="s">
        <v>573</v>
      </c>
    </row>
    <row r="88" spans="1:5">
      <c r="A88" s="4" t="s">
        <v>574</v>
      </c>
      <c r="B88" s="5" t="n">
        <v>766</v>
      </c>
      <c r="D88" s="5" t="n">
        <v>883</v>
      </c>
    </row>
    <row r="89" spans="1:5">
      <c r="A89" s="4" t="s">
        <v>601</v>
      </c>
    </row>
    <row r="90" spans="1:5">
      <c r="A90" s="3" t="s">
        <v>573</v>
      </c>
    </row>
    <row r="91" spans="1:5">
      <c r="A91" s="4" t="s">
        <v>574</v>
      </c>
      <c r="B91" s="5" t="n">
        <v>766</v>
      </c>
      <c r="D91" s="5" t="n">
        <v>883</v>
      </c>
    </row>
    <row r="92" spans="1:5">
      <c r="A92" s="4" t="s">
        <v>602</v>
      </c>
    </row>
    <row r="93" spans="1:5">
      <c r="A93" s="3" t="s">
        <v>573</v>
      </c>
    </row>
    <row r="94" spans="1:5">
      <c r="A94" s="4" t="s">
        <v>574</v>
      </c>
      <c r="B94" s="5" t="n">
        <v>5797</v>
      </c>
      <c r="D94" s="5" t="n">
        <v>6989</v>
      </c>
    </row>
    <row r="95" spans="1:5">
      <c r="A95" s="4" t="s">
        <v>603</v>
      </c>
    </row>
    <row r="96" spans="1:5">
      <c r="A96" s="3" t="s">
        <v>573</v>
      </c>
    </row>
    <row r="97" spans="1:5">
      <c r="A97" s="4" t="s">
        <v>574</v>
      </c>
      <c r="B97" s="5" t="n">
        <v>10</v>
      </c>
      <c r="D97" s="5" t="n">
        <v>10</v>
      </c>
    </row>
    <row r="98" spans="1:5">
      <c r="A98" s="4" t="s">
        <v>604</v>
      </c>
    </row>
    <row r="99" spans="1:5">
      <c r="A99" s="3" t="s">
        <v>573</v>
      </c>
    </row>
    <row r="100" spans="1:5">
      <c r="A100" s="4" t="s">
        <v>574</v>
      </c>
      <c r="B100" s="5" t="n">
        <v>0</v>
      </c>
      <c r="D100" s="5" t="n">
        <v>0</v>
      </c>
    </row>
    <row r="101" spans="1:5">
      <c r="A101" s="4" t="s">
        <v>605</v>
      </c>
    </row>
    <row r="102" spans="1:5">
      <c r="A102" s="3" t="s">
        <v>573</v>
      </c>
    </row>
    <row r="103" spans="1:5">
      <c r="A103" s="4" t="s">
        <v>574</v>
      </c>
      <c r="B103" s="5" t="n">
        <v>2583</v>
      </c>
      <c r="D103" s="5" t="n">
        <v>3243</v>
      </c>
    </row>
    <row r="104" spans="1:5">
      <c r="A104" s="4" t="s">
        <v>606</v>
      </c>
    </row>
    <row r="105" spans="1:5">
      <c r="A105" s="3" t="s">
        <v>573</v>
      </c>
    </row>
    <row r="106" spans="1:5">
      <c r="A106" s="4" t="s">
        <v>574</v>
      </c>
      <c r="B106" s="5" t="n">
        <v>0</v>
      </c>
      <c r="D106" s="5" t="n">
        <v>0</v>
      </c>
    </row>
    <row r="107" spans="1:5">
      <c r="A107" s="4" t="s">
        <v>607</v>
      </c>
    </row>
    <row r="108" spans="1:5">
      <c r="A108" s="3" t="s">
        <v>573</v>
      </c>
    </row>
    <row r="109" spans="1:5">
      <c r="A109" s="4" t="s">
        <v>574</v>
      </c>
      <c r="B109" s="5" t="n">
        <v>-63</v>
      </c>
      <c r="D109" s="5" t="n">
        <v>0</v>
      </c>
    </row>
    <row r="110" spans="1:5">
      <c r="A110" s="4" t="s">
        <v>608</v>
      </c>
    </row>
    <row r="111" spans="1:5">
      <c r="A111" s="3" t="s">
        <v>573</v>
      </c>
    </row>
    <row r="112" spans="1:5">
      <c r="A112" s="4" t="s">
        <v>574</v>
      </c>
      <c r="B112" s="5" t="n">
        <v>0</v>
      </c>
      <c r="D112" s="5" t="n">
        <v>0</v>
      </c>
    </row>
    <row r="113" spans="1:5">
      <c r="A113" s="4" t="s">
        <v>609</v>
      </c>
    </row>
    <row r="114" spans="1:5">
      <c r="A114" s="3" t="s">
        <v>573</v>
      </c>
    </row>
    <row r="115" spans="1:5">
      <c r="A115" s="4" t="s">
        <v>574</v>
      </c>
      <c r="B115" s="5" t="n">
        <v>0</v>
      </c>
      <c r="D115" s="5" t="n">
        <v>0</v>
      </c>
    </row>
    <row r="116" spans="1:5">
      <c r="A116" s="4" t="s">
        <v>610</v>
      </c>
    </row>
    <row r="117" spans="1:5">
      <c r="A117" s="3" t="s">
        <v>573</v>
      </c>
    </row>
    <row r="118" spans="1:5">
      <c r="A118" s="4" t="s">
        <v>574</v>
      </c>
      <c r="B118" s="5" t="n">
        <v>2483</v>
      </c>
      <c r="D118" s="5" t="n">
        <v>2766</v>
      </c>
    </row>
    <row r="119" spans="1:5">
      <c r="A119" s="4" t="s">
        <v>611</v>
      </c>
    </row>
    <row r="120" spans="1:5">
      <c r="A120" s="3" t="s">
        <v>573</v>
      </c>
    </row>
    <row r="121" spans="1:5">
      <c r="A121" s="4" t="s">
        <v>574</v>
      </c>
      <c r="B121" s="5" t="n">
        <v>0</v>
      </c>
      <c r="D121" s="5" t="n">
        <v>0</v>
      </c>
    </row>
    <row r="122" spans="1:5">
      <c r="A122" s="4" t="s">
        <v>612</v>
      </c>
    </row>
    <row r="123" spans="1:5">
      <c r="A123" s="3" t="s">
        <v>573</v>
      </c>
    </row>
    <row r="124" spans="1:5">
      <c r="A124" s="4" t="s">
        <v>574</v>
      </c>
      <c r="B124" s="5" t="n">
        <v>0</v>
      </c>
      <c r="D124" s="5" t="n">
        <v>0</v>
      </c>
    </row>
    <row r="125" spans="1:5">
      <c r="A125" s="4" t="s">
        <v>613</v>
      </c>
    </row>
    <row r="126" spans="1:5">
      <c r="A126" s="3" t="s">
        <v>573</v>
      </c>
    </row>
    <row r="127" spans="1:5">
      <c r="A127" s="4" t="s">
        <v>574</v>
      </c>
      <c r="B127" s="5" t="n">
        <v>784</v>
      </c>
      <c r="D127" s="5" t="n">
        <v>970</v>
      </c>
    </row>
    <row r="128" spans="1:5">
      <c r="A128" s="4" t="s">
        <v>391</v>
      </c>
    </row>
    <row r="129" spans="1:5">
      <c r="A129" s="3" t="s">
        <v>573</v>
      </c>
    </row>
    <row r="130" spans="1:5">
      <c r="A130" s="4" t="s">
        <v>574</v>
      </c>
      <c r="B130" s="5" t="n">
        <v>12197</v>
      </c>
      <c r="C130" s="6" t="n">
        <v>0</v>
      </c>
      <c r="D130" s="5" t="n">
        <v>12197</v>
      </c>
      <c r="E130" s="6" t="n">
        <v>0</v>
      </c>
    </row>
    <row r="131" spans="1:5">
      <c r="A131" s="4" t="s">
        <v>575</v>
      </c>
      <c r="B131" s="5" t="n">
        <v>0</v>
      </c>
      <c r="D131" s="5" t="n">
        <v>0</v>
      </c>
    </row>
    <row r="132" spans="1:5">
      <c r="A132" s="4" t="s">
        <v>614</v>
      </c>
    </row>
    <row r="133" spans="1:5">
      <c r="A133" s="3" t="s">
        <v>573</v>
      </c>
    </row>
    <row r="134" spans="1:5">
      <c r="A134" s="4" t="s">
        <v>574</v>
      </c>
      <c r="B134" s="5" t="n">
        <v>11181</v>
      </c>
      <c r="D134" s="5" t="n">
        <v>11181</v>
      </c>
    </row>
    <row r="135" spans="1:5">
      <c r="A135" s="4" t="s">
        <v>615</v>
      </c>
    </row>
    <row r="136" spans="1:5">
      <c r="A136" s="3" t="s">
        <v>573</v>
      </c>
    </row>
    <row r="137" spans="1:5">
      <c r="A137" s="4" t="s">
        <v>574</v>
      </c>
      <c r="B137" s="5" t="n">
        <v>11181</v>
      </c>
      <c r="D137" s="5" t="n">
        <v>11181</v>
      </c>
    </row>
    <row r="138" spans="1:5">
      <c r="A138" s="4" t="s">
        <v>616</v>
      </c>
    </row>
    <row r="139" spans="1:5">
      <c r="A139" s="3" t="s">
        <v>573</v>
      </c>
    </row>
    <row r="140" spans="1:5">
      <c r="A140" s="4" t="s">
        <v>574</v>
      </c>
      <c r="B140" s="5" t="n">
        <v>1016</v>
      </c>
      <c r="D140" s="5" t="n">
        <v>1016</v>
      </c>
    </row>
    <row r="141" spans="1:5">
      <c r="A141" s="4" t="s">
        <v>617</v>
      </c>
    </row>
    <row r="142" spans="1:5">
      <c r="A142" s="3" t="s">
        <v>573</v>
      </c>
    </row>
    <row r="143" spans="1:5">
      <c r="A143" s="4" t="s">
        <v>574</v>
      </c>
      <c r="B143" s="5" t="n">
        <v>0</v>
      </c>
      <c r="D143" s="5" t="n">
        <v>0</v>
      </c>
    </row>
    <row r="144" spans="1:5">
      <c r="A144" s="4" t="s">
        <v>618</v>
      </c>
    </row>
    <row r="145" spans="1:5">
      <c r="A145" s="3" t="s">
        <v>573</v>
      </c>
    </row>
    <row r="146" spans="1:5">
      <c r="A146" s="4" t="s">
        <v>574</v>
      </c>
      <c r="B146" s="5" t="n">
        <v>0</v>
      </c>
      <c r="D146" s="5" t="n">
        <v>0</v>
      </c>
    </row>
    <row r="147" spans="1:5">
      <c r="A147" s="4" t="s">
        <v>619</v>
      </c>
    </row>
    <row r="148" spans="1:5">
      <c r="A148" s="3" t="s">
        <v>573</v>
      </c>
    </row>
    <row r="149" spans="1:5">
      <c r="A149" s="4" t="s">
        <v>574</v>
      </c>
      <c r="B149" s="5" t="n">
        <v>0</v>
      </c>
      <c r="D149" s="5" t="n">
        <v>0</v>
      </c>
    </row>
    <row r="150" spans="1:5">
      <c r="A150" s="4" t="s">
        <v>620</v>
      </c>
    </row>
    <row r="151" spans="1:5">
      <c r="A151" s="3" t="s">
        <v>573</v>
      </c>
    </row>
    <row r="152" spans="1:5">
      <c r="A152" s="4" t="s">
        <v>574</v>
      </c>
      <c r="B152" s="5" t="n">
        <v>0</v>
      </c>
      <c r="D152" s="5" t="n">
        <v>0</v>
      </c>
    </row>
    <row r="153" spans="1:5">
      <c r="A153" s="4" t="s">
        <v>621</v>
      </c>
    </row>
    <row r="154" spans="1:5">
      <c r="A154" s="3" t="s">
        <v>573</v>
      </c>
    </row>
    <row r="155" spans="1:5">
      <c r="A155" s="4" t="s">
        <v>574</v>
      </c>
      <c r="B155" s="5" t="n">
        <v>0</v>
      </c>
      <c r="D155" s="5" t="n">
        <v>0</v>
      </c>
    </row>
    <row r="156" spans="1:5">
      <c r="A156" s="4" t="s">
        <v>622</v>
      </c>
    </row>
    <row r="157" spans="1:5">
      <c r="A157" s="3" t="s">
        <v>573</v>
      </c>
    </row>
    <row r="158" spans="1:5">
      <c r="A158" s="4" t="s">
        <v>574</v>
      </c>
      <c r="B158" s="5" t="n">
        <v>0</v>
      </c>
      <c r="D158" s="5" t="n">
        <v>0</v>
      </c>
    </row>
    <row r="159" spans="1:5">
      <c r="A159" s="4" t="s">
        <v>623</v>
      </c>
    </row>
    <row r="160" spans="1:5">
      <c r="A160" s="3" t="s">
        <v>573</v>
      </c>
    </row>
    <row r="161" spans="1:5">
      <c r="A161" s="4" t="s">
        <v>574</v>
      </c>
      <c r="B161" s="5" t="n">
        <v>0</v>
      </c>
      <c r="D161" s="5" t="n">
        <v>0</v>
      </c>
    </row>
    <row r="162" spans="1:5">
      <c r="A162" s="4" t="s">
        <v>624</v>
      </c>
    </row>
    <row r="163" spans="1:5">
      <c r="A163" s="3" t="s">
        <v>573</v>
      </c>
    </row>
    <row r="164" spans="1:5">
      <c r="A164" s="4" t="s">
        <v>574</v>
      </c>
      <c r="B164" s="5" t="n">
        <v>0</v>
      </c>
      <c r="D164" s="5" t="n">
        <v>0</v>
      </c>
    </row>
    <row r="165" spans="1:5">
      <c r="A165" s="4" t="s">
        <v>625</v>
      </c>
    </row>
    <row r="166" spans="1:5">
      <c r="A166" s="3" t="s">
        <v>573</v>
      </c>
    </row>
    <row r="167" spans="1:5">
      <c r="A167" s="4" t="s">
        <v>574</v>
      </c>
      <c r="B167" s="5" t="n">
        <v>342</v>
      </c>
      <c r="D167" s="5" t="n">
        <v>342</v>
      </c>
    </row>
    <row r="168" spans="1:5">
      <c r="A168" s="4" t="s">
        <v>626</v>
      </c>
    </row>
    <row r="169" spans="1:5">
      <c r="A169" s="3" t="s">
        <v>573</v>
      </c>
    </row>
    <row r="170" spans="1:5">
      <c r="A170" s="4" t="s">
        <v>574</v>
      </c>
      <c r="B170" s="5" t="n">
        <v>525</v>
      </c>
      <c r="D170" s="5" t="n">
        <v>525</v>
      </c>
    </row>
    <row r="171" spans="1:5">
      <c r="A171" s="4" t="s">
        <v>627</v>
      </c>
    </row>
    <row r="172" spans="1:5">
      <c r="A172" s="3" t="s">
        <v>573</v>
      </c>
    </row>
    <row r="173" spans="1:5">
      <c r="A173" s="4" t="s">
        <v>574</v>
      </c>
      <c r="B173" s="6" t="n">
        <v>149</v>
      </c>
      <c r="D173" s="6" t="n">
        <v>1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28</v>
      </c>
      <c r="B1" s="2" t="s">
        <v>2</v>
      </c>
      <c r="C1" s="2" t="s">
        <v>30</v>
      </c>
      <c r="D1" s="2" t="s">
        <v>31</v>
      </c>
    </row>
    <row r="2" spans="1:4">
      <c r="A2" s="3" t="s">
        <v>280</v>
      </c>
    </row>
    <row r="3" spans="1:4">
      <c r="A3" s="4" t="s">
        <v>629</v>
      </c>
      <c r="B3" s="6" t="n">
        <v>50595</v>
      </c>
      <c r="C3" s="6" t="n">
        <v>28542</v>
      </c>
      <c r="D3" s="6" t="n">
        <v>48583</v>
      </c>
    </row>
    <row r="4" spans="1:4">
      <c r="A4" s="4" t="s">
        <v>630</v>
      </c>
      <c r="B4" s="6" t="n">
        <v>6553</v>
      </c>
      <c r="C4" s="6" t="n">
        <v>8654</v>
      </c>
      <c r="D4" s="6" t="n">
        <v>101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31</v>
      </c>
      <c r="B1" s="2" t="s">
        <v>102</v>
      </c>
      <c r="C1" s="2" t="s">
        <v>1</v>
      </c>
    </row>
    <row r="2" spans="1:5">
      <c r="B2" s="2" t="s">
        <v>2</v>
      </c>
      <c r="C2" s="2" t="s">
        <v>2</v>
      </c>
      <c r="D2" s="2" t="s">
        <v>632</v>
      </c>
      <c r="E2" s="2" t="s">
        <v>30</v>
      </c>
    </row>
    <row r="3" spans="1:5">
      <c r="A3" s="3" t="s">
        <v>280</v>
      </c>
    </row>
    <row r="4" spans="1:5">
      <c r="A4" s="4" t="s">
        <v>633</v>
      </c>
      <c r="B4" s="6" t="n">
        <v>2800</v>
      </c>
    </row>
    <row r="5" spans="1:5">
      <c r="A5" s="4" t="s">
        <v>634</v>
      </c>
      <c r="B5" s="5" t="n">
        <v>6553</v>
      </c>
      <c r="C5" s="6" t="n">
        <v>6553</v>
      </c>
      <c r="D5" s="6" t="n">
        <v>8553</v>
      </c>
      <c r="E5" s="6" t="n">
        <v>8654</v>
      </c>
    </row>
    <row r="6" spans="1:5">
      <c r="A6" s="4" t="s">
        <v>635</v>
      </c>
      <c r="B6" s="5" t="n">
        <v>-1393</v>
      </c>
      <c r="C6" s="5" t="n">
        <v>-2835</v>
      </c>
    </row>
    <row r="7" spans="1:5">
      <c r="A7" s="4" t="s">
        <v>636</v>
      </c>
      <c r="B7" s="5" t="n">
        <v>0</v>
      </c>
      <c r="C7" s="5" t="n">
        <v>819</v>
      </c>
    </row>
    <row r="8" spans="1:5">
      <c r="A8" s="4" t="s">
        <v>637</v>
      </c>
      <c r="B8" s="6" t="n">
        <v>-607</v>
      </c>
      <c r="C8" s="6" t="n">
        <v>-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380</v>
      </c>
    </row>
    <row r="2" spans="1:2">
      <c r="A2" s="4" t="s">
        <v>639</v>
      </c>
    </row>
    <row r="3" spans="1:2">
      <c r="A3" s="3" t="s">
        <v>640</v>
      </c>
    </row>
    <row r="4" spans="1:2">
      <c r="A4" s="4" t="s">
        <v>641</v>
      </c>
      <c r="B4" s="4" t="s">
        <v>642</v>
      </c>
    </row>
    <row r="5" spans="1:2">
      <c r="A5" s="4" t="s">
        <v>643</v>
      </c>
      <c r="B5" s="6" t="n">
        <v>1366</v>
      </c>
    </row>
    <row r="6" spans="1:2">
      <c r="A6" s="4" t="s">
        <v>644</v>
      </c>
    </row>
    <row r="7" spans="1:2">
      <c r="A7" s="3" t="s">
        <v>640</v>
      </c>
    </row>
    <row r="8" spans="1:2">
      <c r="A8" s="4" t="s">
        <v>641</v>
      </c>
      <c r="B8" s="4" t="s">
        <v>489</v>
      </c>
    </row>
    <row r="9" spans="1:2">
      <c r="A9" s="4" t="s">
        <v>643</v>
      </c>
      <c r="B9" s="6" t="n">
        <v>2232</v>
      </c>
    </row>
    <row r="10" spans="1:2">
      <c r="A10" s="4" t="s">
        <v>645</v>
      </c>
    </row>
    <row r="11" spans="1:2">
      <c r="A11" s="3" t="s">
        <v>640</v>
      </c>
    </row>
    <row r="12" spans="1:2">
      <c r="A12" s="4" t="s">
        <v>641</v>
      </c>
      <c r="B12" s="4" t="s">
        <v>489</v>
      </c>
    </row>
    <row r="13" spans="1:2">
      <c r="A13" s="4" t="s">
        <v>643</v>
      </c>
      <c r="B13" s="6" t="n">
        <v>1264</v>
      </c>
    </row>
    <row r="14" spans="1:2">
      <c r="A14" s="4" t="s">
        <v>646</v>
      </c>
    </row>
    <row r="15" spans="1:2">
      <c r="A15" s="3" t="s">
        <v>640</v>
      </c>
    </row>
    <row r="16" spans="1:2">
      <c r="A16" s="4" t="s">
        <v>641</v>
      </c>
      <c r="B16" s="4" t="s">
        <v>489</v>
      </c>
    </row>
    <row r="17" spans="1:2">
      <c r="A17" s="4" t="s">
        <v>643</v>
      </c>
      <c r="B17" s="6" t="n">
        <v>763</v>
      </c>
    </row>
    <row r="18" spans="1:2">
      <c r="A18" s="4" t="s">
        <v>647</v>
      </c>
    </row>
    <row r="19" spans="1:2">
      <c r="A19" s="3" t="s">
        <v>640</v>
      </c>
    </row>
    <row r="20" spans="1:2">
      <c r="A20" s="4" t="s">
        <v>641</v>
      </c>
      <c r="B20" s="4" t="s">
        <v>489</v>
      </c>
    </row>
    <row r="21" spans="1:2">
      <c r="A21" s="4" t="s">
        <v>643</v>
      </c>
      <c r="B21" s="6" t="n">
        <v>412</v>
      </c>
    </row>
    <row r="22" spans="1:2">
      <c r="A22" s="4" t="s">
        <v>648</v>
      </c>
    </row>
    <row r="23" spans="1:2">
      <c r="A23" s="3" t="s">
        <v>640</v>
      </c>
    </row>
    <row r="24" spans="1:2">
      <c r="A24" s="4" t="s">
        <v>641</v>
      </c>
      <c r="B24" s="4" t="s">
        <v>74</v>
      </c>
    </row>
    <row r="25" spans="1:2">
      <c r="A25" s="4" t="s">
        <v>643</v>
      </c>
      <c r="B25" s="6" t="n">
        <v>65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9</v>
      </c>
      <c r="B1" s="2" t="s">
        <v>102</v>
      </c>
      <c r="C1" s="2" t="s">
        <v>1</v>
      </c>
    </row>
    <row r="2" spans="1:3">
      <c r="B2" s="2" t="s">
        <v>380</v>
      </c>
      <c r="C2" s="2" t="s">
        <v>380</v>
      </c>
    </row>
    <row r="3" spans="1:3">
      <c r="A3" s="4" t="s">
        <v>650</v>
      </c>
      <c r="B3" s="6" t="n">
        <v>3197000</v>
      </c>
      <c r="C3" s="6" t="n">
        <v>4696000</v>
      </c>
    </row>
    <row r="4" spans="1:3">
      <c r="A4" s="4" t="s">
        <v>651</v>
      </c>
      <c r="B4" s="6" t="n">
        <v>6853000</v>
      </c>
    </row>
    <row r="5" spans="1:3">
      <c r="A5" s="4" t="s">
        <v>652</v>
      </c>
      <c r="B5" s="4" t="s">
        <v>653</v>
      </c>
      <c r="C5" s="4" t="s">
        <v>653</v>
      </c>
    </row>
    <row r="6" spans="1:3">
      <c r="A6" s="4" t="s">
        <v>654</v>
      </c>
      <c r="B6" s="6" t="n">
        <v>7202000</v>
      </c>
      <c r="C6" s="6" t="n">
        <v>7202000</v>
      </c>
    </row>
    <row r="7" spans="1:3">
      <c r="A7" s="4" t="s">
        <v>655</v>
      </c>
      <c r="B7" s="5" t="n">
        <v>81000</v>
      </c>
      <c r="C7" s="5" t="n">
        <v>81000</v>
      </c>
    </row>
    <row r="8" spans="1:3">
      <c r="A8" s="4" t="s">
        <v>656</v>
      </c>
      <c r="B8" s="5" t="n">
        <v>708000</v>
      </c>
      <c r="C8" s="5" t="n">
        <v>865000</v>
      </c>
    </row>
    <row r="9" spans="1:3">
      <c r="A9" s="4" t="s">
        <v>657</v>
      </c>
      <c r="B9" s="5" t="n">
        <v>616000</v>
      </c>
      <c r="C9" s="5" t="n">
        <v>856000</v>
      </c>
    </row>
    <row r="10" spans="1:3">
      <c r="A10" s="4" t="s">
        <v>658</v>
      </c>
      <c r="B10" s="5" t="n">
        <v>-766000</v>
      </c>
      <c r="C10" s="5" t="n">
        <v>-1418000</v>
      </c>
    </row>
    <row r="11" spans="1:3">
      <c r="A11" s="4" t="s">
        <v>659</v>
      </c>
      <c r="B11" s="5" t="n">
        <v>3755000</v>
      </c>
      <c r="C11" s="5" t="n">
        <v>4999000</v>
      </c>
    </row>
    <row r="12" spans="1:3">
      <c r="A12" s="4" t="s">
        <v>660</v>
      </c>
      <c r="B12" s="5" t="n">
        <v>111000</v>
      </c>
      <c r="C12" s="5" t="n">
        <v>140000</v>
      </c>
    </row>
    <row r="13" spans="1:3">
      <c r="A13" s="4" t="s">
        <v>661</v>
      </c>
      <c r="B13" s="5" t="n">
        <v>21000</v>
      </c>
      <c r="C13" s="5" t="n">
        <v>26000</v>
      </c>
    </row>
    <row r="14" spans="1:3">
      <c r="A14" s="4" t="s">
        <v>662</v>
      </c>
      <c r="B14" s="5" t="n">
        <v>132000</v>
      </c>
      <c r="C14" s="5" t="n">
        <v>166000</v>
      </c>
    </row>
    <row r="15" spans="1:3">
      <c r="A15" s="4" t="s">
        <v>663</v>
      </c>
      <c r="B15" s="5" t="n">
        <v>41790000</v>
      </c>
      <c r="C15" s="5" t="n">
        <v>41790000</v>
      </c>
    </row>
    <row r="16" spans="1:3">
      <c r="A16" s="4" t="s">
        <v>664</v>
      </c>
      <c r="B16" s="5" t="n">
        <v>476000</v>
      </c>
      <c r="C16" s="5" t="n">
        <v>476000</v>
      </c>
    </row>
    <row r="17" spans="1:3">
      <c r="A17" s="4" t="s">
        <v>665</v>
      </c>
      <c r="B17" s="5" t="n">
        <v>34261000</v>
      </c>
      <c r="C17" s="5" t="n">
        <v>34261000</v>
      </c>
    </row>
    <row r="18" spans="1:3">
      <c r="A18" s="4" t="s">
        <v>666</v>
      </c>
      <c r="B18" s="5" t="n">
        <v>384000</v>
      </c>
      <c r="C18" s="5" t="n">
        <v>384000</v>
      </c>
    </row>
    <row r="19" spans="1:3">
      <c r="A19" s="4" t="s">
        <v>667</v>
      </c>
      <c r="B19" s="5" t="n">
        <v>24029000</v>
      </c>
      <c r="C19" s="5" t="n">
        <v>24029000</v>
      </c>
    </row>
    <row r="20" spans="1:3">
      <c r="A20" s="4" t="s">
        <v>668</v>
      </c>
      <c r="B20" s="5" t="n">
        <v>103000</v>
      </c>
      <c r="C20" s="5" t="n">
        <v>103000</v>
      </c>
    </row>
    <row r="21" spans="1:3">
      <c r="A21" s="4" t="s">
        <v>669</v>
      </c>
      <c r="B21" s="5" t="n">
        <v>16204000</v>
      </c>
      <c r="C21" s="5" t="n">
        <v>16204000</v>
      </c>
    </row>
    <row r="22" spans="1:3">
      <c r="A22" s="4" t="s">
        <v>670</v>
      </c>
      <c r="B22" s="5" t="n">
        <v>5000</v>
      </c>
      <c r="C22" s="5" t="n">
        <v>5000</v>
      </c>
    </row>
    <row r="23" spans="1:3">
      <c r="A23" s="4" t="s">
        <v>671</v>
      </c>
      <c r="B23" s="5" t="n">
        <v>23521000</v>
      </c>
      <c r="C23" s="5" t="n">
        <v>23521000</v>
      </c>
    </row>
    <row r="24" spans="1:3">
      <c r="A24" s="4" t="s">
        <v>672</v>
      </c>
      <c r="B24" s="5" t="n">
        <v>165000</v>
      </c>
      <c r="C24" s="5" t="n">
        <v>165000</v>
      </c>
    </row>
    <row r="25" spans="1:3">
      <c r="A25" s="4" t="s">
        <v>673</v>
      </c>
      <c r="B25" s="5" t="n">
        <v>147007000</v>
      </c>
      <c r="C25" s="5" t="n">
        <v>147007000</v>
      </c>
    </row>
    <row r="26" spans="1:3">
      <c r="A26" s="4" t="s">
        <v>674</v>
      </c>
      <c r="B26" s="5" t="n">
        <v>1214000</v>
      </c>
      <c r="C26" s="5" t="n">
        <v>1214000</v>
      </c>
    </row>
    <row r="27" spans="1:3">
      <c r="A27" s="4" t="s">
        <v>675</v>
      </c>
      <c r="B27" s="5" t="n">
        <v>23850000</v>
      </c>
      <c r="C27" s="5" t="n">
        <v>23850000</v>
      </c>
    </row>
    <row r="28" spans="1:3">
      <c r="A28" s="4" t="s">
        <v>676</v>
      </c>
      <c r="B28" s="5" t="n">
        <v>93000</v>
      </c>
      <c r="C28" s="5" t="n">
        <v>93000</v>
      </c>
    </row>
    <row r="29" spans="1:3">
      <c r="A29" s="4" t="s">
        <v>677</v>
      </c>
      <c r="B29" s="5" t="n">
        <v>123157000</v>
      </c>
      <c r="C29" s="5" t="n">
        <v>123157000</v>
      </c>
    </row>
    <row r="30" spans="1:3">
      <c r="A30" s="4" t="s">
        <v>678</v>
      </c>
      <c r="B30" s="6" t="n">
        <v>1121000</v>
      </c>
      <c r="C30" s="6" t="n">
        <v>1121000</v>
      </c>
    </row>
    <row r="31" spans="1:3">
      <c r="A31" s="4" t="s">
        <v>679</v>
      </c>
      <c r="B31" s="4" t="s">
        <v>680</v>
      </c>
      <c r="C31" s="4" t="s">
        <v>680</v>
      </c>
    </row>
    <row r="32" spans="1:3">
      <c r="A32" s="4" t="s">
        <v>681</v>
      </c>
      <c r="B32" s="4" t="s">
        <v>682</v>
      </c>
      <c r="C32" s="4" t="s">
        <v>682</v>
      </c>
    </row>
    <row r="33" spans="1:3">
      <c r="A33" s="4" t="s">
        <v>683</v>
      </c>
      <c r="B33" s="4" t="s">
        <v>684</v>
      </c>
      <c r="C33" s="4" t="s">
        <v>684</v>
      </c>
    </row>
    <row r="34" spans="1:3">
      <c r="A34" s="4" t="s">
        <v>685</v>
      </c>
      <c r="B34" s="6" t="n">
        <v>9152000</v>
      </c>
      <c r="C34" s="6" t="n">
        <v>9152000</v>
      </c>
    </row>
    <row r="35" spans="1:3">
      <c r="A35" s="4" t="s">
        <v>686</v>
      </c>
      <c r="B35" s="5" t="n">
        <v>26000</v>
      </c>
    </row>
    <row r="36" spans="1:3">
      <c r="A36" s="4" t="s">
        <v>687</v>
      </c>
      <c r="B36" s="5" t="n">
        <v>5164000</v>
      </c>
      <c r="C36" s="5" t="n">
        <v>5164000</v>
      </c>
    </row>
    <row r="37" spans="1:3">
      <c r="A37" s="4" t="s">
        <v>688</v>
      </c>
      <c r="B37" s="5" t="n">
        <v>77000</v>
      </c>
      <c r="C37" s="5" t="n">
        <v>77000</v>
      </c>
    </row>
    <row r="38" spans="1:3">
      <c r="A38" s="4" t="s">
        <v>689</v>
      </c>
      <c r="B38" s="5" t="n">
        <v>24000</v>
      </c>
      <c r="C38" s="5" t="n">
        <v>24000</v>
      </c>
    </row>
    <row r="39" spans="1:3">
      <c r="A39" s="4" t="s">
        <v>690</v>
      </c>
      <c r="B39" s="5" t="n">
        <v>180000</v>
      </c>
      <c r="C39" s="5" t="n">
        <v>180000</v>
      </c>
    </row>
    <row r="40" spans="1:3">
      <c r="A40" s="4" t="s">
        <v>691</v>
      </c>
      <c r="B40" s="5" t="n">
        <v>320000</v>
      </c>
      <c r="C40" s="5" t="n">
        <v>320000</v>
      </c>
    </row>
    <row r="41" spans="1:3">
      <c r="A41" s="4" t="s">
        <v>692</v>
      </c>
      <c r="B41" s="5" t="n">
        <v>673000</v>
      </c>
      <c r="C41" s="5" t="n">
        <v>673000</v>
      </c>
    </row>
    <row r="42" spans="1:3">
      <c r="A42" s="4" t="s">
        <v>693</v>
      </c>
      <c r="B42" s="5" t="n">
        <v>1593000</v>
      </c>
      <c r="C42" s="5" t="n">
        <v>1593000</v>
      </c>
    </row>
    <row r="43" spans="1:3">
      <c r="A43" s="4" t="s">
        <v>694</v>
      </c>
      <c r="B43" s="5" t="n">
        <v>51000</v>
      </c>
      <c r="C43" s="5" t="n">
        <v>51000</v>
      </c>
    </row>
    <row r="44" spans="1:3">
      <c r="A44" s="4" t="s">
        <v>695</v>
      </c>
      <c r="B44" s="5" t="n">
        <v>32000</v>
      </c>
      <c r="C44" s="5" t="n">
        <v>32000</v>
      </c>
    </row>
    <row r="45" spans="1:3">
      <c r="A45" s="4" t="s">
        <v>696</v>
      </c>
      <c r="B45" s="5" t="n">
        <v>352000</v>
      </c>
      <c r="C45" s="5" t="n">
        <v>352000</v>
      </c>
    </row>
    <row r="46" spans="1:3">
      <c r="A46" s="4" t="s">
        <v>697</v>
      </c>
      <c r="B46" s="5" t="n">
        <v>1166000</v>
      </c>
      <c r="C46" s="5" t="n">
        <v>1166000</v>
      </c>
    </row>
    <row r="47" spans="1:3">
      <c r="A47" s="4" t="s">
        <v>698</v>
      </c>
      <c r="B47" s="5" t="n">
        <v>2387000</v>
      </c>
      <c r="C47" s="5" t="n">
        <v>2387000</v>
      </c>
    </row>
    <row r="48" spans="1:3">
      <c r="A48" s="4" t="s">
        <v>699</v>
      </c>
      <c r="B48" s="5" t="n">
        <v>2867000</v>
      </c>
      <c r="C48" s="5" t="n">
        <v>2867000</v>
      </c>
    </row>
    <row r="49" spans="1:3">
      <c r="A49" s="4" t="s">
        <v>700</v>
      </c>
      <c r="B49" s="5" t="n">
        <v>138000</v>
      </c>
    </row>
    <row r="50" spans="1:3">
      <c r="A50" s="4" t="s">
        <v>701</v>
      </c>
    </row>
    <row r="51" spans="1:3">
      <c r="A51" s="4" t="s">
        <v>702</v>
      </c>
      <c r="B51" s="6" t="n">
        <v>1</v>
      </c>
      <c r="C51" s="6"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0"/>
    <col customWidth="1" max="6" min="6" width="21"/>
    <col customWidth="1" max="7" min="7" width="21"/>
    <col customWidth="1" max="8" min="8" width="14"/>
    <col customWidth="1" max="9" min="9" width="21"/>
    <col customWidth="1" max="10" min="10" width="21"/>
    <col customWidth="1" max="11" min="11" width="21"/>
  </cols>
  <sheetData>
    <row r="1" spans="1:11">
      <c r="A1" s="1" t="s">
        <v>703</v>
      </c>
      <c r="B1" s="2" t="s">
        <v>381</v>
      </c>
      <c r="C1" s="2" t="s">
        <v>704</v>
      </c>
      <c r="D1" s="2" t="s">
        <v>452</v>
      </c>
      <c r="E1" s="2" t="s">
        <v>705</v>
      </c>
      <c r="F1" s="2" t="s">
        <v>380</v>
      </c>
      <c r="G1" s="2" t="s">
        <v>706</v>
      </c>
      <c r="H1" s="2" t="s">
        <v>707</v>
      </c>
      <c r="I1" s="2" t="s">
        <v>372</v>
      </c>
      <c r="J1" s="2" t="s">
        <v>708</v>
      </c>
      <c r="K1" s="2" t="s">
        <v>709</v>
      </c>
    </row>
    <row r="2" spans="1:11">
      <c r="A2" s="3" t="s">
        <v>710</v>
      </c>
    </row>
    <row r="3" spans="1:11">
      <c r="A3" s="4" t="s">
        <v>711</v>
      </c>
      <c r="F3" s="4" t="s">
        <v>712</v>
      </c>
    </row>
    <row r="4" spans="1:11">
      <c r="A4" s="4" t="s">
        <v>634</v>
      </c>
      <c r="F4" s="6" t="n">
        <v>6553000</v>
      </c>
      <c r="G4" s="6" t="n">
        <v>8553000</v>
      </c>
      <c r="I4" s="6" t="n">
        <v>8654000</v>
      </c>
    </row>
    <row r="5" spans="1:11">
      <c r="A5" s="4" t="s">
        <v>713</v>
      </c>
      <c r="F5" s="6" t="n">
        <v>82000000</v>
      </c>
    </row>
    <row r="6" spans="1:11">
      <c r="A6" s="4" t="s">
        <v>714</v>
      </c>
      <c r="F6" s="4" t="s">
        <v>715</v>
      </c>
    </row>
    <row r="7" spans="1:11">
      <c r="A7" s="4" t="s">
        <v>716</v>
      </c>
      <c r="F7" s="6" t="n">
        <v>1025000</v>
      </c>
    </row>
    <row r="8" spans="1:11">
      <c r="A8" s="4" t="s">
        <v>717</v>
      </c>
      <c r="F8" s="6" t="n">
        <v>1000000</v>
      </c>
    </row>
    <row r="9" spans="1:11">
      <c r="A9" s="4" t="s">
        <v>718</v>
      </c>
      <c r="F9" s="4" t="s">
        <v>719</v>
      </c>
    </row>
    <row r="10" spans="1:11">
      <c r="A10" s="4" t="s">
        <v>720</v>
      </c>
      <c r="F10" s="6" t="n">
        <v>135000000</v>
      </c>
    </row>
    <row r="11" spans="1:11">
      <c r="A11" s="4" t="s">
        <v>721</v>
      </c>
      <c r="F11" s="5" t="n">
        <v>10000000</v>
      </c>
    </row>
    <row r="12" spans="1:11">
      <c r="A12" s="4" t="s">
        <v>722</v>
      </c>
      <c r="F12" s="6" t="n">
        <v>20000000</v>
      </c>
    </row>
    <row r="13" spans="1:11">
      <c r="A13" s="4" t="s">
        <v>723</v>
      </c>
      <c r="F13" s="4" t="s">
        <v>724</v>
      </c>
    </row>
    <row r="14" spans="1:11">
      <c r="A14" s="4" t="s">
        <v>725</v>
      </c>
      <c r="F14" s="6" t="n">
        <v>246100000</v>
      </c>
      <c r="J14" s="6" t="n">
        <v>65939000</v>
      </c>
      <c r="K14" s="6" t="n">
        <v>15048000</v>
      </c>
    </row>
    <row r="15" spans="1:11">
      <c r="A15" s="4" t="s">
        <v>726</v>
      </c>
      <c r="F15" s="5" t="n">
        <v>52628000</v>
      </c>
      <c r="J15" s="5" t="n">
        <v>63960000</v>
      </c>
      <c r="K15" s="5" t="n">
        <v>13108000</v>
      </c>
    </row>
    <row r="16" spans="1:11">
      <c r="A16" s="4" t="s">
        <v>727</v>
      </c>
      <c r="F16" s="5" t="n">
        <v>193472000</v>
      </c>
      <c r="J16" s="5" t="n">
        <v>1979000</v>
      </c>
      <c r="K16" s="5" t="n">
        <v>1940000</v>
      </c>
    </row>
    <row r="17" spans="1:11">
      <c r="A17" s="4" t="s">
        <v>728</v>
      </c>
      <c r="F17" s="5" t="n">
        <v>12500000</v>
      </c>
    </row>
    <row r="18" spans="1:11">
      <c r="A18" s="4" t="s">
        <v>729</v>
      </c>
      <c r="F18" s="5" t="n">
        <v>0</v>
      </c>
    </row>
    <row r="19" spans="1:11">
      <c r="A19" s="4" t="s">
        <v>730</v>
      </c>
      <c r="F19" s="6" t="n">
        <v>10000000</v>
      </c>
    </row>
    <row r="20" spans="1:11">
      <c r="A20" s="4" t="s">
        <v>731</v>
      </c>
      <c r="F20" s="5" t="n">
        <v>45</v>
      </c>
    </row>
    <row r="21" spans="1:11">
      <c r="A21" s="4" t="s">
        <v>732</v>
      </c>
      <c r="F21" s="4" t="s">
        <v>715</v>
      </c>
    </row>
    <row r="22" spans="1:11">
      <c r="A22" s="4" t="s">
        <v>733</v>
      </c>
      <c r="F22" s="6" t="n">
        <v>800000</v>
      </c>
    </row>
    <row r="23" spans="1:11">
      <c r="A23" s="4" t="s">
        <v>734</v>
      </c>
      <c r="F23" s="4" t="s">
        <v>735</v>
      </c>
    </row>
    <row r="24" spans="1:11">
      <c r="A24" s="4" t="s">
        <v>736</v>
      </c>
      <c r="F24" s="6" t="n">
        <v>100000</v>
      </c>
    </row>
    <row r="25" spans="1:11">
      <c r="A25" s="4" t="s">
        <v>737</v>
      </c>
    </row>
    <row r="26" spans="1:11">
      <c r="A26" s="3" t="s">
        <v>710</v>
      </c>
    </row>
    <row r="27" spans="1:11">
      <c r="A27" s="4" t="s">
        <v>714</v>
      </c>
      <c r="F27" s="4" t="s">
        <v>738</v>
      </c>
    </row>
    <row r="28" spans="1:11">
      <c r="A28" s="4" t="s">
        <v>739</v>
      </c>
    </row>
    <row r="29" spans="1:11">
      <c r="A29" s="3" t="s">
        <v>710</v>
      </c>
    </row>
    <row r="30" spans="1:11">
      <c r="A30" s="4" t="s">
        <v>714</v>
      </c>
      <c r="F30" s="4" t="s">
        <v>740</v>
      </c>
    </row>
    <row r="31" spans="1:11">
      <c r="A31" s="4" t="s">
        <v>741</v>
      </c>
    </row>
    <row r="32" spans="1:11">
      <c r="A32" s="3" t="s">
        <v>710</v>
      </c>
    </row>
    <row r="33" spans="1:11">
      <c r="A33" s="4" t="s">
        <v>714</v>
      </c>
      <c r="F33" s="4" t="s">
        <v>742</v>
      </c>
    </row>
    <row r="34" spans="1:11">
      <c r="A34" s="4" t="s">
        <v>743</v>
      </c>
    </row>
    <row r="35" spans="1:11">
      <c r="A35" s="3" t="s">
        <v>710</v>
      </c>
    </row>
    <row r="36" spans="1:11">
      <c r="A36" s="4" t="s">
        <v>714</v>
      </c>
      <c r="F36" s="4" t="s">
        <v>719</v>
      </c>
    </row>
    <row r="37" spans="1:11">
      <c r="A37" s="4" t="s">
        <v>744</v>
      </c>
    </row>
    <row r="38" spans="1:11">
      <c r="A38" s="3" t="s">
        <v>710</v>
      </c>
    </row>
    <row r="39" spans="1:11">
      <c r="A39" s="4" t="s">
        <v>745</v>
      </c>
      <c r="F39" s="4" t="s">
        <v>746</v>
      </c>
    </row>
    <row r="40" spans="1:11">
      <c r="A40" s="4" t="s">
        <v>747</v>
      </c>
    </row>
    <row r="41" spans="1:11">
      <c r="A41" s="3" t="s">
        <v>710</v>
      </c>
    </row>
    <row r="42" spans="1:11">
      <c r="A42" s="4" t="s">
        <v>745</v>
      </c>
      <c r="F42" s="4" t="s">
        <v>748</v>
      </c>
    </row>
    <row r="43" spans="1:11">
      <c r="A43" s="4" t="s">
        <v>749</v>
      </c>
    </row>
    <row r="44" spans="1:11">
      <c r="A44" s="3" t="s">
        <v>710</v>
      </c>
    </row>
    <row r="45" spans="1:11">
      <c r="A45" s="4" t="s">
        <v>750</v>
      </c>
      <c r="F45" s="6" t="n">
        <v>50000000</v>
      </c>
    </row>
    <row r="46" spans="1:11">
      <c r="A46" s="4" t="s">
        <v>725</v>
      </c>
      <c r="F46" s="5" t="n">
        <v>39260000</v>
      </c>
      <c r="J46" s="5" t="n">
        <v>48275000</v>
      </c>
      <c r="K46" s="5" t="n">
        <v>0</v>
      </c>
    </row>
    <row r="47" spans="1:11">
      <c r="A47" s="4" t="s">
        <v>751</v>
      </c>
    </row>
    <row r="48" spans="1:11">
      <c r="A48" s="3" t="s">
        <v>710</v>
      </c>
    </row>
    <row r="49" spans="1:11">
      <c r="A49" s="4" t="s">
        <v>752</v>
      </c>
      <c r="F49" s="5" t="n">
        <v>170000000</v>
      </c>
    </row>
    <row r="50" spans="1:11">
      <c r="A50" s="4" t="s">
        <v>725</v>
      </c>
      <c r="F50" s="5" t="n">
        <v>203758000</v>
      </c>
      <c r="J50" s="6" t="n">
        <v>13680000</v>
      </c>
      <c r="K50" s="5" t="n">
        <v>11958000</v>
      </c>
    </row>
    <row r="51" spans="1:11">
      <c r="A51" s="4" t="s">
        <v>753</v>
      </c>
      <c r="F51" s="6" t="n">
        <v>21200000</v>
      </c>
    </row>
    <row r="52" spans="1:11">
      <c r="A52" s="4" t="s">
        <v>710</v>
      </c>
    </row>
    <row r="53" spans="1:11">
      <c r="A53" s="3" t="s">
        <v>710</v>
      </c>
    </row>
    <row r="54" spans="1:11">
      <c r="A54" s="4" t="s">
        <v>754</v>
      </c>
      <c r="F54" s="4" t="s">
        <v>755</v>
      </c>
      <c r="J54" s="4" t="s">
        <v>756</v>
      </c>
    </row>
    <row r="55" spans="1:11">
      <c r="A55" s="4" t="s">
        <v>757</v>
      </c>
    </row>
    <row r="56" spans="1:11">
      <c r="A56" s="3" t="s">
        <v>710</v>
      </c>
    </row>
    <row r="57" spans="1:11">
      <c r="A57" s="4" t="s">
        <v>758</v>
      </c>
      <c r="F57" s="4" t="s">
        <v>738</v>
      </c>
    </row>
    <row r="58" spans="1:11">
      <c r="A58" s="4" t="s">
        <v>759</v>
      </c>
    </row>
    <row r="59" spans="1:11">
      <c r="A59" s="3" t="s">
        <v>710</v>
      </c>
    </row>
    <row r="60" spans="1:11">
      <c r="A60" s="4" t="s">
        <v>758</v>
      </c>
      <c r="F60" s="4" t="s">
        <v>760</v>
      </c>
    </row>
    <row r="61" spans="1:11">
      <c r="A61" s="4" t="s">
        <v>761</v>
      </c>
    </row>
    <row r="62" spans="1:11">
      <c r="A62" s="3" t="s">
        <v>710</v>
      </c>
    </row>
    <row r="63" spans="1:11">
      <c r="A63" s="4" t="s">
        <v>725</v>
      </c>
      <c r="F63" s="6" t="n">
        <v>1235000</v>
      </c>
      <c r="J63" s="6" t="n">
        <v>2008000</v>
      </c>
      <c r="K63" s="5" t="n">
        <v>1178000</v>
      </c>
    </row>
    <row r="64" spans="1:11">
      <c r="A64" s="4" t="s">
        <v>762</v>
      </c>
    </row>
    <row r="65" spans="1:11">
      <c r="A65" s="3" t="s">
        <v>710</v>
      </c>
    </row>
    <row r="66" spans="1:11">
      <c r="A66" s="4" t="s">
        <v>725</v>
      </c>
      <c r="F66" s="6" t="n">
        <v>1847000</v>
      </c>
      <c r="J66" s="6" t="n">
        <v>1976000</v>
      </c>
      <c r="K66" s="6" t="n">
        <v>1912000</v>
      </c>
    </row>
    <row r="67" spans="1:11">
      <c r="A67" s="4" t="s">
        <v>763</v>
      </c>
    </row>
    <row r="68" spans="1:11">
      <c r="A68" s="3" t="s">
        <v>710</v>
      </c>
    </row>
    <row r="69" spans="1:11">
      <c r="A69" s="4" t="s">
        <v>764</v>
      </c>
      <c r="F69" s="11" t="n">
        <v>0.03</v>
      </c>
    </row>
    <row r="70" spans="1:11">
      <c r="A70" s="4" t="s">
        <v>765</v>
      </c>
    </row>
    <row r="71" spans="1:11">
      <c r="A71" s="3" t="s">
        <v>710</v>
      </c>
    </row>
    <row r="72" spans="1:11">
      <c r="A72" s="4" t="s">
        <v>764</v>
      </c>
      <c r="F72" s="11" t="n">
        <v>0.04</v>
      </c>
    </row>
    <row r="73" spans="1:11">
      <c r="A73" s="4" t="s">
        <v>766</v>
      </c>
    </row>
    <row r="74" spans="1:11">
      <c r="A74" s="3" t="s">
        <v>710</v>
      </c>
    </row>
    <row r="75" spans="1:11">
      <c r="A75" s="4" t="s">
        <v>764</v>
      </c>
      <c r="F75" s="11" t="n">
        <v>0.02</v>
      </c>
    </row>
    <row r="76" spans="1:11">
      <c r="A76" s="4" t="s">
        <v>767</v>
      </c>
    </row>
    <row r="77" spans="1:11">
      <c r="A77" s="3" t="s">
        <v>710</v>
      </c>
    </row>
    <row r="78" spans="1:11">
      <c r="A78" s="4" t="s">
        <v>764</v>
      </c>
      <c r="F78" s="11" t="n">
        <v>0.03</v>
      </c>
    </row>
    <row r="79" spans="1:11">
      <c r="A79" s="4" t="s">
        <v>768</v>
      </c>
    </row>
    <row r="80" spans="1:11">
      <c r="A80" s="3" t="s">
        <v>710</v>
      </c>
    </row>
    <row r="81" spans="1:11">
      <c r="A81" s="4" t="s">
        <v>752</v>
      </c>
      <c r="B81" s="6" t="n">
        <v>105000000</v>
      </c>
    </row>
    <row r="82" spans="1:11">
      <c r="A82" s="4" t="s">
        <v>769</v>
      </c>
      <c r="B82" s="5" t="n">
        <v>2800000</v>
      </c>
    </row>
    <row r="83" spans="1:11">
      <c r="A83" s="4" t="s">
        <v>770</v>
      </c>
      <c r="B83" s="6" t="n">
        <v>2500000</v>
      </c>
    </row>
    <row r="84" spans="1:11">
      <c r="A84" s="4" t="s">
        <v>711</v>
      </c>
      <c r="B84" s="4" t="s">
        <v>712</v>
      </c>
    </row>
    <row r="85" spans="1:11">
      <c r="A85" s="4" t="s">
        <v>771</v>
      </c>
      <c r="B85" s="4" t="s">
        <v>772</v>
      </c>
    </row>
    <row r="86" spans="1:11">
      <c r="A86" s="4" t="s">
        <v>773</v>
      </c>
      <c r="B86" s="4" t="s">
        <v>719</v>
      </c>
    </row>
    <row r="87" spans="1:11">
      <c r="A87" s="4" t="s">
        <v>774</v>
      </c>
    </row>
    <row r="88" spans="1:11">
      <c r="A88" s="3" t="s">
        <v>710</v>
      </c>
    </row>
    <row r="89" spans="1:11">
      <c r="A89" s="4" t="s">
        <v>758</v>
      </c>
      <c r="B89" s="4" t="s">
        <v>775</v>
      </c>
    </row>
    <row r="90" spans="1:11">
      <c r="A90" s="4" t="s">
        <v>776</v>
      </c>
      <c r="B90" s="4" t="s">
        <v>738</v>
      </c>
    </row>
    <row r="91" spans="1:11">
      <c r="A91" s="4" t="s">
        <v>777</v>
      </c>
    </row>
    <row r="92" spans="1:11">
      <c r="A92" s="3" t="s">
        <v>710</v>
      </c>
    </row>
    <row r="93" spans="1:11">
      <c r="A93" s="4" t="s">
        <v>758</v>
      </c>
      <c r="B93" s="4" t="s">
        <v>778</v>
      </c>
    </row>
    <row r="94" spans="1:11">
      <c r="A94" s="4" t="s">
        <v>776</v>
      </c>
      <c r="B94" s="4" t="s">
        <v>742</v>
      </c>
    </row>
    <row r="95" spans="1:11">
      <c r="A95" s="4" t="s">
        <v>779</v>
      </c>
    </row>
    <row r="96" spans="1:11">
      <c r="A96" s="3" t="s">
        <v>710</v>
      </c>
    </row>
    <row r="97" spans="1:11">
      <c r="A97" s="4" t="s">
        <v>752</v>
      </c>
      <c r="D97" s="6" t="n">
        <v>23000000</v>
      </c>
    </row>
    <row r="98" spans="1:11">
      <c r="A98" s="4" t="s">
        <v>769</v>
      </c>
      <c r="D98" s="5" t="n">
        <v>400000</v>
      </c>
    </row>
    <row r="99" spans="1:11">
      <c r="A99" s="4" t="s">
        <v>770</v>
      </c>
      <c r="D99" s="6" t="n">
        <v>287500</v>
      </c>
    </row>
    <row r="100" spans="1:11">
      <c r="A100" s="4" t="s">
        <v>780</v>
      </c>
    </row>
    <row r="101" spans="1:11">
      <c r="A101" s="3" t="s">
        <v>710</v>
      </c>
    </row>
    <row r="102" spans="1:11">
      <c r="A102" s="4" t="s">
        <v>752</v>
      </c>
      <c r="C102" s="6" t="n">
        <v>125000000</v>
      </c>
      <c r="E102" s="6" t="n">
        <v>135000000</v>
      </c>
    </row>
    <row r="103" spans="1:11">
      <c r="A103" s="4" t="s">
        <v>781</v>
      </c>
      <c r="C103" s="4" t="s">
        <v>782</v>
      </c>
    </row>
    <row r="104" spans="1:11">
      <c r="A104" s="4" t="s">
        <v>783</v>
      </c>
      <c r="C104" s="6" t="n">
        <v>1000000</v>
      </c>
    </row>
    <row r="105" spans="1:11">
      <c r="A105" s="4" t="s">
        <v>784</v>
      </c>
    </row>
    <row r="106" spans="1:11">
      <c r="A106" s="3" t="s">
        <v>710</v>
      </c>
    </row>
    <row r="107" spans="1:11">
      <c r="A107" s="4" t="s">
        <v>758</v>
      </c>
      <c r="C107" s="4" t="s">
        <v>785</v>
      </c>
      <c r="E107" s="4" t="s">
        <v>786</v>
      </c>
    </row>
    <row r="108" spans="1:11">
      <c r="A108" s="4" t="s">
        <v>787</v>
      </c>
    </row>
    <row r="109" spans="1:11">
      <c r="A109" s="3" t="s">
        <v>710</v>
      </c>
    </row>
    <row r="110" spans="1:11">
      <c r="A110" s="4" t="s">
        <v>758</v>
      </c>
      <c r="C110" s="4" t="s">
        <v>742</v>
      </c>
      <c r="E110" s="4" t="s">
        <v>788</v>
      </c>
    </row>
    <row r="111" spans="1:11">
      <c r="A111" s="4" t="s">
        <v>789</v>
      </c>
    </row>
    <row r="112" spans="1:11">
      <c r="A112" s="3" t="s">
        <v>710</v>
      </c>
    </row>
    <row r="113" spans="1:11">
      <c r="A113" s="4" t="s">
        <v>790</v>
      </c>
      <c r="H113" s="4" t="s">
        <v>791</v>
      </c>
    </row>
    <row r="114" spans="1:11">
      <c r="A114" s="4" t="s">
        <v>792</v>
      </c>
    </row>
    <row r="115" spans="1:11">
      <c r="A115" s="3" t="s">
        <v>710</v>
      </c>
    </row>
    <row r="116" spans="1:11">
      <c r="A116" s="4" t="s">
        <v>790</v>
      </c>
      <c r="H116" s="4" t="s">
        <v>719</v>
      </c>
    </row>
    <row r="117" spans="1:11">
      <c r="A117" s="4" t="s">
        <v>793</v>
      </c>
    </row>
    <row r="118" spans="1:11">
      <c r="A118" s="3" t="s">
        <v>710</v>
      </c>
    </row>
    <row r="119" spans="1:11">
      <c r="A119" s="4" t="s">
        <v>790</v>
      </c>
      <c r="H119" s="4" t="s">
        <v>772</v>
      </c>
    </row>
    <row r="120" spans="1:11">
      <c r="A120" s="4" t="s">
        <v>794</v>
      </c>
    </row>
    <row r="121" spans="1:11">
      <c r="A121" s="3" t="s">
        <v>710</v>
      </c>
    </row>
    <row r="122" spans="1:11">
      <c r="A122" s="4" t="s">
        <v>795</v>
      </c>
      <c r="D122" s="5" t="n">
        <v>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02</v>
      </c>
    </row>
    <row r="2" spans="1:3">
      <c r="B2" s="2" t="s">
        <v>2</v>
      </c>
      <c r="C2" s="2" t="s">
        <v>31</v>
      </c>
    </row>
    <row r="3" spans="1:3">
      <c r="A3" s="3" t="s">
        <v>293</v>
      </c>
    </row>
    <row r="4" spans="1:3">
      <c r="A4" s="4" t="s">
        <v>797</v>
      </c>
      <c r="B4" s="4" t="s">
        <v>798</v>
      </c>
      <c r="C4" s="4" t="s">
        <v>799</v>
      </c>
    </row>
    <row r="5" spans="1:3">
      <c r="A5" s="4" t="s">
        <v>800</v>
      </c>
      <c r="B5" s="4" t="s">
        <v>8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37"/>
    <col customWidth="1" max="7" min="7" width="37"/>
    <col customWidth="1" max="8" min="8" width="21"/>
    <col customWidth="1" max="9" min="9" width="37"/>
    <col customWidth="1" max="10" min="10" width="31"/>
    <col customWidth="1" max="11" min="11" width="20"/>
    <col customWidth="1" max="12" min="12" width="37"/>
    <col customWidth="1" max="13" min="13" width="27"/>
    <col customWidth="1" max="14" min="14" width="20"/>
    <col customWidth="1" max="15" min="15" width="20"/>
  </cols>
  <sheetData>
    <row r="1" spans="1:15">
      <c r="A1" s="1" t="s">
        <v>802</v>
      </c>
      <c r="B1" s="2" t="s">
        <v>803</v>
      </c>
      <c r="C1" s="2" t="s">
        <v>804</v>
      </c>
      <c r="D1" s="2" t="s">
        <v>805</v>
      </c>
      <c r="E1" s="2" t="s">
        <v>806</v>
      </c>
      <c r="F1" s="2" t="s">
        <v>804</v>
      </c>
      <c r="G1" s="2" t="s">
        <v>805</v>
      </c>
      <c r="H1" s="2" t="s">
        <v>709</v>
      </c>
      <c r="I1" s="2" t="s">
        <v>807</v>
      </c>
      <c r="J1" s="2" t="s">
        <v>808</v>
      </c>
      <c r="K1" s="2" t="s">
        <v>809</v>
      </c>
      <c r="L1" s="2" t="s">
        <v>810</v>
      </c>
      <c r="M1" s="2" t="s">
        <v>811</v>
      </c>
      <c r="N1" s="2" t="s">
        <v>812</v>
      </c>
      <c r="O1" s="2" t="s">
        <v>813</v>
      </c>
    </row>
    <row r="2" spans="1:15">
      <c r="A2" s="3" t="s">
        <v>295</v>
      </c>
    </row>
    <row r="3" spans="1:15">
      <c r="A3" s="4" t="s">
        <v>814</v>
      </c>
      <c r="F3" s="12" t="n">
        <v>0.2</v>
      </c>
    </row>
    <row r="4" spans="1:15">
      <c r="A4" s="4" t="s">
        <v>815</v>
      </c>
      <c r="C4" s="4" t="s">
        <v>374</v>
      </c>
      <c r="F4" s="4" t="s">
        <v>374</v>
      </c>
    </row>
    <row r="5" spans="1:15">
      <c r="A5" s="4" t="s">
        <v>197</v>
      </c>
      <c r="C5" s="4" t="s">
        <v>198</v>
      </c>
      <c r="F5" s="4" t="s">
        <v>198</v>
      </c>
    </row>
    <row r="6" spans="1:15">
      <c r="A6" s="4" t="s">
        <v>816</v>
      </c>
      <c r="E6" s="6" t="n">
        <v>54000</v>
      </c>
      <c r="F6" s="6" t="n">
        <v>-60000</v>
      </c>
      <c r="H6" s="6" t="n">
        <v>-2000</v>
      </c>
    </row>
    <row r="7" spans="1:15">
      <c r="A7" s="4" t="s">
        <v>817</v>
      </c>
      <c r="C7" s="7" t="n">
        <v>-0.8100000000000001</v>
      </c>
      <c r="D7" s="7" t="n">
        <v>-0.92</v>
      </c>
      <c r="F7" s="7" t="n">
        <v>-1.88</v>
      </c>
      <c r="G7" s="7" t="n">
        <v>-2.38</v>
      </c>
    </row>
    <row r="8" spans="1:15">
      <c r="A8" s="4" t="s">
        <v>818</v>
      </c>
      <c r="C8" s="6" t="n">
        <v>-1523000</v>
      </c>
      <c r="E8" s="5" t="n">
        <v>-1708000</v>
      </c>
      <c r="F8" s="6" t="n">
        <v>-1523000</v>
      </c>
      <c r="H8" s="5" t="n">
        <v>-1908000</v>
      </c>
    </row>
    <row r="9" spans="1:15">
      <c r="A9" s="4" t="s">
        <v>819</v>
      </c>
      <c r="C9" s="6" t="n">
        <v>-1583000</v>
      </c>
      <c r="D9" s="6" t="n">
        <v>-1654000</v>
      </c>
      <c r="E9" s="5" t="n">
        <v>-1654000</v>
      </c>
      <c r="F9" s="6" t="n">
        <v>-1583000</v>
      </c>
      <c r="G9" s="6" t="n">
        <v>-1654000</v>
      </c>
      <c r="H9" s="6" t="n">
        <v>-1910000</v>
      </c>
      <c r="M9" s="6" t="n">
        <v>-1910000</v>
      </c>
    </row>
    <row r="10" spans="1:15">
      <c r="A10" s="4" t="s">
        <v>122</v>
      </c>
      <c r="C10" s="5" t="n">
        <v>16588868</v>
      </c>
      <c r="D10" s="5" t="n">
        <v>14033895</v>
      </c>
      <c r="F10" s="5" t="n">
        <v>15572099</v>
      </c>
      <c r="G10" s="5" t="n">
        <v>13555993</v>
      </c>
    </row>
    <row r="11" spans="1:15">
      <c r="A11" s="3" t="s">
        <v>820</v>
      </c>
    </row>
    <row r="12" spans="1:15">
      <c r="A12" s="4" t="s">
        <v>821</v>
      </c>
      <c r="C12" s="5" t="n">
        <v>182604</v>
      </c>
      <c r="D12" s="5" t="n">
        <v>417083</v>
      </c>
      <c r="F12" s="5" t="n">
        <v>243558</v>
      </c>
      <c r="G12" s="5" t="n">
        <v>634498</v>
      </c>
    </row>
    <row r="13" spans="1:15">
      <c r="A13" s="4" t="s">
        <v>822</v>
      </c>
      <c r="C13" s="6" t="n">
        <v>12</v>
      </c>
      <c r="F13" s="6" t="n">
        <v>12</v>
      </c>
    </row>
    <row r="14" spans="1:15">
      <c r="A14" s="4" t="s">
        <v>77</v>
      </c>
      <c r="C14" s="5" t="n">
        <v>19000</v>
      </c>
      <c r="D14" s="5" t="n">
        <v>0</v>
      </c>
      <c r="F14" s="5" t="n">
        <v>19000</v>
      </c>
      <c r="G14" s="5" t="n">
        <v>0</v>
      </c>
      <c r="M14" s="5" t="n">
        <v>0</v>
      </c>
    </row>
    <row r="15" spans="1:15">
      <c r="A15" s="4" t="s">
        <v>823</v>
      </c>
      <c r="F15" s="5" t="n">
        <v>1</v>
      </c>
    </row>
    <row r="16" spans="1:15">
      <c r="A16" s="4" t="s">
        <v>824</v>
      </c>
      <c r="C16" s="5" t="n">
        <v>9096435</v>
      </c>
      <c r="F16" s="5" t="n">
        <v>9096435</v>
      </c>
    </row>
    <row r="17" spans="1:15">
      <c r="A17" s="4" t="s">
        <v>825</v>
      </c>
      <c r="C17" s="5" t="n">
        <v>200000000</v>
      </c>
      <c r="F17" s="5" t="n">
        <v>200000000</v>
      </c>
    </row>
    <row r="18" spans="1:15">
      <c r="A18" s="4" t="s">
        <v>826</v>
      </c>
      <c r="C18" s="5" t="n">
        <v>180000000</v>
      </c>
      <c r="F18" s="5" t="n">
        <v>180000000</v>
      </c>
    </row>
    <row r="19" spans="1:15">
      <c r="A19" s="4" t="s">
        <v>827</v>
      </c>
      <c r="C19" s="5" t="n">
        <v>20000000</v>
      </c>
      <c r="F19" s="5" t="n">
        <v>20000000</v>
      </c>
    </row>
    <row r="20" spans="1:15">
      <c r="A20" s="4" t="s">
        <v>828</v>
      </c>
      <c r="C20" s="5" t="n">
        <v>10</v>
      </c>
      <c r="F20" s="5" t="n">
        <v>10</v>
      </c>
    </row>
    <row r="21" spans="1:15">
      <c r="A21" s="4" t="s">
        <v>829</v>
      </c>
      <c r="C21" s="5" t="n">
        <v>1000000</v>
      </c>
      <c r="F21" s="5" t="n">
        <v>1000000</v>
      </c>
    </row>
    <row r="22" spans="1:15">
      <c r="A22" s="4" t="s">
        <v>137</v>
      </c>
    </row>
    <row r="23" spans="1:15">
      <c r="A23" s="3" t="s">
        <v>820</v>
      </c>
    </row>
    <row r="24" spans="1:15">
      <c r="A24" s="4" t="s">
        <v>157</v>
      </c>
      <c r="C24" s="5" t="n">
        <v>1887000</v>
      </c>
      <c r="F24" s="5" t="n">
        <v>1887000</v>
      </c>
      <c r="K24" s="5" t="n">
        <v>1617000</v>
      </c>
      <c r="M24" s="5" t="n">
        <v>0</v>
      </c>
    </row>
    <row r="25" spans="1:15">
      <c r="A25" s="4" t="s">
        <v>86</v>
      </c>
    </row>
    <row r="26" spans="1:15">
      <c r="A26" s="3" t="s">
        <v>295</v>
      </c>
    </row>
    <row r="27" spans="1:15">
      <c r="A27" s="4" t="s">
        <v>830</v>
      </c>
      <c r="C27" s="6" t="n">
        <v>-13438000</v>
      </c>
      <c r="E27" s="6" t="n">
        <v>-12874000</v>
      </c>
      <c r="F27" s="6" t="n">
        <v>-29341000</v>
      </c>
      <c r="G27" s="6" t="n">
        <v>-32012000</v>
      </c>
    </row>
    <row r="28" spans="1:15">
      <c r="A28" s="4" t="s">
        <v>817</v>
      </c>
      <c r="C28" s="7" t="n">
        <v>-0.8100000000000001</v>
      </c>
      <c r="E28" s="7" t="n">
        <v>-0.92</v>
      </c>
      <c r="F28" s="7" t="n">
        <v>-1.88</v>
      </c>
      <c r="G28" s="7" t="n">
        <v>-2.38</v>
      </c>
    </row>
    <row r="29" spans="1:15">
      <c r="A29" s="4" t="s">
        <v>122</v>
      </c>
      <c r="C29" s="5" t="n">
        <v>16588868</v>
      </c>
      <c r="E29" s="5" t="n">
        <v>14033895</v>
      </c>
      <c r="F29" s="5" t="n">
        <v>15572099</v>
      </c>
      <c r="G29" s="5" t="n">
        <v>13458167</v>
      </c>
    </row>
    <row r="30" spans="1:15">
      <c r="A30" s="3" t="s">
        <v>820</v>
      </c>
    </row>
    <row r="31" spans="1:15">
      <c r="A31" s="4" t="s">
        <v>157</v>
      </c>
      <c r="C31" s="5" t="n">
        <v>19693981</v>
      </c>
      <c r="D31" s="5" t="n">
        <v>14037000</v>
      </c>
      <c r="F31" s="5" t="n">
        <v>19693981</v>
      </c>
      <c r="G31" s="5" t="n">
        <v>14037000</v>
      </c>
      <c r="K31" s="5" t="n">
        <v>16212000</v>
      </c>
      <c r="M31" s="5" t="n">
        <v>14049000</v>
      </c>
      <c r="N31" s="5" t="n">
        <v>14024000</v>
      </c>
      <c r="O31" s="5" t="n">
        <v>12823000</v>
      </c>
    </row>
    <row r="32" spans="1:15">
      <c r="A32" s="4" t="s">
        <v>826</v>
      </c>
      <c r="C32" s="5" t="n">
        <v>180000000</v>
      </c>
      <c r="D32" s="5" t="n">
        <v>21200000</v>
      </c>
      <c r="F32" s="5" t="n">
        <v>180000000</v>
      </c>
      <c r="G32" s="5" t="n">
        <v>21200000</v>
      </c>
      <c r="M32" s="5" t="n">
        <v>22000000</v>
      </c>
    </row>
    <row r="33" spans="1:15">
      <c r="A33" s="4" t="s">
        <v>88</v>
      </c>
    </row>
    <row r="34" spans="1:15">
      <c r="A34" s="3" t="s">
        <v>295</v>
      </c>
    </row>
    <row r="35" spans="1:15">
      <c r="A35" s="4" t="s">
        <v>830</v>
      </c>
      <c r="G35" s="6" t="n">
        <v>-233000</v>
      </c>
    </row>
    <row r="36" spans="1:15">
      <c r="A36" s="4" t="s">
        <v>817</v>
      </c>
      <c r="G36" s="7" t="n">
        <v>-2.38</v>
      </c>
    </row>
    <row r="37" spans="1:15">
      <c r="A37" s="4" t="s">
        <v>122</v>
      </c>
      <c r="G37" s="5" t="n">
        <v>97826</v>
      </c>
    </row>
    <row r="38" spans="1:15">
      <c r="A38" s="3" t="s">
        <v>820</v>
      </c>
    </row>
    <row r="39" spans="1:15">
      <c r="A39" s="4" t="s">
        <v>157</v>
      </c>
      <c r="D39" s="5" t="n">
        <v>0</v>
      </c>
      <c r="G39" s="5" t="n">
        <v>0</v>
      </c>
      <c r="N39" s="5" t="n">
        <v>0</v>
      </c>
      <c r="O39" s="5" t="n">
        <v>200000</v>
      </c>
    </row>
    <row r="40" spans="1:15">
      <c r="A40" s="4" t="s">
        <v>391</v>
      </c>
    </row>
    <row r="41" spans="1:15">
      <c r="A41" s="3" t="s">
        <v>295</v>
      </c>
    </row>
    <row r="42" spans="1:15">
      <c r="A42" s="4" t="s">
        <v>831</v>
      </c>
      <c r="I42" s="11" t="n">
        <v>3333333.33</v>
      </c>
    </row>
    <row r="43" spans="1:15">
      <c r="A43" s="3" t="s">
        <v>820</v>
      </c>
    </row>
    <row r="44" spans="1:15">
      <c r="A44" s="4" t="s">
        <v>822</v>
      </c>
      <c r="I44" s="6" t="n">
        <v>12</v>
      </c>
    </row>
    <row r="45" spans="1:15">
      <c r="A45" s="4" t="s">
        <v>832</v>
      </c>
      <c r="I45" s="6" t="n">
        <v>40000000</v>
      </c>
    </row>
    <row r="46" spans="1:15">
      <c r="A46" s="4" t="s">
        <v>833</v>
      </c>
    </row>
    <row r="47" spans="1:15">
      <c r="A47" s="3" t="s">
        <v>295</v>
      </c>
    </row>
    <row r="48" spans="1:15">
      <c r="A48" s="4" t="s">
        <v>831</v>
      </c>
      <c r="L48" s="11" t="n">
        <v>2083333.33</v>
      </c>
    </row>
    <row r="49" spans="1:15">
      <c r="A49" s="3" t="s">
        <v>820</v>
      </c>
    </row>
    <row r="50" spans="1:15">
      <c r="A50" s="4" t="s">
        <v>822</v>
      </c>
      <c r="C50" s="6" t="n">
        <v>12</v>
      </c>
      <c r="F50" s="6" t="n">
        <v>12</v>
      </c>
      <c r="J50" s="6" t="n">
        <v>12</v>
      </c>
      <c r="L50" s="6" t="n">
        <v>12</v>
      </c>
    </row>
    <row r="51" spans="1:15">
      <c r="A51" s="4" t="s">
        <v>832</v>
      </c>
      <c r="J51" s="6" t="n">
        <v>25000000</v>
      </c>
      <c r="L51" s="6" t="n">
        <v>25000000</v>
      </c>
    </row>
    <row r="52" spans="1:15">
      <c r="A52" s="4" t="s">
        <v>834</v>
      </c>
    </row>
    <row r="53" spans="1:15">
      <c r="A53" s="3" t="s">
        <v>820</v>
      </c>
    </row>
    <row r="54" spans="1:15">
      <c r="A54" s="4" t="s">
        <v>835</v>
      </c>
      <c r="B54" s="5" t="n">
        <v>3935738</v>
      </c>
    </row>
    <row r="55" spans="1:15">
      <c r="A55" s="4" t="s">
        <v>836</v>
      </c>
      <c r="B55" s="6" t="n">
        <v>47200000</v>
      </c>
    </row>
    <row r="56" spans="1:15">
      <c r="A56" s="4" t="s">
        <v>837</v>
      </c>
    </row>
    <row r="57" spans="1:15">
      <c r="A57" s="3" t="s">
        <v>820</v>
      </c>
    </row>
    <row r="58" spans="1:15">
      <c r="A58" s="4" t="s">
        <v>838</v>
      </c>
      <c r="F58" s="5" t="n">
        <v>1616667</v>
      </c>
    </row>
    <row r="59" spans="1:15">
      <c r="A59" s="4" t="s">
        <v>839</v>
      </c>
    </row>
    <row r="60" spans="1:15">
      <c r="A60" s="3" t="s">
        <v>820</v>
      </c>
    </row>
    <row r="61" spans="1:15">
      <c r="A61" s="4" t="s">
        <v>832</v>
      </c>
      <c r="L61" s="6" t="n">
        <v>40000000</v>
      </c>
    </row>
    <row r="62" spans="1:15">
      <c r="A62" s="4" t="s">
        <v>840</v>
      </c>
    </row>
    <row r="63" spans="1:15">
      <c r="A63" s="3" t="s">
        <v>820</v>
      </c>
    </row>
    <row r="64" spans="1:15">
      <c r="A64" s="4" t="s">
        <v>838</v>
      </c>
      <c r="F64" s="5" t="n">
        <v>27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2</v>
      </c>
      <c r="B1" s="2" t="s">
        <v>102</v>
      </c>
      <c r="C1" s="2" t="s">
        <v>1</v>
      </c>
    </row>
    <row r="2" spans="1:3">
      <c r="B2" s="2" t="s">
        <v>2</v>
      </c>
      <c r="C2" s="2" t="s">
        <v>2</v>
      </c>
    </row>
    <row r="3" spans="1:3">
      <c r="A3" s="4" t="s">
        <v>133</v>
      </c>
      <c r="B3" s="6" t="n">
        <v>0</v>
      </c>
      <c r="C3" s="6" t="n">
        <v>0</v>
      </c>
    </row>
    <row r="4" spans="1:3">
      <c r="A4" s="4" t="s">
        <v>134</v>
      </c>
      <c r="B4" s="6" t="n">
        <v>0</v>
      </c>
      <c r="C4" s="6"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841</v>
      </c>
      <c r="B1" s="2" t="s">
        <v>102</v>
      </c>
      <c r="C1" s="2" t="s">
        <v>1</v>
      </c>
    </row>
    <row r="2" spans="1:6">
      <c r="B2" s="2" t="s">
        <v>2</v>
      </c>
      <c r="C2" s="2" t="s">
        <v>2</v>
      </c>
      <c r="D2" s="2" t="s">
        <v>842</v>
      </c>
      <c r="E2" s="2" t="s">
        <v>2</v>
      </c>
      <c r="F2" s="2" t="s">
        <v>491</v>
      </c>
    </row>
    <row r="3" spans="1:6">
      <c r="A3" s="3" t="s">
        <v>843</v>
      </c>
    </row>
    <row r="4" spans="1:6">
      <c r="A4" s="4" t="s">
        <v>844</v>
      </c>
      <c r="D4" s="5" t="n">
        <v>5000000</v>
      </c>
    </row>
    <row r="5" spans="1:6">
      <c r="A5" s="4" t="s">
        <v>845</v>
      </c>
    </row>
    <row r="6" spans="1:6">
      <c r="A6" s="3" t="s">
        <v>843</v>
      </c>
    </row>
    <row r="7" spans="1:6">
      <c r="A7" s="4" t="s">
        <v>846</v>
      </c>
      <c r="E7" s="7" t="n">
        <v>9.01</v>
      </c>
    </row>
    <row r="8" spans="1:6">
      <c r="A8" s="4" t="s">
        <v>847</v>
      </c>
      <c r="C8" s="8" t="n">
        <v>0.2</v>
      </c>
    </row>
    <row r="9" spans="1:6">
      <c r="A9" s="4" t="s">
        <v>848</v>
      </c>
      <c r="E9" s="8" t="n">
        <v>0.8</v>
      </c>
    </row>
    <row r="10" spans="1:6">
      <c r="A10" s="4" t="s">
        <v>849</v>
      </c>
      <c r="E10" s="8" t="n">
        <v>0.5</v>
      </c>
    </row>
    <row r="11" spans="1:6">
      <c r="A11" s="3" t="s">
        <v>850</v>
      </c>
    </row>
    <row r="12" spans="1:6">
      <c r="A12" s="4" t="s">
        <v>851</v>
      </c>
      <c r="B12" s="5" t="n">
        <v>490866</v>
      </c>
      <c r="C12" s="5" t="n">
        <v>490866</v>
      </c>
      <c r="E12" s="5" t="n">
        <v>490866</v>
      </c>
      <c r="F12" s="5" t="n">
        <v>796244</v>
      </c>
    </row>
    <row r="13" spans="1:6">
      <c r="A13" s="4" t="s">
        <v>852</v>
      </c>
      <c r="C13" s="5" t="n">
        <v>-177221</v>
      </c>
    </row>
    <row r="14" spans="1:6">
      <c r="A14" s="4" t="s">
        <v>853</v>
      </c>
      <c r="C14" s="5" t="n">
        <v>-216497</v>
      </c>
    </row>
    <row r="15" spans="1:6">
      <c r="A15" s="4" t="s">
        <v>854</v>
      </c>
      <c r="B15" s="5" t="n">
        <v>490866</v>
      </c>
      <c r="C15" s="5" t="n">
        <v>490866</v>
      </c>
    </row>
    <row r="16" spans="1:6">
      <c r="A16" s="3" t="s">
        <v>855</v>
      </c>
    </row>
    <row r="17" spans="1:6">
      <c r="A17" s="4" t="s">
        <v>856</v>
      </c>
      <c r="B17" s="7" t="n">
        <v>10.3</v>
      </c>
      <c r="C17" s="7" t="n">
        <v>10.3</v>
      </c>
      <c r="E17" s="7" t="n">
        <v>10.3</v>
      </c>
      <c r="F17" s="7" t="n">
        <v>10.88</v>
      </c>
    </row>
    <row r="18" spans="1:6">
      <c r="A18" s="4" t="s">
        <v>857</v>
      </c>
      <c r="C18" s="11" t="n">
        <v>11.93</v>
      </c>
    </row>
    <row r="19" spans="1:6">
      <c r="A19" s="4" t="s">
        <v>858</v>
      </c>
      <c r="C19" s="11" t="n">
        <v>10.61</v>
      </c>
    </row>
    <row r="20" spans="1:6">
      <c r="A20" s="4" t="s">
        <v>859</v>
      </c>
      <c r="C20" s="11" t="n">
        <v>12.87</v>
      </c>
    </row>
    <row r="21" spans="1:6">
      <c r="A21" s="4" t="s">
        <v>860</v>
      </c>
      <c r="B21" s="7" t="n">
        <v>10.3</v>
      </c>
      <c r="C21" s="7" t="n">
        <v>10.3</v>
      </c>
    </row>
    <row r="22" spans="1:6">
      <c r="A22" s="3" t="s">
        <v>861</v>
      </c>
    </row>
    <row r="23" spans="1:6">
      <c r="A23" s="4" t="s">
        <v>862</v>
      </c>
      <c r="C23" s="5" t="n">
        <v>88340</v>
      </c>
    </row>
    <row r="24" spans="1:6">
      <c r="A24" s="4" t="s">
        <v>863</v>
      </c>
    </row>
    <row r="25" spans="1:6">
      <c r="A25" s="3" t="s">
        <v>843</v>
      </c>
    </row>
    <row r="26" spans="1:6">
      <c r="A26" s="4" t="s">
        <v>864</v>
      </c>
      <c r="C26" s="4" t="s">
        <v>464</v>
      </c>
    </row>
    <row r="27" spans="1:6">
      <c r="A27" s="4" t="s">
        <v>865</v>
      </c>
    </row>
    <row r="28" spans="1:6">
      <c r="A28" s="3" t="s">
        <v>843</v>
      </c>
    </row>
    <row r="29" spans="1:6">
      <c r="A29" s="4" t="s">
        <v>866</v>
      </c>
      <c r="C29" s="4" t="s">
        <v>468</v>
      </c>
    </row>
    <row r="30" spans="1:6">
      <c r="A30" s="4" t="s">
        <v>864</v>
      </c>
      <c r="C30" s="4" t="s">
        <v>466</v>
      </c>
    </row>
    <row r="31" spans="1:6">
      <c r="A31" s="4" t="s">
        <v>867</v>
      </c>
    </row>
    <row r="32" spans="1:6">
      <c r="A32" s="3" t="s">
        <v>861</v>
      </c>
    </row>
    <row r="33" spans="1:6">
      <c r="A33" s="4" t="s">
        <v>851</v>
      </c>
      <c r="B33" s="5" t="n">
        <v>346952</v>
      </c>
      <c r="C33" s="5" t="n">
        <v>346952</v>
      </c>
      <c r="E33" s="5" t="n">
        <v>346952</v>
      </c>
      <c r="F33" s="5" t="n">
        <v>654514</v>
      </c>
    </row>
    <row r="34" spans="1:6">
      <c r="A34" s="4" t="s">
        <v>862</v>
      </c>
      <c r="C34" s="5" t="n">
        <v>88340</v>
      </c>
    </row>
    <row r="35" spans="1:6">
      <c r="A35" s="4" t="s">
        <v>868</v>
      </c>
      <c r="C35" s="5" t="n">
        <v>-242997</v>
      </c>
    </row>
    <row r="36" spans="1:6">
      <c r="A36" s="4" t="s">
        <v>853</v>
      </c>
      <c r="C36" s="5" t="n">
        <v>-152905</v>
      </c>
    </row>
    <row r="37" spans="1:6">
      <c r="A37" s="4" t="s">
        <v>854</v>
      </c>
      <c r="B37" s="5" t="n">
        <v>346952</v>
      </c>
      <c r="C37" s="5" t="n">
        <v>346952</v>
      </c>
    </row>
    <row r="38" spans="1:6">
      <c r="A38" s="3" t="s">
        <v>869</v>
      </c>
    </row>
    <row r="39" spans="1:6">
      <c r="A39" s="4" t="s">
        <v>856</v>
      </c>
      <c r="B39" s="7" t="n">
        <v>10.83</v>
      </c>
      <c r="C39" s="7" t="n">
        <v>10.83</v>
      </c>
      <c r="E39" s="7" t="n">
        <v>10.83</v>
      </c>
      <c r="F39" s="7" t="n">
        <v>10.35</v>
      </c>
    </row>
    <row r="40" spans="1:6">
      <c r="A40" s="4" t="s">
        <v>857</v>
      </c>
      <c r="C40" s="11" t="n">
        <v>11.93</v>
      </c>
    </row>
    <row r="41" spans="1:6">
      <c r="A41" s="4" t="s">
        <v>870</v>
      </c>
      <c r="C41" s="11" t="n">
        <v>10.1</v>
      </c>
    </row>
    <row r="42" spans="1:6">
      <c r="A42" s="4" t="s">
        <v>859</v>
      </c>
      <c r="C42" s="11" t="n">
        <v>10.55</v>
      </c>
    </row>
    <row r="43" spans="1:6">
      <c r="A43" s="4" t="s">
        <v>860</v>
      </c>
      <c r="B43" s="7" t="n">
        <v>10.83</v>
      </c>
      <c r="C43" s="7" t="n">
        <v>10.83</v>
      </c>
    </row>
    <row r="44" spans="1:6">
      <c r="A44" s="4" t="s">
        <v>871</v>
      </c>
    </row>
    <row r="45" spans="1:6">
      <c r="A45" s="3" t="s">
        <v>843</v>
      </c>
    </row>
    <row r="46" spans="1:6">
      <c r="A46" s="4" t="s">
        <v>849</v>
      </c>
      <c r="E46" s="8" t="n">
        <v>0.6</v>
      </c>
    </row>
    <row r="47" spans="1:6">
      <c r="A47" s="4" t="s">
        <v>26</v>
      </c>
    </row>
    <row r="48" spans="1:6">
      <c r="A48" s="3" t="s">
        <v>850</v>
      </c>
    </row>
    <row r="49" spans="1:6">
      <c r="A49" s="4" t="s">
        <v>852</v>
      </c>
      <c r="B49" s="5" t="n">
        <v>0</v>
      </c>
      <c r="C49" s="5" t="n">
        <v>0</v>
      </c>
    </row>
    <row r="50" spans="1:6">
      <c r="A50" s="4" t="s">
        <v>872</v>
      </c>
    </row>
    <row r="51" spans="1:6">
      <c r="A51" s="3" t="s">
        <v>843</v>
      </c>
    </row>
    <row r="52" spans="1:6">
      <c r="A52" s="4" t="s">
        <v>873</v>
      </c>
      <c r="E52" s="5" t="n">
        <v>2500000</v>
      </c>
    </row>
    <row r="53" spans="1:6">
      <c r="A53" s="4" t="s">
        <v>844</v>
      </c>
      <c r="E53" s="5" t="n">
        <v>1589668</v>
      </c>
    </row>
    <row r="54" spans="1:6">
      <c r="A54" s="4" t="s">
        <v>874</v>
      </c>
    </row>
    <row r="55" spans="1:6">
      <c r="A55" s="3" t="s">
        <v>843</v>
      </c>
    </row>
    <row r="56" spans="1:6">
      <c r="A56" s="4" t="s">
        <v>875</v>
      </c>
      <c r="C56" s="4" t="s">
        <v>876</v>
      </c>
    </row>
    <row r="57" spans="1:6">
      <c r="A57" s="4" t="s">
        <v>846</v>
      </c>
      <c r="E57" s="6" t="n">
        <v>0</v>
      </c>
    </row>
    <row r="58" spans="1:6">
      <c r="A58" s="3" t="s">
        <v>850</v>
      </c>
    </row>
    <row r="59" spans="1:6">
      <c r="A59" s="4" t="s">
        <v>851</v>
      </c>
      <c r="B59" s="5" t="n">
        <v>220285</v>
      </c>
      <c r="C59" s="5" t="n">
        <v>220285</v>
      </c>
      <c r="E59" s="5" t="n">
        <v>220285</v>
      </c>
    </row>
    <row r="60" spans="1:6">
      <c r="A60" s="4" t="s">
        <v>854</v>
      </c>
      <c r="B60" s="5" t="n">
        <v>220285</v>
      </c>
      <c r="C60" s="5" t="n">
        <v>2202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77</v>
      </c>
      <c r="B1" s="2" t="s">
        <v>1</v>
      </c>
    </row>
    <row r="2" spans="1:3">
      <c r="B2" s="2" t="s">
        <v>2</v>
      </c>
      <c r="C2" s="2" t="s">
        <v>491</v>
      </c>
    </row>
    <row r="3" spans="1:3">
      <c r="A3" s="4" t="s">
        <v>845</v>
      </c>
    </row>
    <row r="4" spans="1:3">
      <c r="A4" s="3" t="s">
        <v>878</v>
      </c>
    </row>
    <row r="5" spans="1:3">
      <c r="A5" s="4" t="s">
        <v>879</v>
      </c>
      <c r="B5" s="8" t="n">
        <v>0.5</v>
      </c>
    </row>
    <row r="6" spans="1:3">
      <c r="A6" s="4" t="s">
        <v>880</v>
      </c>
      <c r="B6" s="5" t="n">
        <v>490866</v>
      </c>
      <c r="C6" s="5" t="n">
        <v>796244</v>
      </c>
    </row>
    <row r="7" spans="1:3">
      <c r="A7" s="4" t="s">
        <v>881</v>
      </c>
      <c r="B7" s="7" t="n">
        <v>10.3</v>
      </c>
    </row>
    <row r="8" spans="1:3">
      <c r="A8" s="4" t="s">
        <v>882</v>
      </c>
      <c r="B8" s="5" t="n">
        <v>143914</v>
      </c>
    </row>
    <row r="9" spans="1:3">
      <c r="A9" s="4" t="s">
        <v>881</v>
      </c>
      <c r="B9" s="7" t="n">
        <v>9.01</v>
      </c>
    </row>
    <row r="10" spans="1:3">
      <c r="A10" s="4" t="s">
        <v>883</v>
      </c>
    </row>
    <row r="11" spans="1:3">
      <c r="A11" s="3" t="s">
        <v>878</v>
      </c>
    </row>
    <row r="12" spans="1:3">
      <c r="A12" s="4" t="s">
        <v>880</v>
      </c>
      <c r="B12" s="5" t="n">
        <v>270581</v>
      </c>
    </row>
    <row r="13" spans="1:3">
      <c r="A13" s="4" t="s">
        <v>881</v>
      </c>
      <c r="B13" s="7" t="n">
        <v>8.93</v>
      </c>
    </row>
    <row r="14" spans="1:3">
      <c r="A14" s="4" t="s">
        <v>884</v>
      </c>
      <c r="B14" s="4" t="s">
        <v>885</v>
      </c>
    </row>
    <row r="15" spans="1:3">
      <c r="A15" s="4" t="s">
        <v>882</v>
      </c>
      <c r="B15" s="5" t="n">
        <v>143914</v>
      </c>
    </row>
    <row r="16" spans="1:3">
      <c r="A16" s="4" t="s">
        <v>881</v>
      </c>
      <c r="B16" s="7" t="n">
        <v>9.01</v>
      </c>
    </row>
    <row r="17" spans="1:3">
      <c r="A17" s="4" t="s">
        <v>886</v>
      </c>
    </row>
    <row r="18" spans="1:3">
      <c r="A18" s="3" t="s">
        <v>878</v>
      </c>
    </row>
    <row r="19" spans="1:3">
      <c r="A19" s="4" t="s">
        <v>880</v>
      </c>
      <c r="B19" s="5" t="n">
        <v>220285</v>
      </c>
    </row>
    <row r="20" spans="1:3">
      <c r="A20" s="4" t="s">
        <v>881</v>
      </c>
      <c r="B20" s="7" t="n">
        <v>11.98</v>
      </c>
    </row>
    <row r="21" spans="1:3">
      <c r="A21" s="4" t="s">
        <v>884</v>
      </c>
      <c r="B21" s="4" t="s">
        <v>876</v>
      </c>
    </row>
    <row r="22" spans="1:3">
      <c r="A22" s="4" t="s">
        <v>882</v>
      </c>
      <c r="B22" s="5" t="n">
        <v>0</v>
      </c>
    </row>
    <row r="23" spans="1:3">
      <c r="A23" s="4" t="s">
        <v>881</v>
      </c>
      <c r="B23" s="6" t="n">
        <v>0</v>
      </c>
    </row>
    <row r="24" spans="1:3">
      <c r="A24" s="4" t="s">
        <v>871</v>
      </c>
    </row>
    <row r="25" spans="1:3">
      <c r="A25" s="3" t="s">
        <v>878</v>
      </c>
    </row>
    <row r="26" spans="1:3">
      <c r="A26" s="4" t="s">
        <v>879</v>
      </c>
      <c r="B26" s="8" t="n">
        <v>0.6</v>
      </c>
    </row>
    <row r="27" spans="1:3">
      <c r="A27" s="4" t="s">
        <v>887</v>
      </c>
    </row>
    <row r="28" spans="1:3">
      <c r="A28" s="3" t="s">
        <v>878</v>
      </c>
    </row>
    <row r="29" spans="1:3">
      <c r="A29" s="4" t="s">
        <v>888</v>
      </c>
      <c r="B29" s="4" t="s">
        <v>464</v>
      </c>
    </row>
    <row r="30" spans="1:3">
      <c r="A30" s="4" t="s">
        <v>889</v>
      </c>
    </row>
    <row r="31" spans="1:3">
      <c r="A31" s="3" t="s">
        <v>878</v>
      </c>
    </row>
    <row r="32" spans="1:3">
      <c r="A32" s="4" t="s">
        <v>890</v>
      </c>
      <c r="B32" s="6" t="n">
        <v>0</v>
      </c>
    </row>
    <row r="33" spans="1:3">
      <c r="A33" s="4" t="s">
        <v>891</v>
      </c>
    </row>
    <row r="34" spans="1:3">
      <c r="A34" s="3" t="s">
        <v>878</v>
      </c>
    </row>
    <row r="35" spans="1:3">
      <c r="A35" s="4" t="s">
        <v>890</v>
      </c>
      <c r="B35" s="7" t="n">
        <v>10.9</v>
      </c>
    </row>
    <row r="36" spans="1:3">
      <c r="A36" s="4" t="s">
        <v>892</v>
      </c>
    </row>
    <row r="37" spans="1:3">
      <c r="A37" s="3" t="s">
        <v>878</v>
      </c>
    </row>
    <row r="38" spans="1:3">
      <c r="A38" s="4" t="s">
        <v>888</v>
      </c>
      <c r="B38" s="4" t="s">
        <v>466</v>
      </c>
    </row>
    <row r="39" spans="1:3">
      <c r="A39" s="4" t="s">
        <v>893</v>
      </c>
    </row>
    <row r="40" spans="1:3">
      <c r="A40" s="3" t="s">
        <v>878</v>
      </c>
    </row>
    <row r="41" spans="1:3">
      <c r="A41" s="4" t="s">
        <v>894</v>
      </c>
      <c r="B41" s="7" t="n">
        <v>10.89</v>
      </c>
    </row>
    <row r="42" spans="1:3">
      <c r="A42" s="4" t="s">
        <v>895</v>
      </c>
    </row>
    <row r="43" spans="1:3">
      <c r="A43" s="3" t="s">
        <v>878</v>
      </c>
    </row>
    <row r="44" spans="1:3">
      <c r="A44" s="4" t="s">
        <v>894</v>
      </c>
      <c r="B44" s="7" t="n">
        <v>16.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491</v>
      </c>
    </row>
    <row r="3" spans="1:3">
      <c r="A3" s="3" t="s">
        <v>897</v>
      </c>
    </row>
    <row r="4" spans="1:3">
      <c r="A4" s="4" t="s">
        <v>898</v>
      </c>
      <c r="B4" s="5" t="n">
        <v>17252</v>
      </c>
    </row>
    <row r="5" spans="1:3">
      <c r="A5" s="4" t="s">
        <v>899</v>
      </c>
      <c r="B5" s="5" t="n">
        <v>96372</v>
      </c>
      <c r="C5" s="5" t="n">
        <v>168792</v>
      </c>
    </row>
    <row r="6" spans="1:3">
      <c r="A6" s="4" t="s">
        <v>900</v>
      </c>
      <c r="B6" s="7" t="n">
        <v>11.93</v>
      </c>
    </row>
    <row r="7" spans="1:3">
      <c r="A7" s="4" t="s">
        <v>901</v>
      </c>
      <c r="B7" s="5" t="n">
        <v>53550</v>
      </c>
    </row>
    <row r="8" spans="1:3">
      <c r="A8" s="4" t="s">
        <v>902</v>
      </c>
      <c r="B8" s="7" t="n">
        <v>10.19</v>
      </c>
    </row>
    <row r="9" spans="1:3">
      <c r="A9" s="4" t="s">
        <v>903</v>
      </c>
      <c r="B9" s="5" t="n">
        <v>36122</v>
      </c>
    </row>
    <row r="10" spans="1:3">
      <c r="A10" s="4" t="s">
        <v>904</v>
      </c>
      <c r="B10" s="7" t="n">
        <v>10.72</v>
      </c>
    </row>
    <row r="11" spans="1:3">
      <c r="A11" s="4" t="s">
        <v>905</v>
      </c>
      <c r="B11" s="7" t="n">
        <v>10.95</v>
      </c>
      <c r="C11" s="7" t="n">
        <v>10.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6</v>
      </c>
      <c r="B1" s="2" t="s">
        <v>2</v>
      </c>
      <c r="C1" s="2" t="s">
        <v>30</v>
      </c>
      <c r="D1" s="2" t="s">
        <v>31</v>
      </c>
      <c r="E1" s="2" t="s">
        <v>200</v>
      </c>
    </row>
    <row r="2" spans="1:5">
      <c r="A2" s="3" t="s">
        <v>907</v>
      </c>
    </row>
    <row r="3" spans="1:5">
      <c r="A3" s="4" t="s">
        <v>908</v>
      </c>
      <c r="C3" s="6" t="n">
        <v>29816</v>
      </c>
    </row>
    <row r="4" spans="1:5">
      <c r="A4" s="4" t="s">
        <v>909</v>
      </c>
      <c r="E4" s="6" t="n">
        <v>14695</v>
      </c>
    </row>
    <row r="5" spans="1:5">
      <c r="A5" s="4" t="s">
        <v>910</v>
      </c>
      <c r="E5" s="5" t="n">
        <v>1432</v>
      </c>
    </row>
    <row r="6" spans="1:5">
      <c r="A6" s="4" t="s">
        <v>736</v>
      </c>
      <c r="B6" s="6" t="n">
        <v>100</v>
      </c>
    </row>
    <row r="7" spans="1:5">
      <c r="A7" s="4" t="s">
        <v>911</v>
      </c>
      <c r="C7" s="5" t="n">
        <v>819</v>
      </c>
    </row>
    <row r="8" spans="1:5">
      <c r="A8" s="4" t="s">
        <v>912</v>
      </c>
    </row>
    <row r="9" spans="1:5">
      <c r="A9" s="3" t="s">
        <v>907</v>
      </c>
    </row>
    <row r="10" spans="1:5">
      <c r="A10" s="4" t="s">
        <v>908</v>
      </c>
      <c r="C10" s="5" t="n">
        <v>15772</v>
      </c>
    </row>
    <row r="11" spans="1:5">
      <c r="A11" s="4" t="s">
        <v>909</v>
      </c>
      <c r="E11" s="5" t="n">
        <v>0</v>
      </c>
    </row>
    <row r="12" spans="1:5">
      <c r="A12" s="4" t="s">
        <v>910</v>
      </c>
      <c r="E12" s="5" t="n">
        <v>0</v>
      </c>
    </row>
    <row r="13" spans="1:5">
      <c r="A13" s="4" t="s">
        <v>911</v>
      </c>
      <c r="B13" s="5" t="n">
        <v>0</v>
      </c>
      <c r="C13" s="5" t="n">
        <v>0</v>
      </c>
    </row>
    <row r="14" spans="1:5">
      <c r="A14" s="4" t="s">
        <v>913</v>
      </c>
    </row>
    <row r="15" spans="1:5">
      <c r="A15" s="3" t="s">
        <v>907</v>
      </c>
    </row>
    <row r="16" spans="1:5">
      <c r="A16" s="4" t="s">
        <v>908</v>
      </c>
      <c r="C16" s="5" t="n">
        <v>0</v>
      </c>
    </row>
    <row r="17" spans="1:5">
      <c r="A17" s="4" t="s">
        <v>909</v>
      </c>
      <c r="E17" s="5" t="n">
        <v>75</v>
      </c>
    </row>
    <row r="18" spans="1:5">
      <c r="A18" s="4" t="s">
        <v>910</v>
      </c>
      <c r="E18" s="5" t="n">
        <v>0</v>
      </c>
    </row>
    <row r="19" spans="1:5">
      <c r="A19" s="4" t="s">
        <v>911</v>
      </c>
      <c r="B19" s="5" t="n">
        <v>83</v>
      </c>
      <c r="C19" s="5" t="n">
        <v>3</v>
      </c>
    </row>
    <row r="20" spans="1:5">
      <c r="A20" s="4" t="s">
        <v>914</v>
      </c>
    </row>
    <row r="21" spans="1:5">
      <c r="A21" s="3" t="s">
        <v>907</v>
      </c>
    </row>
    <row r="22" spans="1:5">
      <c r="A22" s="4" t="s">
        <v>908</v>
      </c>
      <c r="C22" s="5" t="n">
        <v>14044</v>
      </c>
    </row>
    <row r="23" spans="1:5">
      <c r="A23" s="4" t="s">
        <v>909</v>
      </c>
      <c r="E23" s="5" t="n">
        <v>14620</v>
      </c>
    </row>
    <row r="24" spans="1:5">
      <c r="A24" s="4" t="s">
        <v>910</v>
      </c>
      <c r="E24" s="5" t="n">
        <v>1432</v>
      </c>
    </row>
    <row r="25" spans="1:5">
      <c r="A25" s="4" t="s">
        <v>911</v>
      </c>
      <c r="B25" s="5" t="n">
        <v>589</v>
      </c>
      <c r="C25" s="5" t="n">
        <v>816</v>
      </c>
    </row>
    <row r="26" spans="1:5">
      <c r="A26" s="4" t="s">
        <v>915</v>
      </c>
    </row>
    <row r="27" spans="1:5">
      <c r="A27" s="3" t="s">
        <v>907</v>
      </c>
    </row>
    <row r="28" spans="1:5">
      <c r="A28" s="4" t="s">
        <v>916</v>
      </c>
      <c r="B28" s="5" t="n">
        <v>7832</v>
      </c>
      <c r="C28" s="5" t="n">
        <v>12707</v>
      </c>
      <c r="E28" s="5" t="n">
        <v>14620</v>
      </c>
    </row>
    <row r="29" spans="1:5">
      <c r="A29" s="4" t="s">
        <v>917</v>
      </c>
      <c r="C29" s="5" t="n">
        <v>1120</v>
      </c>
    </row>
    <row r="30" spans="1:5">
      <c r="A30" s="4" t="s">
        <v>918</v>
      </c>
      <c r="C30" s="5" t="n">
        <v>178</v>
      </c>
    </row>
    <row r="31" spans="1:5">
      <c r="A31" s="4" t="s">
        <v>919</v>
      </c>
      <c r="C31" s="5" t="n">
        <v>39</v>
      </c>
    </row>
    <row r="32" spans="1:5">
      <c r="A32" s="4" t="s">
        <v>909</v>
      </c>
      <c r="C32" s="5" t="n">
        <v>14044</v>
      </c>
      <c r="E32" s="5" t="n">
        <v>14620</v>
      </c>
    </row>
    <row r="33" spans="1:5">
      <c r="A33" s="4" t="s">
        <v>911</v>
      </c>
      <c r="E33" s="5" t="n">
        <v>1432</v>
      </c>
    </row>
    <row r="34" spans="1:5">
      <c r="A34" s="4" t="s">
        <v>920</v>
      </c>
    </row>
    <row r="35" spans="1:5">
      <c r="A35" s="3" t="s">
        <v>907</v>
      </c>
    </row>
    <row r="36" spans="1:5">
      <c r="A36" s="4" t="s">
        <v>916</v>
      </c>
      <c r="B36" s="5" t="n">
        <v>0</v>
      </c>
      <c r="C36" s="5" t="n">
        <v>0</v>
      </c>
      <c r="E36" s="5" t="n">
        <v>0</v>
      </c>
    </row>
    <row r="37" spans="1:5">
      <c r="A37" s="4" t="s">
        <v>917</v>
      </c>
      <c r="C37" s="5" t="n">
        <v>0</v>
      </c>
    </row>
    <row r="38" spans="1:5">
      <c r="A38" s="4" t="s">
        <v>918</v>
      </c>
      <c r="C38" s="5" t="n">
        <v>0</v>
      </c>
    </row>
    <row r="39" spans="1:5">
      <c r="A39" s="4" t="s">
        <v>919</v>
      </c>
      <c r="C39" s="5" t="n">
        <v>0</v>
      </c>
    </row>
    <row r="40" spans="1:5">
      <c r="A40" s="4" t="s">
        <v>909</v>
      </c>
      <c r="C40" s="5" t="n">
        <v>0</v>
      </c>
      <c r="E40" s="5" t="n">
        <v>0</v>
      </c>
    </row>
    <row r="41" spans="1:5">
      <c r="A41" s="4" t="s">
        <v>921</v>
      </c>
    </row>
    <row r="42" spans="1:5">
      <c r="A42" s="3" t="s">
        <v>907</v>
      </c>
    </row>
    <row r="43" spans="1:5">
      <c r="A43" s="4" t="s">
        <v>916</v>
      </c>
      <c r="B43" s="5" t="n">
        <v>0</v>
      </c>
      <c r="C43" s="5" t="n">
        <v>0</v>
      </c>
      <c r="E43" s="5" t="n">
        <v>0</v>
      </c>
    </row>
    <row r="44" spans="1:5">
      <c r="A44" s="4" t="s">
        <v>917</v>
      </c>
      <c r="C44" s="5" t="n">
        <v>0</v>
      </c>
    </row>
    <row r="45" spans="1:5">
      <c r="A45" s="4" t="s">
        <v>918</v>
      </c>
      <c r="C45" s="5" t="n">
        <v>0</v>
      </c>
    </row>
    <row r="46" spans="1:5">
      <c r="A46" s="4" t="s">
        <v>919</v>
      </c>
      <c r="C46" s="5" t="n">
        <v>0</v>
      </c>
    </row>
    <row r="47" spans="1:5">
      <c r="A47" s="4" t="s">
        <v>909</v>
      </c>
      <c r="C47" s="5" t="n">
        <v>0</v>
      </c>
      <c r="E47" s="5" t="n">
        <v>0</v>
      </c>
    </row>
    <row r="48" spans="1:5">
      <c r="A48" s="4" t="s">
        <v>922</v>
      </c>
    </row>
    <row r="49" spans="1:5">
      <c r="A49" s="3" t="s">
        <v>907</v>
      </c>
    </row>
    <row r="50" spans="1:5">
      <c r="A50" s="4" t="s">
        <v>916</v>
      </c>
      <c r="B50" s="5" t="n">
        <v>7832</v>
      </c>
      <c r="C50" s="5" t="n">
        <v>12707</v>
      </c>
      <c r="E50" s="5" t="n">
        <v>14620</v>
      </c>
    </row>
    <row r="51" spans="1:5">
      <c r="A51" s="4" t="s">
        <v>917</v>
      </c>
      <c r="C51" s="5" t="n">
        <v>1120</v>
      </c>
    </row>
    <row r="52" spans="1:5">
      <c r="A52" s="4" t="s">
        <v>918</v>
      </c>
      <c r="C52" s="5" t="n">
        <v>178</v>
      </c>
    </row>
    <row r="53" spans="1:5">
      <c r="A53" s="4" t="s">
        <v>919</v>
      </c>
      <c r="C53" s="5" t="n">
        <v>39</v>
      </c>
    </row>
    <row r="54" spans="1:5">
      <c r="A54" s="4" t="s">
        <v>909</v>
      </c>
      <c r="C54" s="5" t="n">
        <v>14044</v>
      </c>
      <c r="E54" s="5" t="n">
        <v>14620</v>
      </c>
    </row>
    <row r="55" spans="1:5">
      <c r="A55" s="4" t="s">
        <v>923</v>
      </c>
    </row>
    <row r="56" spans="1:5">
      <c r="A56" s="3" t="s">
        <v>924</v>
      </c>
    </row>
    <row r="57" spans="1:5">
      <c r="A57" s="4" t="s">
        <v>925</v>
      </c>
      <c r="D57" s="6" t="n">
        <v>75</v>
      </c>
    </row>
    <row r="58" spans="1:5">
      <c r="A58" s="3" t="s">
        <v>907</v>
      </c>
    </row>
    <row r="59" spans="1:5">
      <c r="A59" s="4" t="s">
        <v>926</v>
      </c>
      <c r="C59" s="5" t="n">
        <v>15772</v>
      </c>
    </row>
    <row r="60" spans="1:5">
      <c r="A60" s="4" t="s">
        <v>909</v>
      </c>
      <c r="C60" s="5" t="n">
        <v>15772</v>
      </c>
      <c r="D60" s="5" t="n">
        <v>75</v>
      </c>
    </row>
    <row r="61" spans="1:5">
      <c r="A61" s="4" t="s">
        <v>910</v>
      </c>
      <c r="C61" s="5" t="n">
        <v>816</v>
      </c>
    </row>
    <row r="62" spans="1:5">
      <c r="A62" s="4" t="s">
        <v>927</v>
      </c>
      <c r="B62" s="5" t="n">
        <v>589</v>
      </c>
    </row>
    <row r="63" spans="1:5">
      <c r="A63" s="4" t="s">
        <v>736</v>
      </c>
      <c r="B63" s="5" t="n">
        <v>83</v>
      </c>
      <c r="C63" s="5" t="n">
        <v>3</v>
      </c>
    </row>
    <row r="64" spans="1:5">
      <c r="A64" s="4" t="s">
        <v>911</v>
      </c>
      <c r="B64" s="5" t="n">
        <v>672</v>
      </c>
    </row>
    <row r="65" spans="1:5">
      <c r="A65" s="4" t="s">
        <v>928</v>
      </c>
    </row>
    <row r="66" spans="1:5">
      <c r="A66" s="3" t="s">
        <v>924</v>
      </c>
    </row>
    <row r="67" spans="1:5">
      <c r="A67" s="4" t="s">
        <v>925</v>
      </c>
      <c r="D67" s="5" t="n">
        <v>0</v>
      </c>
    </row>
    <row r="68" spans="1:5">
      <c r="A68" s="3" t="s">
        <v>907</v>
      </c>
    </row>
    <row r="69" spans="1:5">
      <c r="A69" s="4" t="s">
        <v>926</v>
      </c>
      <c r="C69" s="5" t="n">
        <v>15772</v>
      </c>
    </row>
    <row r="70" spans="1:5">
      <c r="A70" s="4" t="s">
        <v>909</v>
      </c>
      <c r="C70" s="5" t="n">
        <v>15772</v>
      </c>
      <c r="D70" s="5" t="n">
        <v>0</v>
      </c>
    </row>
    <row r="71" spans="1:5">
      <c r="A71" s="4" t="s">
        <v>910</v>
      </c>
      <c r="C71" s="5" t="n">
        <v>0</v>
      </c>
    </row>
    <row r="72" spans="1:5">
      <c r="A72" s="4" t="s">
        <v>927</v>
      </c>
      <c r="B72" s="5" t="n">
        <v>0</v>
      </c>
    </row>
    <row r="73" spans="1:5">
      <c r="A73" s="4" t="s">
        <v>736</v>
      </c>
      <c r="B73" s="5" t="n">
        <v>0</v>
      </c>
      <c r="C73" s="5" t="n">
        <v>0</v>
      </c>
    </row>
    <row r="74" spans="1:5">
      <c r="A74" s="4" t="s">
        <v>911</v>
      </c>
      <c r="E74" s="5" t="n">
        <v>0</v>
      </c>
    </row>
    <row r="75" spans="1:5">
      <c r="A75" s="4" t="s">
        <v>929</v>
      </c>
    </row>
    <row r="76" spans="1:5">
      <c r="A76" s="3" t="s">
        <v>924</v>
      </c>
    </row>
    <row r="77" spans="1:5">
      <c r="A77" s="4" t="s">
        <v>925</v>
      </c>
      <c r="D77" s="5" t="n">
        <v>75</v>
      </c>
    </row>
    <row r="78" spans="1:5">
      <c r="A78" s="3" t="s">
        <v>907</v>
      </c>
    </row>
    <row r="79" spans="1:5">
      <c r="A79" s="4" t="s">
        <v>926</v>
      </c>
      <c r="C79" s="5" t="n">
        <v>0</v>
      </c>
    </row>
    <row r="80" spans="1:5">
      <c r="A80" s="4" t="s">
        <v>909</v>
      </c>
      <c r="C80" s="5" t="n">
        <v>0</v>
      </c>
      <c r="D80" s="5" t="n">
        <v>75</v>
      </c>
    </row>
    <row r="81" spans="1:5">
      <c r="A81" s="4" t="s">
        <v>910</v>
      </c>
      <c r="C81" s="5" t="n">
        <v>0</v>
      </c>
    </row>
    <row r="82" spans="1:5">
      <c r="A82" s="4" t="s">
        <v>927</v>
      </c>
      <c r="B82" s="5" t="n">
        <v>0</v>
      </c>
    </row>
    <row r="83" spans="1:5">
      <c r="A83" s="4" t="s">
        <v>736</v>
      </c>
      <c r="B83" s="5" t="n">
        <v>83</v>
      </c>
      <c r="C83" s="5" t="n">
        <v>3</v>
      </c>
    </row>
    <row r="84" spans="1:5">
      <c r="A84" s="4" t="s">
        <v>911</v>
      </c>
      <c r="E84" s="5" t="n">
        <v>0</v>
      </c>
    </row>
    <row r="85" spans="1:5">
      <c r="A85" s="4" t="s">
        <v>930</v>
      </c>
    </row>
    <row r="86" spans="1:5">
      <c r="A86" s="3" t="s">
        <v>924</v>
      </c>
    </row>
    <row r="87" spans="1:5">
      <c r="A87" s="4" t="s">
        <v>925</v>
      </c>
      <c r="D87" s="5" t="n">
        <v>0</v>
      </c>
    </row>
    <row r="88" spans="1:5">
      <c r="A88" s="3" t="s">
        <v>907</v>
      </c>
    </row>
    <row r="89" spans="1:5">
      <c r="A89" s="4" t="s">
        <v>926</v>
      </c>
      <c r="C89" s="5" t="n">
        <v>0</v>
      </c>
    </row>
    <row r="90" spans="1:5">
      <c r="A90" s="4" t="s">
        <v>909</v>
      </c>
      <c r="C90" s="5" t="n">
        <v>0</v>
      </c>
      <c r="D90" s="6" t="n">
        <v>0</v>
      </c>
    </row>
    <row r="91" spans="1:5">
      <c r="A91" s="4" t="s">
        <v>910</v>
      </c>
      <c r="C91" s="5" t="n">
        <v>816</v>
      </c>
    </row>
    <row r="92" spans="1:5">
      <c r="A92" s="4" t="s">
        <v>927</v>
      </c>
      <c r="B92" s="5" t="n">
        <v>589</v>
      </c>
    </row>
    <row r="93" spans="1:5">
      <c r="A93" s="4" t="s">
        <v>736</v>
      </c>
      <c r="B93" s="6" t="n">
        <v>0</v>
      </c>
      <c r="C93" s="6" t="n">
        <v>0</v>
      </c>
    </row>
    <row r="94" spans="1:5">
      <c r="A94" s="4" t="s">
        <v>911</v>
      </c>
      <c r="E94" s="6" t="n">
        <v>14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31</v>
      </c>
      <c r="B1" s="2" t="s">
        <v>1</v>
      </c>
    </row>
    <row r="2" spans="1:3">
      <c r="B2" s="2" t="s">
        <v>2</v>
      </c>
      <c r="C2" s="2" t="s">
        <v>932</v>
      </c>
    </row>
    <row r="3" spans="1:3">
      <c r="A3" s="3" t="s">
        <v>933</v>
      </c>
    </row>
    <row r="4" spans="1:3">
      <c r="A4" s="4" t="s">
        <v>934</v>
      </c>
      <c r="B4" s="4" t="s">
        <v>489</v>
      </c>
    </row>
    <row r="5" spans="1:3">
      <c r="A5" s="4" t="s">
        <v>935</v>
      </c>
      <c r="B5" s="4" t="s">
        <v>936</v>
      </c>
    </row>
    <row r="6" spans="1:3">
      <c r="A6" s="4" t="s">
        <v>937</v>
      </c>
      <c r="B6" s="4" t="s">
        <v>544</v>
      </c>
    </row>
    <row r="7" spans="1:3">
      <c r="A7" s="4" t="s">
        <v>938</v>
      </c>
      <c r="B7" s="4" t="s">
        <v>939</v>
      </c>
    </row>
    <row r="8" spans="1:3">
      <c r="A8" s="4" t="s">
        <v>940</v>
      </c>
      <c r="B8" s="6" t="n">
        <v>70000000</v>
      </c>
    </row>
    <row r="9" spans="1:3">
      <c r="A9" s="4" t="s">
        <v>941</v>
      </c>
      <c r="B9" s="6" t="n">
        <v>70000000</v>
      </c>
    </row>
    <row r="10" spans="1:3">
      <c r="A10" s="4" t="s">
        <v>815</v>
      </c>
      <c r="B10" s="4" t="s">
        <v>374</v>
      </c>
    </row>
    <row r="11" spans="1:3">
      <c r="A11" s="4" t="s">
        <v>942</v>
      </c>
    </row>
    <row r="12" spans="1:3">
      <c r="A12" s="3" t="s">
        <v>933</v>
      </c>
    </row>
    <row r="13" spans="1:3">
      <c r="A13" s="4" t="s">
        <v>938</v>
      </c>
      <c r="B13" s="4" t="s">
        <v>943</v>
      </c>
    </row>
    <row r="14" spans="1:3">
      <c r="A14" s="4" t="s">
        <v>944</v>
      </c>
      <c r="B14" s="6" t="n">
        <v>12</v>
      </c>
    </row>
    <row r="15" spans="1:3">
      <c r="A15" s="4" t="s">
        <v>945</v>
      </c>
    </row>
    <row r="16" spans="1:3">
      <c r="A16" s="3" t="s">
        <v>933</v>
      </c>
    </row>
    <row r="17" spans="1:3">
      <c r="A17" s="4" t="s">
        <v>946</v>
      </c>
      <c r="B17" s="5" t="n">
        <v>1350000</v>
      </c>
    </row>
    <row r="18" spans="1:3">
      <c r="A18" s="4" t="s">
        <v>947</v>
      </c>
      <c r="B18" s="5" t="n">
        <v>270000</v>
      </c>
    </row>
    <row r="19" spans="1:3">
      <c r="A19" s="4" t="s">
        <v>948</v>
      </c>
    </row>
    <row r="20" spans="1:3">
      <c r="A20" s="3" t="s">
        <v>933</v>
      </c>
    </row>
    <row r="21" spans="1:3">
      <c r="A21" s="4" t="s">
        <v>815</v>
      </c>
      <c r="B21" s="4" t="s">
        <v>943</v>
      </c>
    </row>
    <row r="22" spans="1:3">
      <c r="A22" s="4" t="s">
        <v>948</v>
      </c>
    </row>
    <row r="23" spans="1:3">
      <c r="A23" s="3" t="s">
        <v>933</v>
      </c>
    </row>
    <row r="24" spans="1:3">
      <c r="A24" s="4" t="s">
        <v>831</v>
      </c>
      <c r="B24" s="11" t="n">
        <v>2083333.33</v>
      </c>
    </row>
    <row r="25" spans="1:3">
      <c r="A25" s="4" t="s">
        <v>949</v>
      </c>
      <c r="B25" s="6" t="n">
        <v>25000000</v>
      </c>
    </row>
    <row r="26" spans="1:3">
      <c r="A26" s="4" t="s">
        <v>950</v>
      </c>
    </row>
    <row r="27" spans="1:3">
      <c r="A27" s="3" t="s">
        <v>933</v>
      </c>
    </row>
    <row r="28" spans="1:3">
      <c r="A28" s="4" t="s">
        <v>831</v>
      </c>
      <c r="B28" s="11" t="n">
        <v>2333333.33</v>
      </c>
      <c r="C28" s="5" t="n">
        <v>1000000</v>
      </c>
    </row>
    <row r="29" spans="1:3">
      <c r="A29" s="4" t="s">
        <v>949</v>
      </c>
      <c r="B29" s="6" t="n">
        <v>28000000</v>
      </c>
    </row>
    <row r="30" spans="1:3">
      <c r="A30" s="4" t="s">
        <v>951</v>
      </c>
    </row>
    <row r="31" spans="1:3">
      <c r="A31" s="3" t="s">
        <v>933</v>
      </c>
    </row>
    <row r="32" spans="1:3">
      <c r="A32" s="4" t="s">
        <v>949</v>
      </c>
      <c r="B32" s="5" t="n">
        <v>12000000</v>
      </c>
    </row>
    <row r="33" spans="1:3">
      <c r="A33" s="4" t="s">
        <v>952</v>
      </c>
    </row>
    <row r="34" spans="1:3">
      <c r="A34" s="3" t="s">
        <v>933</v>
      </c>
    </row>
    <row r="35" spans="1:3">
      <c r="A35" s="4" t="s">
        <v>953</v>
      </c>
      <c r="B35" s="5" t="n">
        <v>65000</v>
      </c>
    </row>
    <row r="36" spans="1:3">
      <c r="A36" s="4" t="s">
        <v>954</v>
      </c>
    </row>
    <row r="37" spans="1:3">
      <c r="A37" s="3" t="s">
        <v>933</v>
      </c>
    </row>
    <row r="38" spans="1:3">
      <c r="A38" s="4" t="s">
        <v>953</v>
      </c>
      <c r="B38" s="6" t="n">
        <v>455000</v>
      </c>
    </row>
    <row r="39" spans="1:3">
      <c r="A39" s="4" t="s">
        <v>955</v>
      </c>
    </row>
    <row r="40" spans="1:3">
      <c r="A40" s="3" t="s">
        <v>933</v>
      </c>
    </row>
    <row r="41" spans="1:3">
      <c r="A41" s="4" t="s">
        <v>956</v>
      </c>
      <c r="B41" s="4" t="s">
        <v>957</v>
      </c>
    </row>
    <row r="42" spans="1:3">
      <c r="A42" s="4" t="s">
        <v>958</v>
      </c>
    </row>
    <row r="43" spans="1:3">
      <c r="A43" s="3" t="s">
        <v>933</v>
      </c>
    </row>
    <row r="44" spans="1:3">
      <c r="A44" s="4" t="s">
        <v>959</v>
      </c>
      <c r="B44" s="4" t="s">
        <v>4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60</v>
      </c>
      <c r="B1" s="2" t="s">
        <v>961</v>
      </c>
      <c r="C1" s="2" t="s">
        <v>962</v>
      </c>
      <c r="D1" s="2" t="s">
        <v>963</v>
      </c>
      <c r="E1" s="2" t="s">
        <v>964</v>
      </c>
      <c r="F1" s="2" t="s">
        <v>965</v>
      </c>
      <c r="G1" s="2" t="s">
        <v>966</v>
      </c>
      <c r="H1" s="2" t="s">
        <v>967</v>
      </c>
      <c r="I1" s="2" t="s">
        <v>968</v>
      </c>
      <c r="J1" s="2" t="s">
        <v>969</v>
      </c>
      <c r="K1" s="2" t="s">
        <v>970</v>
      </c>
      <c r="L1" s="2" t="s">
        <v>2</v>
      </c>
      <c r="M1" s="2" t="s">
        <v>971</v>
      </c>
      <c r="N1" s="2" t="s">
        <v>632</v>
      </c>
    </row>
    <row r="2" spans="1:14">
      <c r="A2" s="4" t="s">
        <v>972</v>
      </c>
    </row>
    <row r="3" spans="1:14">
      <c r="A3" s="3" t="s">
        <v>973</v>
      </c>
    </row>
    <row r="4" spans="1:14">
      <c r="A4" s="4" t="s">
        <v>974</v>
      </c>
      <c r="K4" s="6" t="n">
        <v>2700000</v>
      </c>
    </row>
    <row r="5" spans="1:14">
      <c r="A5" s="4" t="s">
        <v>975</v>
      </c>
      <c r="L5" s="6" t="n">
        <v>100000</v>
      </c>
    </row>
    <row r="6" spans="1:14">
      <c r="A6" s="4" t="s">
        <v>976</v>
      </c>
      <c r="J6" s="6" t="n">
        <v>300000</v>
      </c>
    </row>
    <row r="7" spans="1:14">
      <c r="A7" s="4" t="s">
        <v>977</v>
      </c>
    </row>
    <row r="8" spans="1:14">
      <c r="A8" s="3" t="s">
        <v>973</v>
      </c>
    </row>
    <row r="9" spans="1:14">
      <c r="A9" s="4" t="s">
        <v>978</v>
      </c>
      <c r="G9" s="7" t="n">
        <v>0.25</v>
      </c>
    </row>
    <row r="10" spans="1:14">
      <c r="A10" s="4" t="s">
        <v>979</v>
      </c>
    </row>
    <row r="11" spans="1:14">
      <c r="A11" s="3" t="s">
        <v>973</v>
      </c>
    </row>
    <row r="12" spans="1:14">
      <c r="A12" s="4" t="s">
        <v>980</v>
      </c>
      <c r="I12" s="4" t="s">
        <v>981</v>
      </c>
    </row>
    <row r="13" spans="1:14">
      <c r="A13" s="4" t="s">
        <v>982</v>
      </c>
    </row>
    <row r="14" spans="1:14">
      <c r="A14" s="3" t="s">
        <v>973</v>
      </c>
    </row>
    <row r="15" spans="1:14">
      <c r="A15" s="4" t="s">
        <v>983</v>
      </c>
      <c r="N15" s="6" t="n">
        <v>1000000</v>
      </c>
    </row>
    <row r="16" spans="1:14">
      <c r="A16" s="4" t="s">
        <v>984</v>
      </c>
    </row>
    <row r="17" spans="1:14">
      <c r="A17" s="3" t="s">
        <v>973</v>
      </c>
    </row>
    <row r="18" spans="1:14">
      <c r="A18" s="4" t="s">
        <v>974</v>
      </c>
      <c r="H18" s="6" t="n">
        <v>295000</v>
      </c>
    </row>
    <row r="19" spans="1:14">
      <c r="A19" s="4" t="s">
        <v>985</v>
      </c>
    </row>
    <row r="20" spans="1:14">
      <c r="A20" s="3" t="s">
        <v>973</v>
      </c>
    </row>
    <row r="21" spans="1:14">
      <c r="A21" s="4" t="s">
        <v>986</v>
      </c>
      <c r="F21" s="6" t="n">
        <v>3000000</v>
      </c>
    </row>
    <row r="22" spans="1:14">
      <c r="A22" s="4" t="s">
        <v>987</v>
      </c>
      <c r="F22" s="4" t="s">
        <v>464</v>
      </c>
    </row>
    <row r="23" spans="1:14">
      <c r="A23" s="4" t="s">
        <v>988</v>
      </c>
      <c r="F23" s="6" t="n">
        <v>1000000</v>
      </c>
    </row>
    <row r="24" spans="1:14">
      <c r="A24" s="4" t="s">
        <v>989</v>
      </c>
    </row>
    <row r="25" spans="1:14">
      <c r="A25" s="3" t="s">
        <v>973</v>
      </c>
    </row>
    <row r="26" spans="1:14">
      <c r="A26" s="4" t="s">
        <v>988</v>
      </c>
      <c r="B26" s="6" t="n">
        <v>500000</v>
      </c>
      <c r="C26" s="6" t="n">
        <v>500000</v>
      </c>
      <c r="D26" s="6" t="n">
        <v>500000</v>
      </c>
      <c r="E26" s="6" t="n">
        <v>500000</v>
      </c>
    </row>
    <row r="27" spans="1:14">
      <c r="A27" s="4" t="s">
        <v>990</v>
      </c>
    </row>
    <row r="28" spans="1:14">
      <c r="A28" s="3" t="s">
        <v>973</v>
      </c>
    </row>
    <row r="29" spans="1:14">
      <c r="A29" s="4" t="s">
        <v>991</v>
      </c>
      <c r="M29" s="6"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8"/>
    <col customWidth="1" max="6" min="6" width="47"/>
    <col customWidth="1" max="7" min="7" width="21"/>
    <col customWidth="1" max="8" min="8" width="21"/>
  </cols>
  <sheetData>
    <row r="1" spans="1:8">
      <c r="A1" s="1" t="s">
        <v>992</v>
      </c>
      <c r="B1" s="2" t="s">
        <v>102</v>
      </c>
      <c r="D1" s="2" t="s">
        <v>1</v>
      </c>
    </row>
    <row r="2" spans="1:8">
      <c r="B2" s="2" t="s">
        <v>380</v>
      </c>
      <c r="C2" s="2" t="s">
        <v>382</v>
      </c>
      <c r="D2" s="2" t="s">
        <v>380</v>
      </c>
      <c r="E2" s="2" t="s">
        <v>993</v>
      </c>
      <c r="F2" s="2" t="s">
        <v>994</v>
      </c>
      <c r="G2" s="2" t="s">
        <v>382</v>
      </c>
      <c r="H2" s="2" t="s">
        <v>372</v>
      </c>
    </row>
    <row r="3" spans="1:8">
      <c r="A3" s="3" t="s">
        <v>995</v>
      </c>
    </row>
    <row r="4" spans="1:8">
      <c r="A4" s="4" t="s">
        <v>373</v>
      </c>
      <c r="E4" s="5" t="n">
        <v>3</v>
      </c>
      <c r="F4" s="5" t="n">
        <v>3</v>
      </c>
    </row>
    <row r="5" spans="1:8">
      <c r="A5" s="4" t="s">
        <v>50</v>
      </c>
      <c r="B5" s="6" t="n">
        <v>118844</v>
      </c>
      <c r="C5" s="6" t="n">
        <v>7550</v>
      </c>
      <c r="D5" s="6" t="n">
        <v>118844</v>
      </c>
      <c r="E5" s="6" t="n">
        <v>118844</v>
      </c>
      <c r="F5" s="6" t="n">
        <v>118844</v>
      </c>
      <c r="G5" s="6" t="n">
        <v>7550</v>
      </c>
      <c r="H5" s="6" t="n">
        <v>6566</v>
      </c>
    </row>
    <row r="6" spans="1:8">
      <c r="A6" s="4" t="s">
        <v>996</v>
      </c>
      <c r="B6" s="5" t="n">
        <v>686521</v>
      </c>
      <c r="C6" s="5" t="n">
        <v>173960</v>
      </c>
      <c r="D6" s="5" t="n">
        <v>686521</v>
      </c>
      <c r="E6" s="5" t="n">
        <v>686521</v>
      </c>
      <c r="F6" s="5" t="n">
        <v>686521</v>
      </c>
      <c r="G6" s="5" t="n">
        <v>173960</v>
      </c>
      <c r="H6" s="6" t="n">
        <v>160001</v>
      </c>
    </row>
    <row r="7" spans="1:8">
      <c r="A7" s="4" t="s">
        <v>997</v>
      </c>
      <c r="B7" s="5" t="n">
        <v>-24327</v>
      </c>
      <c r="C7" s="5" t="n">
        <v>-18354</v>
      </c>
      <c r="D7" s="5" t="n">
        <v>-47633</v>
      </c>
      <c r="G7" s="5" t="n">
        <v>-46713</v>
      </c>
    </row>
    <row r="8" spans="1:8">
      <c r="A8" s="4" t="s">
        <v>998</v>
      </c>
      <c r="B8" s="5" t="n">
        <v>4635</v>
      </c>
      <c r="C8" s="5" t="n">
        <v>3165</v>
      </c>
      <c r="D8" s="5" t="n">
        <v>8621</v>
      </c>
      <c r="G8" s="5" t="n">
        <v>6359</v>
      </c>
    </row>
    <row r="9" spans="1:8">
      <c r="A9" s="4" t="s">
        <v>390</v>
      </c>
      <c r="B9" s="5" t="n">
        <v>36486</v>
      </c>
      <c r="C9" s="5" t="n">
        <v>6776</v>
      </c>
      <c r="D9" s="5" t="n">
        <v>44681</v>
      </c>
      <c r="G9" s="5" t="n">
        <v>13940</v>
      </c>
    </row>
    <row r="10" spans="1:8">
      <c r="A10" s="4" t="s">
        <v>391</v>
      </c>
    </row>
    <row r="11" spans="1:8">
      <c r="A11" s="3" t="s">
        <v>995</v>
      </c>
    </row>
    <row r="12" spans="1:8">
      <c r="A12" s="4" t="s">
        <v>50</v>
      </c>
      <c r="B12" s="5" t="n">
        <v>9762</v>
      </c>
      <c r="C12" s="5" t="n">
        <v>0</v>
      </c>
      <c r="D12" s="5" t="n">
        <v>9762</v>
      </c>
      <c r="E12" s="5" t="n">
        <v>9762</v>
      </c>
      <c r="F12" s="5" t="n">
        <v>9762</v>
      </c>
      <c r="G12" s="5" t="n">
        <v>0</v>
      </c>
    </row>
    <row r="13" spans="1:8">
      <c r="A13" s="4" t="s">
        <v>998</v>
      </c>
      <c r="B13" s="5" t="n">
        <v>345</v>
      </c>
      <c r="C13" s="5" t="n">
        <v>0</v>
      </c>
      <c r="D13" s="5" t="n">
        <v>345</v>
      </c>
      <c r="G13" s="5" t="n">
        <v>0</v>
      </c>
    </row>
    <row r="14" spans="1:8">
      <c r="A14" s="4" t="s">
        <v>390</v>
      </c>
      <c r="B14" s="5" t="n">
        <v>12197</v>
      </c>
      <c r="C14" s="5" t="n">
        <v>0</v>
      </c>
      <c r="D14" s="5" t="n">
        <v>12197</v>
      </c>
      <c r="G14" s="5" t="n">
        <v>0</v>
      </c>
    </row>
    <row r="15" spans="1:8">
      <c r="A15" s="4" t="s">
        <v>584</v>
      </c>
    </row>
    <row r="16" spans="1:8">
      <c r="A16" s="3" t="s">
        <v>995</v>
      </c>
    </row>
    <row r="17" spans="1:8">
      <c r="A17" s="4" t="s">
        <v>50</v>
      </c>
      <c r="B17" s="5" t="n">
        <v>9490</v>
      </c>
      <c r="C17" s="5" t="n">
        <v>7550</v>
      </c>
      <c r="D17" s="5" t="n">
        <v>9490</v>
      </c>
      <c r="E17" s="5" t="n">
        <v>9490</v>
      </c>
      <c r="F17" s="5" t="n">
        <v>9490</v>
      </c>
      <c r="G17" s="5" t="n">
        <v>7550</v>
      </c>
    </row>
    <row r="18" spans="1:8">
      <c r="A18" s="4" t="s">
        <v>998</v>
      </c>
      <c r="B18" s="5" t="n">
        <v>3058</v>
      </c>
      <c r="C18" s="5" t="n">
        <v>3165</v>
      </c>
      <c r="D18" s="5" t="n">
        <v>6818</v>
      </c>
      <c r="G18" s="5" t="n">
        <v>6359</v>
      </c>
    </row>
    <row r="19" spans="1:8">
      <c r="A19" s="4" t="s">
        <v>390</v>
      </c>
      <c r="B19" s="5" t="n">
        <v>5827</v>
      </c>
      <c r="C19" s="5" t="n">
        <v>6776</v>
      </c>
      <c r="D19" s="5" t="n">
        <v>11379</v>
      </c>
      <c r="G19" s="5" t="n">
        <v>13940</v>
      </c>
    </row>
    <row r="20" spans="1:8">
      <c r="A20" s="4" t="s">
        <v>145</v>
      </c>
    </row>
    <row r="21" spans="1:8">
      <c r="A21" s="3" t="s">
        <v>995</v>
      </c>
    </row>
    <row r="22" spans="1:8">
      <c r="A22" s="4" t="s">
        <v>50</v>
      </c>
      <c r="B22" s="5" t="n">
        <v>99592</v>
      </c>
      <c r="C22" s="5" t="n">
        <v>0</v>
      </c>
      <c r="D22" s="5" t="n">
        <v>99592</v>
      </c>
      <c r="E22" s="5" t="n">
        <v>99592</v>
      </c>
      <c r="F22" s="5" t="n">
        <v>99592</v>
      </c>
      <c r="G22" s="5" t="n">
        <v>0</v>
      </c>
    </row>
    <row r="23" spans="1:8">
      <c r="A23" s="4" t="s">
        <v>998</v>
      </c>
      <c r="B23" s="5" t="n">
        <v>1232</v>
      </c>
      <c r="C23" s="5" t="n">
        <v>0</v>
      </c>
      <c r="D23" s="5" t="n">
        <v>1458</v>
      </c>
      <c r="G23" s="5" t="n">
        <v>0</v>
      </c>
    </row>
    <row r="24" spans="1:8">
      <c r="A24" s="4" t="s">
        <v>390</v>
      </c>
      <c r="B24" s="5" t="n">
        <v>18462</v>
      </c>
      <c r="C24" s="5" t="n">
        <v>0</v>
      </c>
      <c r="D24" s="5" t="n">
        <v>21105</v>
      </c>
      <c r="G24" s="5" t="n">
        <v>0</v>
      </c>
    </row>
    <row r="25" spans="1:8">
      <c r="A25" s="4" t="s">
        <v>999</v>
      </c>
    </row>
    <row r="26" spans="1:8">
      <c r="A26" s="3" t="s">
        <v>995</v>
      </c>
    </row>
    <row r="27" spans="1:8">
      <c r="A27" s="4" t="s">
        <v>997</v>
      </c>
      <c r="B27" s="5" t="n">
        <v>-9723</v>
      </c>
      <c r="C27" s="5" t="n">
        <v>0</v>
      </c>
      <c r="D27" s="5" t="n">
        <v>-16985</v>
      </c>
      <c r="G27" s="5" t="n">
        <v>0</v>
      </c>
    </row>
    <row r="28" spans="1:8">
      <c r="A28" s="4" t="s">
        <v>1000</v>
      </c>
    </row>
    <row r="29" spans="1:8">
      <c r="A29" s="3" t="s">
        <v>995</v>
      </c>
    </row>
    <row r="30" spans="1:8">
      <c r="A30" s="4" t="s">
        <v>996</v>
      </c>
      <c r="B30" s="5" t="n">
        <v>615601</v>
      </c>
      <c r="C30" s="5" t="n">
        <v>173960</v>
      </c>
      <c r="D30" s="5" t="n">
        <v>615601</v>
      </c>
      <c r="E30" s="5" t="n">
        <v>615601</v>
      </c>
      <c r="F30" s="5" t="n">
        <v>615601</v>
      </c>
      <c r="G30" s="5" t="n">
        <v>173960</v>
      </c>
    </row>
    <row r="31" spans="1:8">
      <c r="A31" s="4" t="s">
        <v>997</v>
      </c>
      <c r="B31" s="5" t="n">
        <v>-14604</v>
      </c>
      <c r="C31" s="5" t="n">
        <v>-18354</v>
      </c>
      <c r="D31" s="5" t="n">
        <v>-30648</v>
      </c>
      <c r="G31" s="5" t="n">
        <v>-46713</v>
      </c>
    </row>
    <row r="32" spans="1:8">
      <c r="A32" s="4" t="s">
        <v>1001</v>
      </c>
    </row>
    <row r="33" spans="1:8">
      <c r="A33" s="3" t="s">
        <v>995</v>
      </c>
    </row>
    <row r="34" spans="1:8">
      <c r="A34" s="4" t="s">
        <v>996</v>
      </c>
      <c r="B34" s="5" t="n">
        <v>272887</v>
      </c>
      <c r="C34" s="5" t="n">
        <v>0</v>
      </c>
      <c r="D34" s="5" t="n">
        <v>272887</v>
      </c>
      <c r="E34" s="5" t="n">
        <v>272887</v>
      </c>
      <c r="F34" s="5" t="n">
        <v>272887</v>
      </c>
      <c r="G34" s="5" t="n">
        <v>0</v>
      </c>
    </row>
    <row r="35" spans="1:8">
      <c r="A35" s="4" t="s">
        <v>997</v>
      </c>
      <c r="B35" s="5" t="n">
        <v>-1866</v>
      </c>
      <c r="C35" s="5" t="n">
        <v>0</v>
      </c>
      <c r="D35" s="5" t="n">
        <v>-1866</v>
      </c>
      <c r="G35" s="5" t="n">
        <v>0</v>
      </c>
    </row>
    <row r="36" spans="1:8">
      <c r="A36" s="4" t="s">
        <v>1002</v>
      </c>
    </row>
    <row r="37" spans="1:8">
      <c r="A37" s="3" t="s">
        <v>995</v>
      </c>
    </row>
    <row r="38" spans="1:8">
      <c r="A38" s="4" t="s">
        <v>996</v>
      </c>
      <c r="B38" s="5" t="n">
        <v>144335</v>
      </c>
      <c r="C38" s="5" t="n">
        <v>173960</v>
      </c>
      <c r="D38" s="5" t="n">
        <v>144335</v>
      </c>
      <c r="E38" s="5" t="n">
        <v>144335</v>
      </c>
      <c r="F38" s="5" t="n">
        <v>144335</v>
      </c>
      <c r="G38" s="5" t="n">
        <v>173960</v>
      </c>
    </row>
    <row r="39" spans="1:8">
      <c r="A39" s="4" t="s">
        <v>997</v>
      </c>
      <c r="B39" s="5" t="n">
        <v>-14266</v>
      </c>
      <c r="C39" s="5" t="n">
        <v>-18354</v>
      </c>
      <c r="D39" s="5" t="n">
        <v>-30840</v>
      </c>
      <c r="G39" s="5" t="n">
        <v>-46713</v>
      </c>
    </row>
    <row r="40" spans="1:8">
      <c r="A40" s="4" t="s">
        <v>1003</v>
      </c>
    </row>
    <row r="41" spans="1:8">
      <c r="A41" s="3" t="s">
        <v>995</v>
      </c>
    </row>
    <row r="42" spans="1:8">
      <c r="A42" s="4" t="s">
        <v>996</v>
      </c>
      <c r="B42" s="5" t="n">
        <v>198379</v>
      </c>
      <c r="C42" s="5" t="n">
        <v>0</v>
      </c>
      <c r="D42" s="5" t="n">
        <v>198379</v>
      </c>
      <c r="E42" s="5" t="n">
        <v>198379</v>
      </c>
      <c r="F42" s="5" t="n">
        <v>198379</v>
      </c>
      <c r="G42" s="5" t="n">
        <v>0</v>
      </c>
    </row>
    <row r="43" spans="1:8">
      <c r="A43" s="4" t="s">
        <v>997</v>
      </c>
      <c r="B43" s="5" t="n">
        <v>1528</v>
      </c>
      <c r="C43" s="5" t="n">
        <v>0</v>
      </c>
      <c r="D43" s="5" t="n">
        <v>2058</v>
      </c>
      <c r="G43" s="5" t="n">
        <v>0</v>
      </c>
    </row>
    <row r="44" spans="1:8">
      <c r="A44" s="4" t="s">
        <v>1004</v>
      </c>
    </row>
    <row r="45" spans="1:8">
      <c r="A45" s="3" t="s">
        <v>995</v>
      </c>
    </row>
    <row r="46" spans="1:8">
      <c r="A46" s="4" t="s">
        <v>996</v>
      </c>
      <c r="B46" s="6" t="n">
        <v>70920</v>
      </c>
      <c r="C46" s="6" t="n">
        <v>0</v>
      </c>
      <c r="D46" s="6" t="n">
        <v>70920</v>
      </c>
      <c r="E46" s="6" t="n">
        <v>70920</v>
      </c>
      <c r="F46" s="6" t="n">
        <v>70920</v>
      </c>
      <c r="G46" s="6" t="n">
        <v>0</v>
      </c>
    </row>
  </sheetData>
  <mergeCells count="3">
    <mergeCell ref="A1:A2"/>
    <mergeCell ref="B1:C1"/>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5</v>
      </c>
      <c r="B1" s="2" t="s">
        <v>966</v>
      </c>
      <c r="C1" s="2" t="s">
        <v>1006</v>
      </c>
      <c r="D1" s="2" t="s">
        <v>2</v>
      </c>
      <c r="E1" s="2" t="s">
        <v>842</v>
      </c>
    </row>
    <row r="2" spans="1:5">
      <c r="A2" s="3" t="s">
        <v>1007</v>
      </c>
    </row>
    <row r="3" spans="1:5">
      <c r="A3" s="4" t="s">
        <v>1008</v>
      </c>
      <c r="E3" s="5" t="n">
        <v>5000000</v>
      </c>
    </row>
    <row r="4" spans="1:5">
      <c r="A4" s="4" t="s">
        <v>977</v>
      </c>
    </row>
    <row r="5" spans="1:5">
      <c r="A5" s="3" t="s">
        <v>1007</v>
      </c>
    </row>
    <row r="6" spans="1:5">
      <c r="A6" s="4" t="s">
        <v>1009</v>
      </c>
      <c r="B6" s="7" t="n">
        <v>0.25</v>
      </c>
    </row>
    <row r="7" spans="1:5">
      <c r="A7" s="4" t="s">
        <v>1010</v>
      </c>
    </row>
    <row r="8" spans="1:5">
      <c r="A8" s="3" t="s">
        <v>1007</v>
      </c>
    </row>
    <row r="9" spans="1:5">
      <c r="A9" s="4" t="s">
        <v>1011</v>
      </c>
      <c r="D9" s="7" t="n">
        <v>0.01</v>
      </c>
    </row>
    <row r="10" spans="1:5">
      <c r="A10" s="4" t="s">
        <v>1012</v>
      </c>
    </row>
    <row r="11" spans="1:5">
      <c r="A11" s="3" t="s">
        <v>1007</v>
      </c>
    </row>
    <row r="12" spans="1:5">
      <c r="A12" s="4" t="s">
        <v>835</v>
      </c>
      <c r="C12" s="5" t="n">
        <v>3935738</v>
      </c>
    </row>
    <row r="13" spans="1:5">
      <c r="A13" s="4" t="s">
        <v>1013</v>
      </c>
      <c r="C13" s="8" t="n">
        <v>4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14</v>
      </c>
      <c r="B1" s="1" t="s">
        <v>1015</v>
      </c>
      <c r="C1" s="2" t="s">
        <v>1016</v>
      </c>
    </row>
    <row r="2" spans="1:3">
      <c r="A2" s="4" t="s">
        <v>1017</v>
      </c>
      <c r="B2" s="4" t="s">
        <v>1018</v>
      </c>
      <c r="C2" s="6" t="n">
        <v>-3794000</v>
      </c>
    </row>
    <row r="3" spans="1:3">
      <c r="A3" s="4" t="s">
        <v>1017</v>
      </c>
      <c r="B3" s="4" t="s">
        <v>1018</v>
      </c>
      <c r="C3" s="5" t="n">
        <v>319000</v>
      </c>
    </row>
    <row r="4" spans="1:3">
      <c r="A4" s="4" t="s">
        <v>140</v>
      </c>
    </row>
    <row r="5" spans="1:3">
      <c r="A5" s="4" t="s">
        <v>1017</v>
      </c>
      <c r="B5" s="4" t="s">
        <v>1018</v>
      </c>
      <c r="C5" s="5" t="n">
        <v>0</v>
      </c>
    </row>
    <row r="6" spans="1:3">
      <c r="A6" s="4" t="s">
        <v>1017</v>
      </c>
      <c r="B6" s="4" t="s">
        <v>1018</v>
      </c>
      <c r="C6" s="5" t="n">
        <v>0</v>
      </c>
    </row>
    <row r="7" spans="1:3">
      <c r="A7" s="4" t="s">
        <v>141</v>
      </c>
    </row>
    <row r="8" spans="1:3">
      <c r="A8" s="4" t="s">
        <v>1017</v>
      </c>
      <c r="B8" s="4" t="s">
        <v>1018</v>
      </c>
      <c r="C8" s="5" t="n">
        <v>0</v>
      </c>
    </row>
    <row r="9" spans="1:3">
      <c r="A9" s="4" t="s">
        <v>1017</v>
      </c>
      <c r="B9" s="4" t="s">
        <v>1018</v>
      </c>
      <c r="C9" s="5" t="n">
        <v>0</v>
      </c>
    </row>
    <row r="10" spans="1:3">
      <c r="A10" s="4" t="s">
        <v>144</v>
      </c>
    </row>
    <row r="11" spans="1:3">
      <c r="A11" s="4" t="s">
        <v>1017</v>
      </c>
      <c r="B11" s="4" t="s">
        <v>1018</v>
      </c>
      <c r="C11" s="5" t="n">
        <v>0</v>
      </c>
    </row>
    <row r="12" spans="1:3">
      <c r="A12" s="4" t="s">
        <v>142</v>
      </c>
    </row>
    <row r="13" spans="1:3">
      <c r="A13" s="4" t="s">
        <v>1017</v>
      </c>
      <c r="B13" s="4" t="s">
        <v>1018</v>
      </c>
      <c r="C13" s="5" t="n">
        <v>-3794000</v>
      </c>
    </row>
    <row r="14" spans="1:3">
      <c r="A14" s="4" t="s">
        <v>1017</v>
      </c>
      <c r="B14" s="4" t="s">
        <v>1018</v>
      </c>
      <c r="C14" s="5" t="n">
        <v>319000</v>
      </c>
    </row>
    <row r="15" spans="1:3">
      <c r="A15" s="4" t="s">
        <v>143</v>
      </c>
    </row>
    <row r="16" spans="1:3">
      <c r="A16" s="4" t="s">
        <v>1017</v>
      </c>
      <c r="B16" s="4" t="s">
        <v>1018</v>
      </c>
      <c r="C16" s="5" t="n">
        <v>319000</v>
      </c>
    </row>
    <row r="17" spans="1:3">
      <c r="A17" s="4" t="s">
        <v>26</v>
      </c>
    </row>
    <row r="18" spans="1:3">
      <c r="A18" s="4" t="s">
        <v>1017</v>
      </c>
      <c r="B18" s="4" t="s">
        <v>1018</v>
      </c>
      <c r="C18" s="5" t="n">
        <v>0</v>
      </c>
    </row>
    <row r="19" spans="1:3">
      <c r="A19" s="4" t="s">
        <v>1017</v>
      </c>
      <c r="B19" s="4" t="s">
        <v>1018</v>
      </c>
      <c r="C19" s="5" t="n">
        <v>0</v>
      </c>
    </row>
    <row r="20" spans="1:3">
      <c r="A20" s="4" t="s">
        <v>28</v>
      </c>
    </row>
    <row r="21" spans="1:3">
      <c r="A21" s="4" t="s">
        <v>1017</v>
      </c>
      <c r="B21" s="4" t="s">
        <v>1018</v>
      </c>
      <c r="C21" s="5" t="n">
        <v>0</v>
      </c>
    </row>
    <row r="22" spans="1:3">
      <c r="A22" s="4" t="s">
        <v>137</v>
      </c>
    </row>
    <row r="23" spans="1:3">
      <c r="A23" s="4" t="s">
        <v>1017</v>
      </c>
      <c r="B23" s="4" t="s">
        <v>1018</v>
      </c>
      <c r="C23" s="5" t="n">
        <v>0</v>
      </c>
    </row>
    <row r="24" spans="1:3">
      <c r="A24" s="4" t="s">
        <v>138</v>
      </c>
    </row>
    <row r="25" spans="1:3">
      <c r="A25" s="4" t="s">
        <v>1017</v>
      </c>
      <c r="B25" s="4" t="s">
        <v>1018</v>
      </c>
      <c r="C25" s="5" t="n">
        <v>0</v>
      </c>
    </row>
    <row r="26" spans="1:3">
      <c r="A26" s="4" t="s">
        <v>139</v>
      </c>
    </row>
    <row r="27" spans="1:3">
      <c r="A27" s="4" t="s">
        <v>1017</v>
      </c>
      <c r="B27" s="4" t="s">
        <v>1018</v>
      </c>
      <c r="C2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Y113"/>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5"/>
    <col customWidth="1" max="5" min="5" width="24"/>
    <col customWidth="1" max="6" min="6" width="41"/>
    <col customWidth="1" max="7" min="7" width="28"/>
    <col customWidth="1" max="8" min="8" width="36"/>
    <col customWidth="1" max="9" min="9" width="37"/>
    <col customWidth="1" max="10" min="10" width="27"/>
    <col customWidth="1" max="11" min="11" width="22"/>
    <col customWidth="1" max="12" min="12" width="33"/>
    <col customWidth="1" max="13" min="13" width="28"/>
    <col customWidth="1" max="14" min="14" width="17"/>
    <col customWidth="1" max="15" min="15" width="40"/>
    <col customWidth="1" max="16" min="16" width="41"/>
    <col customWidth="1" max="17" min="17" width="52"/>
    <col customWidth="1" max="18" min="18" width="38"/>
    <col customWidth="1" max="19" min="19" width="36"/>
    <col customWidth="1" max="20" min="20" width="37"/>
    <col customWidth="1" max="21" min="21" width="48"/>
    <col customWidth="1" max="22" min="22" width="29"/>
    <col customWidth="1" max="23" min="23" width="53"/>
    <col customWidth="1" max="24" min="24" width="64"/>
    <col customWidth="1" max="25" min="25" width="50"/>
  </cols>
  <sheetData>
    <row r="1" spans="1:25">
      <c r="A1" s="1" t="s">
        <v>135</v>
      </c>
      <c r="B1" s="2" t="s">
        <v>136</v>
      </c>
      <c r="C1" s="2" t="s">
        <v>26</v>
      </c>
      <c r="D1" s="2" t="s">
        <v>137</v>
      </c>
      <c r="E1" s="2" t="s">
        <v>28</v>
      </c>
      <c r="F1" s="2" t="s">
        <v>138</v>
      </c>
      <c r="G1" s="2" t="s">
        <v>139</v>
      </c>
      <c r="H1" s="2" t="s">
        <v>140</v>
      </c>
      <c r="I1" s="2" t="s">
        <v>141</v>
      </c>
      <c r="J1" s="2" t="s">
        <v>142</v>
      </c>
      <c r="K1" s="2" t="s">
        <v>143</v>
      </c>
      <c r="L1" s="2" t="s">
        <v>144</v>
      </c>
      <c r="M1" s="2" t="s">
        <v>139</v>
      </c>
      <c r="N1" s="2" t="s">
        <v>145</v>
      </c>
      <c r="O1" s="2" t="s">
        <v>146</v>
      </c>
      <c r="P1" s="2" t="s">
        <v>147</v>
      </c>
      <c r="Q1" s="2" t="s">
        <v>148</v>
      </c>
      <c r="R1" s="2" t="s">
        <v>149</v>
      </c>
      <c r="S1" s="2" t="s">
        <v>150</v>
      </c>
      <c r="T1" s="2" t="s">
        <v>151</v>
      </c>
      <c r="U1" s="2" t="s">
        <v>152</v>
      </c>
      <c r="V1" s="2" t="s">
        <v>153</v>
      </c>
      <c r="W1" s="2" t="s">
        <v>154</v>
      </c>
      <c r="X1" s="2" t="s">
        <v>155</v>
      </c>
      <c r="Y1" s="2" t="s">
        <v>156</v>
      </c>
    </row>
    <row r="2" spans="1:25">
      <c r="A2" s="4" t="s">
        <v>157</v>
      </c>
      <c r="C2" s="5" t="n">
        <v>12823000</v>
      </c>
      <c r="E2" s="5" t="n">
        <v>200000</v>
      </c>
      <c r="F2" s="5" t="n">
        <v>0</v>
      </c>
      <c r="M2" s="5" t="n">
        <v>1000000</v>
      </c>
    </row>
    <row r="3" spans="1:25">
      <c r="A3" s="4" t="s">
        <v>83</v>
      </c>
      <c r="B3" s="6" t="n">
        <v>111501</v>
      </c>
    </row>
    <row r="4" spans="1:25">
      <c r="A4" s="4" t="s">
        <v>158</v>
      </c>
      <c r="C4" s="6" t="n">
        <v>128</v>
      </c>
      <c r="E4" s="6" t="n">
        <v>2</v>
      </c>
      <c r="F4" s="6" t="n">
        <v>0</v>
      </c>
      <c r="H4" s="6" t="n">
        <v>11570</v>
      </c>
      <c r="I4" s="6" t="n">
        <v>-1347</v>
      </c>
      <c r="J4" s="6" t="n">
        <v>101138</v>
      </c>
      <c r="M4" s="6" t="n">
        <v>10</v>
      </c>
    </row>
    <row r="5" spans="1:25">
      <c r="A5" s="4" t="s">
        <v>159</v>
      </c>
      <c r="B5" s="5" t="n">
        <v>-32245</v>
      </c>
    </row>
    <row r="6" spans="1:25">
      <c r="A6" s="4" t="s">
        <v>160</v>
      </c>
      <c r="C6" s="5" t="n">
        <v>0</v>
      </c>
      <c r="E6" s="5" t="n">
        <v>0</v>
      </c>
      <c r="F6" s="5" t="n">
        <v>0</v>
      </c>
      <c r="G6" s="5" t="n">
        <v>0</v>
      </c>
    </row>
    <row r="7" spans="1:25">
      <c r="A7" s="4" t="s">
        <v>161</v>
      </c>
      <c r="C7" s="5" t="n">
        <v>0</v>
      </c>
      <c r="E7" s="5" t="n">
        <v>0</v>
      </c>
      <c r="F7" s="5" t="n">
        <v>0</v>
      </c>
      <c r="G7" s="5" t="n">
        <v>0</v>
      </c>
    </row>
    <row r="8" spans="1:25">
      <c r="A8" s="4" t="s">
        <v>162</v>
      </c>
      <c r="B8" s="5" t="n">
        <v>-32245</v>
      </c>
      <c r="C8" s="6" t="n">
        <v>0</v>
      </c>
      <c r="E8" s="6" t="n">
        <v>0</v>
      </c>
      <c r="F8" s="6" t="n">
        <v>0</v>
      </c>
      <c r="G8" s="6" t="n">
        <v>0</v>
      </c>
      <c r="H8" s="5" t="n">
        <v>0</v>
      </c>
      <c r="I8" s="5" t="n">
        <v>0</v>
      </c>
      <c r="J8" s="5" t="n">
        <v>-32244</v>
      </c>
    </row>
    <row r="9" spans="1:25">
      <c r="A9" s="4" t="s">
        <v>163</v>
      </c>
      <c r="B9" s="5" t="n">
        <v>-32244</v>
      </c>
    </row>
    <row r="10" spans="1:25">
      <c r="A10" s="4" t="s">
        <v>164</v>
      </c>
      <c r="C10" s="5" t="n">
        <v>0</v>
      </c>
      <c r="E10" s="5" t="n">
        <v>0</v>
      </c>
    </row>
    <row r="11" spans="1:25">
      <c r="A11" s="4" t="s">
        <v>165</v>
      </c>
      <c r="C11" s="6" t="n">
        <v>0</v>
      </c>
      <c r="E11" s="6" t="n">
        <v>0</v>
      </c>
      <c r="F11" s="5" t="n">
        <v>0</v>
      </c>
      <c r="G11" s="5" t="n">
        <v>0</v>
      </c>
      <c r="J11" s="5" t="n">
        <v>0</v>
      </c>
    </row>
    <row r="12" spans="1:25">
      <c r="A12" s="4" t="s">
        <v>166</v>
      </c>
      <c r="C12" s="5" t="n">
        <v>14000</v>
      </c>
      <c r="E12" s="5" t="n">
        <v>0</v>
      </c>
    </row>
    <row r="13" spans="1:25">
      <c r="A13" s="4" t="s">
        <v>167</v>
      </c>
      <c r="C13" s="6" t="n">
        <v>0</v>
      </c>
      <c r="E13" s="6" t="n">
        <v>0</v>
      </c>
      <c r="F13" s="6" t="n">
        <v>0</v>
      </c>
      <c r="G13" s="6" t="n">
        <v>0</v>
      </c>
    </row>
    <row r="14" spans="1:25">
      <c r="A14" s="4" t="s">
        <v>168</v>
      </c>
      <c r="H14" s="5" t="n">
        <v>394</v>
      </c>
    </row>
    <row r="15" spans="1:25">
      <c r="A15" s="4" t="s">
        <v>169</v>
      </c>
      <c r="B15" s="5" t="n">
        <v>394</v>
      </c>
      <c r="I15" s="5" t="n">
        <v>0</v>
      </c>
      <c r="J15" s="5" t="n">
        <v>0</v>
      </c>
    </row>
    <row r="16" spans="1:25">
      <c r="A16" s="4" t="s">
        <v>170</v>
      </c>
      <c r="C16" s="5" t="n">
        <v>1200000</v>
      </c>
      <c r="E16" s="5" t="n">
        <v>-200000</v>
      </c>
      <c r="F16" s="5" t="n">
        <v>0</v>
      </c>
      <c r="G16" s="5" t="n">
        <v>0</v>
      </c>
    </row>
    <row r="17" spans="1:25">
      <c r="A17" s="4" t="s">
        <v>171</v>
      </c>
      <c r="B17" s="5" t="n">
        <v>10</v>
      </c>
      <c r="C17" s="6" t="n">
        <v>12</v>
      </c>
      <c r="E17" s="6" t="n">
        <v>-2</v>
      </c>
      <c r="F17" s="6" t="n">
        <v>0</v>
      </c>
      <c r="G17" s="6" t="n">
        <v>0</v>
      </c>
      <c r="H17" s="5" t="n">
        <v>0</v>
      </c>
      <c r="I17" s="5" t="n">
        <v>0</v>
      </c>
      <c r="J17" s="5" t="n">
        <v>0</v>
      </c>
    </row>
    <row r="18" spans="1:25">
      <c r="A18" s="4" t="s">
        <v>172</v>
      </c>
      <c r="C18" s="5" t="n">
        <v>0</v>
      </c>
      <c r="E18" s="5" t="n">
        <v>0</v>
      </c>
      <c r="F18" s="5" t="n">
        <v>0</v>
      </c>
      <c r="G18" s="5" t="n">
        <v>-1000000</v>
      </c>
    </row>
    <row r="19" spans="1:25">
      <c r="A19" s="4" t="s">
        <v>173</v>
      </c>
      <c r="B19" s="5" t="n">
        <v>-10</v>
      </c>
      <c r="C19" s="6" t="n">
        <v>0</v>
      </c>
      <c r="E19" s="6" t="n">
        <v>0</v>
      </c>
      <c r="F19" s="6" t="n">
        <v>0</v>
      </c>
      <c r="G19" s="6" t="n">
        <v>-10</v>
      </c>
      <c r="H19" s="5" t="n">
        <v>0</v>
      </c>
      <c r="I19" s="5" t="n">
        <v>0</v>
      </c>
      <c r="J19" s="5" t="n">
        <v>0</v>
      </c>
    </row>
    <row r="20" spans="1:25">
      <c r="A20" s="4" t="s">
        <v>174</v>
      </c>
      <c r="C20" s="5" t="n">
        <v>0</v>
      </c>
      <c r="E20" s="5" t="n">
        <v>0</v>
      </c>
      <c r="F20" s="5" t="n">
        <v>0</v>
      </c>
      <c r="G20" s="5" t="n">
        <v>0</v>
      </c>
    </row>
    <row r="21" spans="1:25">
      <c r="A21" s="4" t="s">
        <v>175</v>
      </c>
      <c r="B21" s="5" t="n">
        <v>-2267</v>
      </c>
      <c r="C21" s="6" t="n">
        <v>0</v>
      </c>
      <c r="E21" s="6" t="n">
        <v>0</v>
      </c>
      <c r="F21" s="6" t="n">
        <v>0</v>
      </c>
      <c r="G21" s="6" t="n">
        <v>0</v>
      </c>
      <c r="H21" s="5" t="n">
        <v>0</v>
      </c>
      <c r="I21" s="5" t="n">
        <v>0</v>
      </c>
      <c r="J21" s="5" t="n">
        <v>-2267</v>
      </c>
    </row>
    <row r="22" spans="1:25">
      <c r="A22" s="4" t="s">
        <v>176</v>
      </c>
      <c r="H22" s="5" t="n">
        <v>0</v>
      </c>
    </row>
    <row r="23" spans="1:25">
      <c r="A23" s="4" t="s">
        <v>126</v>
      </c>
      <c r="B23" s="5" t="n">
        <v>-307</v>
      </c>
      <c r="I23" s="5" t="n">
        <v>-307</v>
      </c>
    </row>
    <row r="24" spans="1:25">
      <c r="A24" s="4" t="s">
        <v>157</v>
      </c>
      <c r="C24" s="5" t="n">
        <v>14024000</v>
      </c>
      <c r="E24" s="5" t="n">
        <v>0</v>
      </c>
      <c r="F24" s="5" t="n">
        <v>0</v>
      </c>
      <c r="M24" s="5" t="n">
        <v>0</v>
      </c>
    </row>
    <row r="25" spans="1:25">
      <c r="A25" s="4" t="s">
        <v>83</v>
      </c>
      <c r="B25" s="5" t="n">
        <v>86077</v>
      </c>
    </row>
    <row r="26" spans="1:25">
      <c r="A26" s="4" t="s">
        <v>158</v>
      </c>
      <c r="C26" s="6" t="n">
        <v>140</v>
      </c>
      <c r="E26" s="6" t="n">
        <v>0</v>
      </c>
      <c r="F26" s="6" t="n">
        <v>0</v>
      </c>
      <c r="H26" s="5" t="n">
        <v>11769</v>
      </c>
      <c r="I26" s="5" t="n">
        <v>-1539</v>
      </c>
      <c r="J26" s="5" t="n">
        <v>75707</v>
      </c>
      <c r="M26" s="6" t="n">
        <v>0</v>
      </c>
    </row>
    <row r="27" spans="1:25">
      <c r="A27" s="4" t="s">
        <v>159</v>
      </c>
      <c r="B27" s="5" t="n">
        <v>-12874</v>
      </c>
    </row>
    <row r="28" spans="1:25">
      <c r="A28" s="4" t="s">
        <v>161</v>
      </c>
      <c r="C28" s="5" t="n">
        <v>0</v>
      </c>
      <c r="E28" s="5" t="n">
        <v>0</v>
      </c>
      <c r="F28" s="5" t="n">
        <v>0</v>
      </c>
      <c r="G28" s="5" t="n">
        <v>0</v>
      </c>
    </row>
    <row r="29" spans="1:25">
      <c r="A29" s="4" t="s">
        <v>162</v>
      </c>
      <c r="B29" s="5" t="n">
        <v>-12874</v>
      </c>
      <c r="C29" s="6" t="n">
        <v>0</v>
      </c>
      <c r="E29" s="6" t="n">
        <v>0</v>
      </c>
      <c r="F29" s="6" t="n">
        <v>0</v>
      </c>
      <c r="G29" s="6" t="n">
        <v>0</v>
      </c>
      <c r="H29" s="5" t="n">
        <v>0</v>
      </c>
      <c r="I29" s="5" t="n">
        <v>0</v>
      </c>
      <c r="J29" s="5" t="n">
        <v>-12874</v>
      </c>
    </row>
    <row r="30" spans="1:25">
      <c r="A30" s="4" t="s">
        <v>163</v>
      </c>
      <c r="B30" s="5" t="n">
        <v>-12874</v>
      </c>
    </row>
    <row r="31" spans="1:25">
      <c r="A31" s="4" t="s">
        <v>164</v>
      </c>
      <c r="C31" s="5" t="n">
        <v>0</v>
      </c>
      <c r="E31" s="5" t="n">
        <v>0</v>
      </c>
    </row>
    <row r="32" spans="1:25">
      <c r="A32" s="4" t="s">
        <v>165</v>
      </c>
      <c r="C32" s="6" t="n">
        <v>0</v>
      </c>
      <c r="E32" s="6" t="n">
        <v>0</v>
      </c>
      <c r="F32" s="5" t="n">
        <v>0</v>
      </c>
      <c r="G32" s="5" t="n">
        <v>0</v>
      </c>
      <c r="J32" s="5" t="n">
        <v>0</v>
      </c>
    </row>
    <row r="33" spans="1:25">
      <c r="A33" s="4" t="s">
        <v>166</v>
      </c>
      <c r="C33" s="5" t="n">
        <v>13000</v>
      </c>
      <c r="E33" s="5" t="n">
        <v>0</v>
      </c>
    </row>
    <row r="34" spans="1:25">
      <c r="A34" s="4" t="s">
        <v>167</v>
      </c>
      <c r="C34" s="6" t="n">
        <v>0</v>
      </c>
      <c r="E34" s="6" t="n">
        <v>0</v>
      </c>
      <c r="F34" s="6" t="n">
        <v>0</v>
      </c>
      <c r="G34" s="6" t="n">
        <v>0</v>
      </c>
    </row>
    <row r="35" spans="1:25">
      <c r="A35" s="4" t="s">
        <v>168</v>
      </c>
      <c r="H35" s="5" t="n">
        <v>195</v>
      </c>
    </row>
    <row r="36" spans="1:25">
      <c r="A36" s="4" t="s">
        <v>169</v>
      </c>
      <c r="B36" s="5" t="n">
        <v>195</v>
      </c>
      <c r="I36" s="5" t="n">
        <v>0</v>
      </c>
      <c r="J36" s="5" t="n">
        <v>0</v>
      </c>
    </row>
    <row r="37" spans="1:25">
      <c r="A37" s="4" t="s">
        <v>176</v>
      </c>
      <c r="H37" s="5" t="n">
        <v>0</v>
      </c>
    </row>
    <row r="38" spans="1:25">
      <c r="A38" s="4" t="s">
        <v>126</v>
      </c>
      <c r="B38" s="5" t="n">
        <v>-115</v>
      </c>
      <c r="I38" s="5" t="n">
        <v>-115</v>
      </c>
    </row>
    <row r="39" spans="1:25">
      <c r="A39" s="4" t="s">
        <v>157</v>
      </c>
      <c r="C39" s="5" t="n">
        <v>14037000</v>
      </c>
      <c r="E39" s="5" t="n">
        <v>0</v>
      </c>
      <c r="F39" s="5" t="n">
        <v>0</v>
      </c>
    </row>
    <row r="40" spans="1:25">
      <c r="A40" s="4" t="s">
        <v>83</v>
      </c>
      <c r="B40" s="5" t="n">
        <v>73283</v>
      </c>
    </row>
    <row r="41" spans="1:25">
      <c r="A41" s="4" t="s">
        <v>158</v>
      </c>
      <c r="B41" s="5" t="n">
        <v>73283</v>
      </c>
      <c r="C41" s="6" t="n">
        <v>140</v>
      </c>
      <c r="E41" s="6" t="n">
        <v>0</v>
      </c>
      <c r="F41" s="6" t="n">
        <v>0</v>
      </c>
      <c r="H41" s="5" t="n">
        <v>11964</v>
      </c>
      <c r="I41" s="5" t="n">
        <v>-1654</v>
      </c>
      <c r="J41" s="5" t="n">
        <v>62833</v>
      </c>
      <c r="M41" s="6" t="n">
        <v>0</v>
      </c>
    </row>
    <row r="42" spans="1:25">
      <c r="A42" s="4" t="s">
        <v>157</v>
      </c>
      <c r="C42" s="5" t="n">
        <v>14049000</v>
      </c>
      <c r="D42" s="5" t="n">
        <v>0</v>
      </c>
    </row>
    <row r="43" spans="1:25">
      <c r="A43" s="4" t="s">
        <v>83</v>
      </c>
      <c r="B43" s="5" t="n">
        <v>103714</v>
      </c>
    </row>
    <row r="44" spans="1:25">
      <c r="A44" s="4" t="s">
        <v>158</v>
      </c>
      <c r="B44" s="5" t="n">
        <v>103714</v>
      </c>
      <c r="C44" s="6" t="n">
        <v>140</v>
      </c>
      <c r="D44" s="6" t="n">
        <v>0</v>
      </c>
      <c r="H44" s="5" t="n">
        <v>12552</v>
      </c>
      <c r="I44" s="5" t="n">
        <v>-1910</v>
      </c>
      <c r="J44" s="5" t="n">
        <v>92932</v>
      </c>
      <c r="K44" s="6" t="n">
        <v>103714</v>
      </c>
    </row>
    <row r="45" spans="1:25">
      <c r="A45" s="4" t="s">
        <v>177</v>
      </c>
      <c r="L45" s="6" t="n">
        <v>0</v>
      </c>
    </row>
    <row r="46" spans="1:25">
      <c r="A46" s="4" t="s">
        <v>159</v>
      </c>
      <c r="B46" s="5" t="n">
        <v>-29341</v>
      </c>
      <c r="K46" s="5" t="n">
        <v>-29341</v>
      </c>
    </row>
    <row r="47" spans="1:25">
      <c r="A47" s="4" t="s">
        <v>160</v>
      </c>
      <c r="C47" s="5" t="n">
        <v>0</v>
      </c>
      <c r="D47" s="5" t="n">
        <v>0</v>
      </c>
    </row>
    <row r="48" spans="1:25">
      <c r="A48" s="4" t="s">
        <v>178</v>
      </c>
      <c r="C48" s="5" t="n">
        <v>0</v>
      </c>
      <c r="D48" s="5" t="n">
        <v>1617000</v>
      </c>
    </row>
    <row r="49" spans="1:25">
      <c r="A49" s="4" t="s">
        <v>179</v>
      </c>
      <c r="B49" s="5" t="n">
        <v>97000</v>
      </c>
      <c r="C49" s="6" t="n">
        <v>0</v>
      </c>
      <c r="D49" s="6" t="n">
        <v>16</v>
      </c>
      <c r="H49" s="5" t="n">
        <v>96984</v>
      </c>
      <c r="I49" s="5" t="n">
        <v>0</v>
      </c>
      <c r="J49" s="5" t="n">
        <v>0</v>
      </c>
    </row>
    <row r="50" spans="1:25">
      <c r="A50" s="4" t="s">
        <v>180</v>
      </c>
      <c r="C50" s="5" t="n">
        <v>0</v>
      </c>
      <c r="D50" s="5" t="n">
        <v>0</v>
      </c>
    </row>
    <row r="51" spans="1:25">
      <c r="A51" s="4" t="s">
        <v>181</v>
      </c>
      <c r="B51" s="5" t="n">
        <v>0</v>
      </c>
      <c r="C51" s="6" t="n">
        <v>0</v>
      </c>
      <c r="D51" s="6" t="n">
        <v>0</v>
      </c>
      <c r="H51" s="5" t="n">
        <v>-84665</v>
      </c>
      <c r="I51" s="5" t="n">
        <v>0</v>
      </c>
      <c r="J51" s="5" t="n">
        <v>0</v>
      </c>
    </row>
    <row r="52" spans="1:25">
      <c r="A52" s="4" t="s">
        <v>161</v>
      </c>
      <c r="C52" s="5" t="n">
        <v>0</v>
      </c>
      <c r="D52" s="5" t="n">
        <v>0</v>
      </c>
    </row>
    <row r="53" spans="1:25">
      <c r="A53" s="4" t="s">
        <v>162</v>
      </c>
      <c r="B53" s="5" t="n">
        <v>-43233</v>
      </c>
      <c r="C53" s="6" t="n">
        <v>0</v>
      </c>
      <c r="D53" s="6" t="n">
        <v>0</v>
      </c>
      <c r="H53" s="5" t="n">
        <v>0</v>
      </c>
      <c r="I53" s="5" t="n">
        <v>0</v>
      </c>
      <c r="J53" s="5" t="n">
        <v>-29341</v>
      </c>
    </row>
    <row r="54" spans="1:25">
      <c r="A54" s="4" t="s">
        <v>182</v>
      </c>
      <c r="K54" s="5" t="n">
        <v>97000</v>
      </c>
    </row>
    <row r="55" spans="1:25">
      <c r="A55" s="4" t="s">
        <v>163</v>
      </c>
      <c r="B55" s="5" t="n">
        <v>-43364</v>
      </c>
    </row>
    <row r="56" spans="1:25">
      <c r="A56" s="4" t="s">
        <v>183</v>
      </c>
      <c r="C56" s="5" t="n">
        <v>52000</v>
      </c>
      <c r="D56" s="5" t="n">
        <v>0</v>
      </c>
      <c r="V56" s="5" t="n">
        <v>270000</v>
      </c>
    </row>
    <row r="57" spans="1:25">
      <c r="A57" s="4" t="s">
        <v>184</v>
      </c>
      <c r="B57" s="5" t="n">
        <v>1062</v>
      </c>
      <c r="C57" s="6" t="n">
        <v>1</v>
      </c>
      <c r="D57" s="6" t="n">
        <v>0</v>
      </c>
      <c r="H57" s="5" t="n">
        <v>1061</v>
      </c>
      <c r="I57" s="5" t="n">
        <v>0</v>
      </c>
      <c r="J57" s="5" t="n">
        <v>0</v>
      </c>
      <c r="K57" s="5" t="n">
        <v>1062</v>
      </c>
      <c r="V57" s="6" t="n">
        <v>16200</v>
      </c>
      <c r="W57" s="6" t="n">
        <v>3</v>
      </c>
      <c r="X57" s="6" t="n">
        <v>16197</v>
      </c>
      <c r="Y57" s="6" t="n">
        <v>16200</v>
      </c>
    </row>
    <row r="58" spans="1:25">
      <c r="A58" s="4" t="s">
        <v>185</v>
      </c>
      <c r="O58" s="6" t="n">
        <v>2083</v>
      </c>
      <c r="S58" s="6" t="n">
        <v>3333</v>
      </c>
    </row>
    <row r="59" spans="1:25">
      <c r="A59" s="4" t="s">
        <v>186</v>
      </c>
      <c r="P59" s="6" t="n">
        <v>0</v>
      </c>
      <c r="T59" s="6" t="n">
        <v>0</v>
      </c>
    </row>
    <row r="60" spans="1:25">
      <c r="A60" s="4" t="s">
        <v>187</v>
      </c>
      <c r="B60" s="5" t="n">
        <v>40000</v>
      </c>
      <c r="K60" s="5" t="n">
        <v>40000</v>
      </c>
      <c r="N60" s="6" t="n">
        <v>25000</v>
      </c>
      <c r="P60" s="6" t="n">
        <v>0</v>
      </c>
      <c r="Q60" s="6" t="n">
        <v>24979</v>
      </c>
      <c r="R60" s="6" t="n">
        <v>25000</v>
      </c>
      <c r="T60" s="5" t="n">
        <v>0</v>
      </c>
      <c r="U60" s="6" t="n">
        <v>39967</v>
      </c>
    </row>
    <row r="61" spans="1:25">
      <c r="A61" s="4" t="s">
        <v>188</v>
      </c>
      <c r="B61" s="5" t="n">
        <v>-109157</v>
      </c>
      <c r="H61" s="5" t="n">
        <v>-108953</v>
      </c>
      <c r="J61" s="5" t="n">
        <v>-204</v>
      </c>
      <c r="K61" s="5" t="n">
        <v>-109157</v>
      </c>
    </row>
    <row r="62" spans="1:25">
      <c r="A62" s="4" t="s">
        <v>189</v>
      </c>
      <c r="O62" s="6" t="n">
        <v>21</v>
      </c>
      <c r="S62" s="5" t="n">
        <v>33</v>
      </c>
    </row>
    <row r="63" spans="1:25">
      <c r="A63" s="4" t="s">
        <v>190</v>
      </c>
      <c r="K63" s="5" t="n">
        <v>-84665</v>
      </c>
    </row>
    <row r="64" spans="1:25">
      <c r="A64" s="4" t="s">
        <v>191</v>
      </c>
      <c r="L64" s="5" t="n">
        <v>84665</v>
      </c>
    </row>
    <row r="65" spans="1:25">
      <c r="A65" s="4" t="s">
        <v>176</v>
      </c>
      <c r="L65" s="5" t="n">
        <v>-14023</v>
      </c>
    </row>
    <row r="66" spans="1:25">
      <c r="A66" s="4" t="s">
        <v>192</v>
      </c>
      <c r="C66" s="5" t="n">
        <v>0</v>
      </c>
      <c r="D66" s="5" t="n">
        <v>0</v>
      </c>
    </row>
    <row r="67" spans="1:25">
      <c r="A67" s="4" t="s">
        <v>193</v>
      </c>
      <c r="C67" s="6" t="n">
        <v>0</v>
      </c>
      <c r="D67" s="6" t="n">
        <v>0</v>
      </c>
      <c r="H67" s="5" t="n">
        <v>0</v>
      </c>
      <c r="I67" s="5" t="n">
        <v>327</v>
      </c>
      <c r="J67" s="5" t="n">
        <v>0</v>
      </c>
      <c r="K67" s="5" t="n">
        <v>327</v>
      </c>
    </row>
    <row r="68" spans="1:25">
      <c r="A68" s="4" t="s">
        <v>194</v>
      </c>
      <c r="L68" s="5" t="n">
        <v>131</v>
      </c>
    </row>
    <row r="69" spans="1:25">
      <c r="A69" s="4" t="s">
        <v>195</v>
      </c>
      <c r="B69" s="5" t="n">
        <v>458</v>
      </c>
    </row>
    <row r="70" spans="1:25">
      <c r="A70" s="4" t="s">
        <v>166</v>
      </c>
      <c r="C70" s="5" t="n">
        <v>177000</v>
      </c>
      <c r="D70" s="5" t="n">
        <v>0</v>
      </c>
    </row>
    <row r="71" spans="1:25">
      <c r="A71" s="4" t="s">
        <v>167</v>
      </c>
      <c r="C71" s="6" t="n">
        <v>2</v>
      </c>
      <c r="D71" s="6" t="n">
        <v>0</v>
      </c>
      <c r="H71" s="5" t="n">
        <v>1878</v>
      </c>
      <c r="I71" s="5" t="n">
        <v>0</v>
      </c>
      <c r="J71" s="5" t="n">
        <v>0</v>
      </c>
      <c r="K71" s="5" t="n">
        <v>1880</v>
      </c>
    </row>
    <row r="72" spans="1:25">
      <c r="A72" s="4" t="s">
        <v>168</v>
      </c>
      <c r="L72" s="5" t="n">
        <v>0</v>
      </c>
    </row>
    <row r="73" spans="1:25">
      <c r="A73" s="4" t="s">
        <v>169</v>
      </c>
      <c r="B73" s="5" t="n">
        <v>1880</v>
      </c>
    </row>
    <row r="74" spans="1:25">
      <c r="A74" s="4" t="s">
        <v>196</v>
      </c>
      <c r="L74" s="5" t="n">
        <v>0</v>
      </c>
    </row>
    <row r="75" spans="1:25">
      <c r="A75" s="4" t="s">
        <v>126</v>
      </c>
      <c r="B75" s="5" t="n">
        <v>327</v>
      </c>
    </row>
    <row r="76" spans="1:25">
      <c r="A76" s="4" t="s">
        <v>157</v>
      </c>
      <c r="C76" s="5" t="n">
        <v>16212000</v>
      </c>
      <c r="D76" s="5" t="n">
        <v>1617000</v>
      </c>
    </row>
    <row r="77" spans="1:25">
      <c r="A77" s="4" t="s">
        <v>83</v>
      </c>
      <c r="B77" s="5" t="n">
        <v>208227</v>
      </c>
    </row>
    <row r="78" spans="1:25">
      <c r="A78" s="4" t="s">
        <v>158</v>
      </c>
      <c r="C78" s="6" t="n">
        <v>162</v>
      </c>
      <c r="D78" s="6" t="n">
        <v>16</v>
      </c>
      <c r="H78" s="5" t="n">
        <v>66264</v>
      </c>
      <c r="I78" s="5" t="n">
        <v>-1605</v>
      </c>
      <c r="J78" s="5" t="n">
        <v>77348</v>
      </c>
      <c r="K78" s="5" t="n">
        <v>142185</v>
      </c>
    </row>
    <row r="79" spans="1:25">
      <c r="A79" s="4" t="s">
        <v>177</v>
      </c>
      <c r="L79" s="5" t="n">
        <v>66042</v>
      </c>
    </row>
    <row r="80" spans="1:25">
      <c r="A80" s="4" t="s">
        <v>159</v>
      </c>
      <c r="B80" s="5" t="n">
        <v>-13438</v>
      </c>
      <c r="K80" s="5" t="n">
        <v>-13438</v>
      </c>
    </row>
    <row r="81" spans="1:25">
      <c r="A81" s="4" t="s">
        <v>178</v>
      </c>
      <c r="C81" s="5" t="n">
        <v>0</v>
      </c>
      <c r="D81" s="5" t="n">
        <v>270000</v>
      </c>
    </row>
    <row r="82" spans="1:25">
      <c r="A82" s="4" t="s">
        <v>179</v>
      </c>
      <c r="B82" s="5" t="n">
        <v>16200</v>
      </c>
      <c r="C82" s="6" t="n">
        <v>0</v>
      </c>
      <c r="D82" s="6" t="n">
        <v>3</v>
      </c>
      <c r="H82" s="5" t="n">
        <v>16197</v>
      </c>
      <c r="I82" s="5" t="n">
        <v>0</v>
      </c>
      <c r="J82" s="5" t="n">
        <v>0</v>
      </c>
    </row>
    <row r="83" spans="1:25">
      <c r="A83" s="4" t="s">
        <v>180</v>
      </c>
      <c r="C83" s="5" t="n">
        <v>0</v>
      </c>
      <c r="D83" s="5" t="n">
        <v>0</v>
      </c>
    </row>
    <row r="84" spans="1:25">
      <c r="A84" s="4" t="s">
        <v>181</v>
      </c>
      <c r="B84" s="5" t="n">
        <v>0</v>
      </c>
      <c r="C84" s="6" t="n">
        <v>0</v>
      </c>
      <c r="D84" s="6" t="n">
        <v>0</v>
      </c>
      <c r="H84" s="5" t="n">
        <v>-15388</v>
      </c>
      <c r="I84" s="5" t="n">
        <v>0</v>
      </c>
      <c r="J84" s="5" t="n">
        <v>0</v>
      </c>
    </row>
    <row r="85" spans="1:25">
      <c r="A85" s="4" t="s">
        <v>161</v>
      </c>
      <c r="C85" s="5" t="n">
        <v>0</v>
      </c>
      <c r="D85" s="5" t="n">
        <v>0</v>
      </c>
    </row>
    <row r="86" spans="1:25">
      <c r="A86" s="4" t="s">
        <v>162</v>
      </c>
      <c r="B86" s="5" t="n">
        <v>-24095</v>
      </c>
      <c r="C86" s="6" t="n">
        <v>0</v>
      </c>
      <c r="D86" s="6" t="n">
        <v>0</v>
      </c>
      <c r="H86" s="5" t="n">
        <v>0</v>
      </c>
      <c r="I86" s="5" t="n">
        <v>0</v>
      </c>
      <c r="J86" s="5" t="n">
        <v>-13438</v>
      </c>
    </row>
    <row r="87" spans="1:25">
      <c r="A87" s="4" t="s">
        <v>182</v>
      </c>
      <c r="K87" s="5" t="n">
        <v>16200</v>
      </c>
    </row>
    <row r="88" spans="1:25">
      <c r="A88" s="4" t="s">
        <v>163</v>
      </c>
      <c r="B88" s="5" t="n">
        <v>-24104</v>
      </c>
    </row>
    <row r="89" spans="1:25">
      <c r="A89" s="4" t="s">
        <v>183</v>
      </c>
      <c r="C89" s="5" t="n">
        <v>0</v>
      </c>
      <c r="D89" s="5" t="n">
        <v>0</v>
      </c>
    </row>
    <row r="90" spans="1:25">
      <c r="A90" s="4" t="s">
        <v>184</v>
      </c>
      <c r="B90" s="5" t="n">
        <v>342</v>
      </c>
      <c r="C90" s="6" t="n">
        <v>0</v>
      </c>
      <c r="D90" s="6" t="n">
        <v>0</v>
      </c>
      <c r="H90" s="5" t="n">
        <v>342</v>
      </c>
      <c r="I90" s="5" t="n">
        <v>0</v>
      </c>
      <c r="J90" s="5" t="n">
        <v>0</v>
      </c>
      <c r="K90" s="5" t="n">
        <v>342</v>
      </c>
    </row>
    <row r="91" spans="1:25">
      <c r="A91" s="4" t="s">
        <v>185</v>
      </c>
      <c r="S91" s="5" t="n">
        <v>3333</v>
      </c>
    </row>
    <row r="92" spans="1:25">
      <c r="A92" s="4" t="s">
        <v>186</v>
      </c>
      <c r="T92" s="5" t="n">
        <v>0</v>
      </c>
    </row>
    <row r="93" spans="1:25">
      <c r="A93" s="4" t="s">
        <v>187</v>
      </c>
      <c r="B93" s="5" t="n">
        <v>40000</v>
      </c>
      <c r="K93" s="5" t="n">
        <v>40000</v>
      </c>
      <c r="T93" s="6" t="n">
        <v>0</v>
      </c>
      <c r="U93" s="6" t="n">
        <v>39967</v>
      </c>
    </row>
    <row r="94" spans="1:25">
      <c r="A94" s="4" t="s">
        <v>188</v>
      </c>
      <c r="B94" s="5" t="n">
        <v>-109157</v>
      </c>
      <c r="H94" s="5" t="n">
        <v>-108953</v>
      </c>
      <c r="J94" s="5" t="n">
        <v>-204</v>
      </c>
      <c r="K94" s="5" t="n">
        <v>-109157</v>
      </c>
    </row>
    <row r="95" spans="1:25">
      <c r="A95" s="4" t="s">
        <v>189</v>
      </c>
      <c r="S95" s="6" t="n">
        <v>33</v>
      </c>
    </row>
    <row r="96" spans="1:25">
      <c r="A96" s="4" t="s">
        <v>190</v>
      </c>
      <c r="K96" s="5" t="n">
        <v>-15388</v>
      </c>
    </row>
    <row r="97" spans="1:25">
      <c r="A97" s="4" t="s">
        <v>191</v>
      </c>
      <c r="L97" s="5" t="n">
        <v>15388</v>
      </c>
    </row>
    <row r="98" spans="1:25">
      <c r="A98" s="4" t="s">
        <v>176</v>
      </c>
      <c r="L98" s="5" t="n">
        <v>-10666</v>
      </c>
    </row>
    <row r="99" spans="1:25">
      <c r="A99" s="4" t="s">
        <v>192</v>
      </c>
      <c r="C99" s="5" t="n">
        <v>0</v>
      </c>
      <c r="D99" s="5" t="n">
        <v>0</v>
      </c>
    </row>
    <row r="100" spans="1:25">
      <c r="A100" s="4" t="s">
        <v>193</v>
      </c>
      <c r="C100" s="6" t="n">
        <v>0</v>
      </c>
      <c r="D100" s="6" t="n">
        <v>0</v>
      </c>
      <c r="H100" s="5" t="n">
        <v>0</v>
      </c>
      <c r="I100" s="5" t="n">
        <v>22</v>
      </c>
      <c r="J100" s="5" t="n">
        <v>0</v>
      </c>
      <c r="K100" s="5" t="n">
        <v>22</v>
      </c>
    </row>
    <row r="101" spans="1:25">
      <c r="A101" s="4" t="s">
        <v>194</v>
      </c>
      <c r="L101" s="5" t="n">
        <v>9</v>
      </c>
    </row>
    <row r="102" spans="1:25">
      <c r="A102" s="4" t="s">
        <v>195</v>
      </c>
      <c r="B102" s="5" t="n">
        <v>31</v>
      </c>
    </row>
    <row r="103" spans="1:25">
      <c r="A103" s="4" t="s">
        <v>166</v>
      </c>
      <c r="C103" s="5" t="n">
        <v>149000</v>
      </c>
      <c r="D103" s="5" t="n">
        <v>0</v>
      </c>
    </row>
    <row r="104" spans="1:25">
      <c r="A104" s="4" t="s">
        <v>167</v>
      </c>
      <c r="C104" s="6" t="n">
        <v>2</v>
      </c>
      <c r="D104" s="6" t="n">
        <v>0</v>
      </c>
      <c r="H104" s="5" t="n">
        <v>1571</v>
      </c>
      <c r="I104" s="5" t="n">
        <v>0</v>
      </c>
      <c r="J104" s="5" t="n">
        <v>0</v>
      </c>
      <c r="K104" s="5" t="n">
        <v>1573</v>
      </c>
    </row>
    <row r="105" spans="1:25">
      <c r="A105" s="4" t="s">
        <v>168</v>
      </c>
      <c r="L105" s="5" t="n">
        <v>0</v>
      </c>
    </row>
    <row r="106" spans="1:25">
      <c r="A106" s="4" t="s">
        <v>169</v>
      </c>
      <c r="B106" s="5" t="n">
        <v>1573</v>
      </c>
    </row>
    <row r="107" spans="1:25">
      <c r="A107" s="4" t="s">
        <v>196</v>
      </c>
      <c r="L107" s="5" t="n">
        <v>0</v>
      </c>
    </row>
    <row r="108" spans="1:25">
      <c r="A108" s="4" t="s">
        <v>126</v>
      </c>
      <c r="B108" s="6" t="n">
        <v>22</v>
      </c>
    </row>
    <row r="109" spans="1:25">
      <c r="A109" s="4" t="s">
        <v>197</v>
      </c>
      <c r="B109" s="4" t="s">
        <v>198</v>
      </c>
    </row>
    <row r="110" spans="1:25">
      <c r="A110" s="4" t="s">
        <v>157</v>
      </c>
      <c r="C110" s="5" t="n">
        <v>19693981</v>
      </c>
      <c r="D110" s="5" t="n">
        <v>1887000</v>
      </c>
    </row>
    <row r="111" spans="1:25">
      <c r="A111" s="4" t="s">
        <v>83</v>
      </c>
      <c r="B111" s="6" t="n">
        <v>133112</v>
      </c>
    </row>
    <row r="112" spans="1:25">
      <c r="A112" s="4" t="s">
        <v>158</v>
      </c>
      <c r="B112" s="6" t="n">
        <v>62339</v>
      </c>
      <c r="C112" s="6" t="n">
        <v>197</v>
      </c>
      <c r="D112" s="6" t="n">
        <v>19</v>
      </c>
      <c r="H112" s="6" t="n">
        <v>0</v>
      </c>
      <c r="I112" s="6" t="n">
        <v>-1583</v>
      </c>
      <c r="J112" s="6" t="n">
        <v>63706</v>
      </c>
      <c r="K112" s="6" t="n">
        <v>62339</v>
      </c>
    </row>
    <row r="113" spans="1:25">
      <c r="A113" s="4" t="s">
        <v>177</v>
      </c>
      <c r="L113" s="6" t="n">
        <v>707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9</v>
      </c>
      <c r="B1" s="2" t="s">
        <v>102</v>
      </c>
      <c r="C1" s="2" t="s">
        <v>1</v>
      </c>
    </row>
    <row r="2" spans="1:4">
      <c r="B2" s="2" t="s">
        <v>200</v>
      </c>
      <c r="C2" s="2" t="s">
        <v>2</v>
      </c>
      <c r="D2" s="2" t="s">
        <v>31</v>
      </c>
    </row>
    <row r="3" spans="1:4">
      <c r="A3" s="3" t="s">
        <v>201</v>
      </c>
    </row>
    <row r="4" spans="1:4">
      <c r="A4" s="4" t="s">
        <v>117</v>
      </c>
      <c r="C4" s="6" t="n">
        <v>-43233</v>
      </c>
      <c r="D4" s="6" t="n">
        <v>-32245</v>
      </c>
    </row>
    <row r="5" spans="1:4">
      <c r="A5" s="3" t="s">
        <v>202</v>
      </c>
    </row>
    <row r="6" spans="1:4">
      <c r="A6" s="4" t="s">
        <v>203</v>
      </c>
      <c r="C6" s="5" t="n">
        <v>3708</v>
      </c>
      <c r="D6" s="5" t="n">
        <v>3898</v>
      </c>
    </row>
    <row r="7" spans="1:4">
      <c r="A7" s="4" t="s">
        <v>204</v>
      </c>
      <c r="C7" s="5" t="n">
        <v>8621</v>
      </c>
      <c r="D7" s="5" t="n">
        <v>6359</v>
      </c>
    </row>
    <row r="8" spans="1:4">
      <c r="A8" s="4" t="s">
        <v>205</v>
      </c>
      <c r="C8" s="5" t="n">
        <v>1355</v>
      </c>
      <c r="D8" s="5" t="n">
        <v>138</v>
      </c>
    </row>
    <row r="9" spans="1:4">
      <c r="A9" s="4" t="s">
        <v>206</v>
      </c>
      <c r="C9" s="5" t="n">
        <v>688</v>
      </c>
      <c r="D9" s="5" t="n">
        <v>5330</v>
      </c>
    </row>
    <row r="10" spans="1:4">
      <c r="A10" s="4" t="s">
        <v>207</v>
      </c>
      <c r="C10" s="5" t="n">
        <v>1083</v>
      </c>
      <c r="D10" s="5" t="n">
        <v>439</v>
      </c>
    </row>
    <row r="11" spans="1:4">
      <c r="A11" s="4" t="s">
        <v>208</v>
      </c>
      <c r="C11" s="5" t="n">
        <v>1032</v>
      </c>
      <c r="D11" s="5" t="n">
        <v>138</v>
      </c>
    </row>
    <row r="12" spans="1:4">
      <c r="A12" s="4" t="s">
        <v>209</v>
      </c>
      <c r="C12" s="5" t="n">
        <v>84</v>
      </c>
      <c r="D12" s="5" t="n">
        <v>46</v>
      </c>
    </row>
    <row r="13" spans="1:4">
      <c r="A13" s="4" t="s">
        <v>210</v>
      </c>
      <c r="C13" s="5" t="n">
        <v>-11971</v>
      </c>
      <c r="D13" s="5" t="n">
        <v>-179</v>
      </c>
    </row>
    <row r="14" spans="1:4">
      <c r="A14" s="4" t="s">
        <v>211</v>
      </c>
      <c r="C14" s="5" t="n">
        <v>1243</v>
      </c>
      <c r="D14" s="5" t="n">
        <v>-19441</v>
      </c>
    </row>
    <row r="15" spans="1:4">
      <c r="A15" s="4" t="s">
        <v>212</v>
      </c>
      <c r="C15" s="5" t="n">
        <v>2507</v>
      </c>
      <c r="D15" s="5" t="n">
        <v>54</v>
      </c>
    </row>
    <row r="16" spans="1:4">
      <c r="A16" s="4" t="s">
        <v>213</v>
      </c>
      <c r="C16" s="5" t="n">
        <v>-36947</v>
      </c>
      <c r="D16" s="5" t="n">
        <v>-35739</v>
      </c>
    </row>
    <row r="17" spans="1:4">
      <c r="A17" s="3" t="s">
        <v>214</v>
      </c>
    </row>
    <row r="18" spans="1:4">
      <c r="A18" s="4" t="s">
        <v>215</v>
      </c>
      <c r="C18" s="5" t="n">
        <v>-14868</v>
      </c>
      <c r="D18" s="5" t="n">
        <v>-18828</v>
      </c>
    </row>
    <row r="19" spans="1:4">
      <c r="A19" s="4" t="s">
        <v>216</v>
      </c>
      <c r="C19" s="5" t="n">
        <v>815</v>
      </c>
      <c r="D19" s="5" t="n">
        <v>1525</v>
      </c>
    </row>
    <row r="20" spans="1:4">
      <c r="A20" s="4" t="s">
        <v>217</v>
      </c>
      <c r="C20" s="5" t="n">
        <v>-149859</v>
      </c>
      <c r="D20" s="5" t="n">
        <v>0</v>
      </c>
    </row>
    <row r="21" spans="1:4">
      <c r="A21" s="4" t="s">
        <v>218</v>
      </c>
      <c r="C21" s="5" t="n">
        <v>-2506</v>
      </c>
      <c r="D21" s="5" t="n">
        <v>-119</v>
      </c>
    </row>
    <row r="22" spans="1:4">
      <c r="A22" s="4" t="s">
        <v>219</v>
      </c>
      <c r="C22" s="5" t="n">
        <v>0</v>
      </c>
      <c r="D22" s="5" t="n">
        <v>90</v>
      </c>
    </row>
    <row r="23" spans="1:4">
      <c r="A23" s="4" t="s">
        <v>220</v>
      </c>
      <c r="C23" s="5" t="n">
        <v>-718</v>
      </c>
      <c r="D23" s="5" t="n">
        <v>-1925</v>
      </c>
    </row>
    <row r="24" spans="1:4">
      <c r="A24" s="4" t="s">
        <v>221</v>
      </c>
      <c r="C24" s="5" t="n">
        <v>-167136</v>
      </c>
      <c r="D24" s="5" t="n">
        <v>-19257</v>
      </c>
    </row>
    <row r="25" spans="1:4">
      <c r="A25" s="3" t="s">
        <v>222</v>
      </c>
    </row>
    <row r="26" spans="1:4">
      <c r="A26" s="4" t="s">
        <v>223</v>
      </c>
      <c r="C26" s="5" t="n">
        <v>1880</v>
      </c>
      <c r="D26" s="5" t="n">
        <v>0</v>
      </c>
    </row>
    <row r="27" spans="1:4">
      <c r="A27" s="4" t="s">
        <v>224</v>
      </c>
      <c r="C27" s="5" t="n">
        <v>-65000</v>
      </c>
      <c r="D27" s="5" t="n">
        <v>0</v>
      </c>
    </row>
    <row r="28" spans="1:4">
      <c r="A28" s="4" t="s">
        <v>225</v>
      </c>
      <c r="C28" s="5" t="n">
        <v>0</v>
      </c>
      <c r="D28" s="5" t="n">
        <v>-2244</v>
      </c>
    </row>
    <row r="29" spans="1:4">
      <c r="A29" s="4" t="s">
        <v>226</v>
      </c>
      <c r="C29" s="5" t="n">
        <v>-14345</v>
      </c>
      <c r="D29" s="5" t="n">
        <v>-4280</v>
      </c>
    </row>
    <row r="30" spans="1:4">
      <c r="A30" s="4" t="s">
        <v>227</v>
      </c>
      <c r="C30" s="5" t="n">
        <v>39260</v>
      </c>
      <c r="D30" s="5" t="n">
        <v>48601</v>
      </c>
    </row>
    <row r="31" spans="1:4">
      <c r="A31" s="4" t="s">
        <v>228</v>
      </c>
      <c r="C31" s="5" t="n">
        <v>-24971</v>
      </c>
      <c r="D31" s="5" t="n">
        <v>-326</v>
      </c>
    </row>
    <row r="32" spans="1:4">
      <c r="A32" s="4" t="s">
        <v>229</v>
      </c>
      <c r="C32" s="5" t="n">
        <v>210000</v>
      </c>
      <c r="D32" s="5" t="n">
        <v>0</v>
      </c>
    </row>
    <row r="33" spans="1:4">
      <c r="A33" s="4" t="s">
        <v>230</v>
      </c>
      <c r="C33" s="5" t="n">
        <v>-9551</v>
      </c>
      <c r="D33" s="5" t="n">
        <v>0</v>
      </c>
    </row>
    <row r="34" spans="1:4">
      <c r="A34" s="4" t="s">
        <v>231</v>
      </c>
      <c r="C34" s="5" t="n">
        <v>21</v>
      </c>
      <c r="D34" s="5" t="n">
        <v>46</v>
      </c>
    </row>
    <row r="35" spans="1:4">
      <c r="A35" s="4" t="s">
        <v>232</v>
      </c>
      <c r="C35" s="5" t="n">
        <v>267252</v>
      </c>
      <c r="D35" s="5" t="n">
        <v>41705</v>
      </c>
    </row>
    <row r="36" spans="1:4">
      <c r="A36" s="4" t="s">
        <v>233</v>
      </c>
      <c r="C36" s="5" t="n">
        <v>154</v>
      </c>
      <c r="D36" s="5" t="n">
        <v>-99</v>
      </c>
    </row>
    <row r="37" spans="1:4">
      <c r="A37" s="4" t="s">
        <v>234</v>
      </c>
      <c r="C37" s="5" t="n">
        <v>63323</v>
      </c>
      <c r="D37" s="5" t="n">
        <v>-13390</v>
      </c>
    </row>
    <row r="38" spans="1:4">
      <c r="A38" s="4" t="s">
        <v>235</v>
      </c>
      <c r="C38" s="5" t="n">
        <v>22983</v>
      </c>
      <c r="D38" s="5" t="n">
        <v>18522</v>
      </c>
    </row>
    <row r="39" spans="1:4">
      <c r="A39" s="4" t="s">
        <v>236</v>
      </c>
      <c r="C39" s="5" t="n">
        <v>86306</v>
      </c>
      <c r="D39" s="6" t="n">
        <v>5132</v>
      </c>
    </row>
    <row r="40" spans="1:4">
      <c r="A40" s="3" t="s">
        <v>237</v>
      </c>
    </row>
    <row r="41" spans="1:4">
      <c r="A41" s="4" t="s">
        <v>238</v>
      </c>
      <c r="B41" s="6" t="n">
        <v>1010</v>
      </c>
      <c r="C41" s="5" t="n">
        <v>903</v>
      </c>
    </row>
    <row r="42" spans="1:4">
      <c r="A42" s="4" t="s">
        <v>239</v>
      </c>
      <c r="B42" s="5" t="n">
        <v>4030</v>
      </c>
      <c r="C42" s="5" t="n">
        <v>13</v>
      </c>
    </row>
    <row r="43" spans="1:4">
      <c r="A43" s="4" t="s">
        <v>240</v>
      </c>
      <c r="B43" s="5" t="n">
        <v>121</v>
      </c>
      <c r="C43" s="5" t="n">
        <v>16</v>
      </c>
    </row>
    <row r="44" spans="1:4">
      <c r="A44" s="3" t="s">
        <v>241</v>
      </c>
    </row>
    <row r="45" spans="1:4">
      <c r="A45" s="4" t="s">
        <v>242</v>
      </c>
      <c r="B45" s="5" t="n">
        <v>1748</v>
      </c>
      <c r="C45" s="5" t="n">
        <v>9487</v>
      </c>
    </row>
    <row r="46" spans="1:4">
      <c r="A46" s="4" t="s">
        <v>243</v>
      </c>
      <c r="B46" s="5" t="n">
        <v>-117</v>
      </c>
      <c r="C46" s="5" t="n">
        <v>-4896</v>
      </c>
    </row>
    <row r="47" spans="1:4">
      <c r="A47" s="4" t="s">
        <v>244</v>
      </c>
      <c r="B47" s="5" t="n">
        <v>-48</v>
      </c>
      <c r="C47" s="5" t="n">
        <v>-978</v>
      </c>
    </row>
    <row r="48" spans="1:4">
      <c r="A48" s="4" t="s">
        <v>245</v>
      </c>
      <c r="B48" s="5" t="n">
        <v>-1464</v>
      </c>
      <c r="C48" s="5" t="n">
        <v>-1107</v>
      </c>
    </row>
    <row r="49" spans="1:4">
      <c r="A49" s="4" t="s">
        <v>246</v>
      </c>
      <c r="B49" s="5" t="n">
        <v>119</v>
      </c>
      <c r="C49" s="5" t="n">
        <v>2506</v>
      </c>
    </row>
    <row r="50" spans="1:4">
      <c r="A50" s="3" t="s">
        <v>247</v>
      </c>
    </row>
    <row r="51" spans="1:4">
      <c r="A51" s="4" t="s">
        <v>248</v>
      </c>
      <c r="B51" s="5" t="n">
        <v>726</v>
      </c>
      <c r="C51" s="5" t="n">
        <v>0</v>
      </c>
    </row>
    <row r="52" spans="1:4">
      <c r="A52" s="4" t="s">
        <v>249</v>
      </c>
      <c r="B52" s="5" t="n">
        <v>-27</v>
      </c>
      <c r="C52" s="5" t="n">
        <v>0</v>
      </c>
    </row>
    <row r="53" spans="1:4">
      <c r="A53" s="4" t="s">
        <v>250</v>
      </c>
      <c r="B53" s="5" t="n">
        <v>-609</v>
      </c>
      <c r="C53" s="5" t="n">
        <v>0</v>
      </c>
    </row>
    <row r="54" spans="1:4">
      <c r="A54" s="4" t="s">
        <v>251</v>
      </c>
      <c r="B54" s="5" t="n">
        <v>0</v>
      </c>
      <c r="C54" s="5" t="n">
        <v>0</v>
      </c>
    </row>
    <row r="55" spans="1:4">
      <c r="A55" s="4" t="s">
        <v>252</v>
      </c>
      <c r="B55" s="6" t="n">
        <v>90</v>
      </c>
      <c r="C55" s="6" t="n">
        <v>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7:13:34Z</dcterms:created>
  <dcterms:modified xmlns:dcterms="http://purl.org/dc/terms/" xmlns:xsi="http://www.w3.org/2001/XMLSchema-instance" xsi:type="dcterms:W3CDTF">2019-12-10T17:13:34Z</dcterms:modified>
</cp:coreProperties>
</file>